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Trade Accounts Receivabl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Share-Based Compensation" sheetId="17" state="visible" r:id="rId17"/>
    <sheet xmlns:r="http://schemas.openxmlformats.org/officeDocument/2006/relationships" name="Retirement Pla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Fair Value Measurements" sheetId="22" state="visible" r:id="rId22"/>
    <sheet xmlns:r="http://schemas.openxmlformats.org/officeDocument/2006/relationships" name="Divestitures" sheetId="23" state="visible" r:id="rId23"/>
    <sheet xmlns:r="http://schemas.openxmlformats.org/officeDocument/2006/relationships" name="Operational Improvement Plan"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rade Accounts Receivable (Tabl"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Retirement Plans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Divestitures (Tables)" sheetId="39" state="visible" r:id="rId39"/>
    <sheet xmlns:r="http://schemas.openxmlformats.org/officeDocument/2006/relationships" name="Operational Improvement Plan (T" sheetId="40" state="visible" r:id="rId40"/>
    <sheet xmlns:r="http://schemas.openxmlformats.org/officeDocument/2006/relationships" name="Summary of Significant Accoun_4" sheetId="41" state="visible" r:id="rId41"/>
    <sheet xmlns:r="http://schemas.openxmlformats.org/officeDocument/2006/relationships" name="Acquisitions (Details)" sheetId="42" state="visible" r:id="rId42"/>
    <sheet xmlns:r="http://schemas.openxmlformats.org/officeDocument/2006/relationships" name="Trade Accounts Receivable (Deta" sheetId="43" state="visible" r:id="rId43"/>
    <sheet xmlns:r="http://schemas.openxmlformats.org/officeDocument/2006/relationships" name="Goodwill and Intangible Assets," sheetId="44" state="visible" r:id="rId44"/>
    <sheet xmlns:r="http://schemas.openxmlformats.org/officeDocument/2006/relationships" name="Goodwill and Intangible Asset_2" sheetId="45" state="visible" r:id="rId45"/>
    <sheet xmlns:r="http://schemas.openxmlformats.org/officeDocument/2006/relationships" name="Leases (Details)" sheetId="46" state="visible" r:id="rId46"/>
    <sheet xmlns:r="http://schemas.openxmlformats.org/officeDocument/2006/relationships" name="Debt (Details)" sheetId="47" state="visible" r:id="rId47"/>
    <sheet xmlns:r="http://schemas.openxmlformats.org/officeDocument/2006/relationships" name="Derivative Instruments and He_2" sheetId="48" state="visible" r:id="rId48"/>
    <sheet xmlns:r="http://schemas.openxmlformats.org/officeDocument/2006/relationships" name="Share-Based Compensation (Detai" sheetId="49" state="visible" r:id="rId49"/>
    <sheet xmlns:r="http://schemas.openxmlformats.org/officeDocument/2006/relationships" name="Retirement Plans, Defined Contr" sheetId="50" state="visible" r:id="rId50"/>
    <sheet xmlns:r="http://schemas.openxmlformats.org/officeDocument/2006/relationships" name="Retirement Plans, Pension Plan " sheetId="51" state="visible" r:id="rId51"/>
    <sheet xmlns:r="http://schemas.openxmlformats.org/officeDocument/2006/relationships" name="Accumulated Other Comprehensi_3" sheetId="52" state="visible" r:id="rId52"/>
    <sheet xmlns:r="http://schemas.openxmlformats.org/officeDocument/2006/relationships" name="Income Taxes, Earnings Before I" sheetId="53" state="visible" r:id="rId53"/>
    <sheet xmlns:r="http://schemas.openxmlformats.org/officeDocument/2006/relationships" name="Income Taxes, Provision for Inc" sheetId="54" state="visible" r:id="rId54"/>
    <sheet xmlns:r="http://schemas.openxmlformats.org/officeDocument/2006/relationships" name="Income Taxes, Tax Reconciliatio" sheetId="55" state="visible" r:id="rId55"/>
    <sheet xmlns:r="http://schemas.openxmlformats.org/officeDocument/2006/relationships" name="Income Taxes, Deferred Tax Asse" sheetId="56" state="visible" r:id="rId56"/>
    <sheet xmlns:r="http://schemas.openxmlformats.org/officeDocument/2006/relationships" name="Income Taxes, Unrecognized Tax "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egment and Geographic Inform_5" sheetId="60" state="visible" r:id="rId60"/>
    <sheet xmlns:r="http://schemas.openxmlformats.org/officeDocument/2006/relationships" name="Fair Value Measurements (Detail" sheetId="61" state="visible" r:id="rId61"/>
    <sheet xmlns:r="http://schemas.openxmlformats.org/officeDocument/2006/relationships" name="Divestitures (Details)" sheetId="62" state="visible" r:id="rId62"/>
    <sheet xmlns:r="http://schemas.openxmlformats.org/officeDocument/2006/relationships" name="Operational Improvement Plan (D" sheetId="63" state="visible" r:id="rId63"/>
    <sheet xmlns:r="http://schemas.openxmlformats.org/officeDocument/2006/relationships" name="Subsequent Event (Details)" sheetId="64" state="visible" r:id="rId64"/>
    <sheet xmlns:r="http://schemas.openxmlformats.org/officeDocument/2006/relationships" name="Schedule II Valuation and Qua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Registrant Name</t>
        </is>
      </c>
      <c r="B4" s="4" t="inlineStr">
        <is>
          <t>SENSIENT TECHNOLOGIES CORP</t>
        </is>
      </c>
    </row>
    <row r="5">
      <c r="A5" s="4" t="inlineStr">
        <is>
          <t>Entity Central Index Key</t>
        </is>
      </c>
      <c r="B5" s="4" t="inlineStr">
        <is>
          <t>0000310142</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07626</t>
        </is>
      </c>
    </row>
    <row r="15">
      <c r="A15" s="4" t="inlineStr">
        <is>
          <t>Entity Incorporation, State or Country Code</t>
        </is>
      </c>
      <c r="B15" s="4" t="inlineStr">
        <is>
          <t>WI</t>
        </is>
      </c>
    </row>
    <row r="16">
      <c r="A16" s="4" t="inlineStr">
        <is>
          <t>Entity Tax Identification Number</t>
        </is>
      </c>
      <c r="B16" s="4" t="inlineStr">
        <is>
          <t>39-0561070</t>
        </is>
      </c>
    </row>
    <row r="17">
      <c r="A17" s="4" t="inlineStr">
        <is>
          <t>Entity Address, Address Line One</t>
        </is>
      </c>
      <c r="B17" s="4" t="inlineStr">
        <is>
          <t>777 EAST WISCONSIN AVENUE</t>
        </is>
      </c>
    </row>
    <row r="18">
      <c r="A18" s="4" t="inlineStr">
        <is>
          <t>Entity Address, City or Town</t>
        </is>
      </c>
      <c r="B18" s="4" t="inlineStr">
        <is>
          <t>MILWAUKEE</t>
        </is>
      </c>
    </row>
    <row r="19">
      <c r="A19" s="4" t="inlineStr">
        <is>
          <t>Entity Address, State or Province</t>
        </is>
      </c>
      <c r="B19" s="4" t="inlineStr">
        <is>
          <t>WI</t>
        </is>
      </c>
    </row>
    <row r="20">
      <c r="A20" s="4" t="inlineStr">
        <is>
          <t>Entity Address, Postal Zip Code</t>
        </is>
      </c>
      <c r="B20" s="4" t="inlineStr">
        <is>
          <t>53202-5304</t>
        </is>
      </c>
    </row>
    <row r="21">
      <c r="A21" s="4" t="inlineStr">
        <is>
          <t>City Area Code</t>
        </is>
      </c>
      <c r="B21" s="4" t="inlineStr">
        <is>
          <t>414</t>
        </is>
      </c>
    </row>
    <row r="22">
      <c r="A22" s="4" t="inlineStr">
        <is>
          <t>Local Phone Number</t>
        </is>
      </c>
      <c r="B22" s="4" t="inlineStr">
        <is>
          <t>271-6755</t>
        </is>
      </c>
    </row>
    <row r="23">
      <c r="A23" s="4" t="inlineStr">
        <is>
          <t>Title of 12(b) Security</t>
        </is>
      </c>
      <c r="B23" s="4" t="inlineStr">
        <is>
          <t>Common Stock, $0.10 par value</t>
        </is>
      </c>
    </row>
    <row r="24">
      <c r="A24" s="4" t="inlineStr">
        <is>
          <t>Trading Symbol</t>
        </is>
      </c>
      <c r="B24" s="4" t="inlineStr">
        <is>
          <t>SXT</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179326679</v>
      </c>
    </row>
    <row r="35">
      <c r="A35" s="4" t="inlineStr">
        <is>
          <t>Entity Common Stock, Shares Outstanding</t>
        </is>
      </c>
      <c r="C35" s="6" t="n">
        <v>42418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1. Summary of Significant Accounting Policies Nature of Operations Sensient Technologies Corporation, together with its subsidiaries (the Company or Sensient), is a leading global manufacturer and marketer of colors, flavors, and fragrances. The Company uses advanced technologies at facilities around the world to develop specialty food and beverage systems; cosmetic, fragrances, pharmaceutical, and nutraceutical systems; specialty colors; and other specialty and fine chemicals. The Company’s reportable segments are the Flavors &amp; Extracts Group (formerly known as the Flavors &amp; Fragrances segment; see Note 12, Segment and Geographic Information ) and the Color Group, which are managed on a product basis, and the Asia Pacific Group, which is managed on a geographic basis. The Company’s corporate expenses, restructuring including operational improvement plans, divestiture, share-based compensation, COVID-19 employee payment, and other costs are included in the “Corporate &amp; Other” category. In the second quarter of 2020, the Company divested its inks product line, and in the third quarter of 2020, the Company divested its yogurt fruit preparations product line.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 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original maturities of three months or less at the date of acquisition as cash equivalents. 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net realizable value. Net realizable value is determined on the basis of estimated realizable values. Cost is determined using the first-in, first-out (FIFO) method with the exception of certain locations of the Flavors &amp; Extracts Group where cost is determined using a weighted average method. Inventories include finished and in-process products totaling $268.1 million and $313.1 million at December 31, 2020 and 2019, respectively, and raw materials and supplies of $113.2 million and $109.4 million at December 31, 2020 and 2019, respectively. The Company recorded a non-cash charge of $ million and $ million, in Cost of products sold related to the divested product lines in 2020 and 2019, respectively. The non-cash charge reduced the carrying value of certain inventories, as they were determined to be excess. See Note 14, Divestitures , for additional information.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19, which indicated a substantial premium compared to the carrying value of net assets, including goodwill, at the reporting unit level. The Company met the assets held for sale criteria in the fourth quarter of 2019 for its inks and fragrances product lines (excluding the essential oils product line), resulting in $ million of goodwill being allocated to those disposal groups in 2019. In 2020, the fair value of the disposal groups decreased, which resulted in the previously allocated goodwill of $ million to be reallocated to its respective financial reporting units. See Note 4, Goodwill and Intangible Assets Divestitures , for additional information.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divestiture of its inks product line and its anticipated divestiture of its fragrances product line (excluding its essential oils product line). See Note 14 , Divestitures , for additional information.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OCI) until the underlying transaction is recognized in earnings.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20, 2019, and 2018. Share-Based Compensation Share-based compensation expense is recognized over the vesting period of each award based on the fair value of the instrument at the time of grant as summarized in Note 8,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PS for the years ended December 31:
Years Ended December 31,
(In thousands except per share amounts) 2020 2019 2018
Numerator:
Net earnings $ 109,472 $ 82,047 $ 157,360
Denominator:
Denominator for basic EPS - weighted average common shares 42,301 42,263 42,404
Effect of dilutive securities 45 31 95
Denominator for diluted EPS - diluted weighted average shares outstanding 42,346 42,294 42,499
Earnings per Common Share
Basic $ 2.59 $ 1.94 $ 3.71
Diluted $ 2.59 $ 1.94 $ 3.70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20, 2019, and 2018, there were no anti-dilutive stock options. All EPS amounts are presented on a diluted basis unless otherwise noted. Accumulated Other Comprehensive Income (Loss) Accumulated OCI is composed primarily of foreign currency translation, pension liability, and unrealized gains or losses on cash flow hedges. See Note 10, Accumulated Other Comprehensive Income, Research and Development Research and development costs are recorded in S elling and Administrative Expenses in the year they are incurred. Research and development costs were $ million, $ million, and $ million, during the years ended December 31, 2020, 2019, and 2018, respectively. Advertising Advertising costs are recorded in Selling and Administrative Expenses as they are incurred. Advertising costs were $ million, $ million, and $ million, during the years ended December 31, 2020, 2019, and 2018,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See Note 17, Subsequent Event Recently Adopted Accounting Pronouncements In June 2016, the Financial Accounting Standards Board (FASB) issued ASU No. 2016-13, Financial Instruments - Credit Losses (Topic 326): Measurement of Credit Losses on Financial Instruments Trade Accounts Receivable Earnings Reinvested in the Business In January 2017, the FASB issued ASU No. 2017-04 , Intangibles-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4, Disclosure Framework – Changes to the Disclosure Requirements for Defined Benefit Plans Subtopic 715-20 , which amends ASC 715-20, Compensation – Retirement Benefits – Defined Benefit Plans – General . This standard modifies the disclosure requirements for employers that sponsor defined benefit pension or other postretirement plans by removing and adding certain disclosures for these plans. Recently Issued Accounting Pronouncements In March 2020, the FASB issued ASU No. 2020-04, Reference Rate Reform (Topic 848): Facilitation of the Effects of Reference Rate Reform on Financial Reporting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2. Acquisitions On March 9, 2018, the Company completed the acquisition of certain net assets and the natural color business of GlobeNatural , a company based in Lima, Peru. The Company paid $ million of cash for this acquisition. The assets acquired and liabilities assumed were recorded at their estimated fair values as of the acquisition date. The Company acquired net assets of $ million and identified intangible assets, principally customer relationships of $ million, and allocated the remaining $ million to goodwill. These operations are included in the Color segment. On July 10, 2018, the Company completed the acquisition of Mazza Innovation Limited ( now known as Sensient Natural Extraction Inc .), a botanical extraction business with patented solvent-free extraction processes, located in Vancouver, Canada. These operations are included in the Color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31, 2020</t>
        </is>
      </c>
    </row>
    <row r="3">
      <c r="A3" s="3" t="inlineStr">
        <is>
          <t>Trade Accounts Receivable [Abstract]</t>
        </is>
      </c>
    </row>
    <row r="4">
      <c r="A4" s="4" t="inlineStr">
        <is>
          <t>Trade Accounts Receivable</t>
        </is>
      </c>
      <c r="B4" s="4" t="inlineStr">
        <is>
          <t>3.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including the current and expected impact of COVID-19. Currently, the COVID-19 pandemic has not had and is not anticipated to have a material impact on trade accounts receivable.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one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during the year ended December 31, 2020:
(In thousands) Allowance for Doubtful Accounts
Balance at December 31, 2019 $ 6,913
Adoption of ASU 2016-13 853
Provision for expected credit losses 565
Accounts written off (1,590 )
Divestitures (2,174 )
Translation and other activity (676 )
Balance at December 31, 2020 $ 3,891 See Note 14,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4. Goodwill and Intangible Assets At December 31, 2020 and 2019, goodwill is the only intangible asset that is not subject to amortization. The following table summarizes intangible assets with determinable useful lives by major category as of December 31, 2020 and 2019:
2020 2019
(In thousands except weighted average amortization years) Weighted Average Amortization Years Cost Accumulated Amortization Cost Accumulated Amortization
Technological know-how 17.8 $ 7,570 $ (1,787 ) $ 7,570 $ (1,391 )
Customer relationships 13.4 3,401 (1,898 ) 3,474 (1,653 )
Patents, trademarks, non-compete agreements, and other 15.2 10,925 (7,281 ) 10,496 (6,694 )
Total finite-lived intangibles 15.8 $ 21,896 $ (10,966 ) $ 21,540 $ (9,738 ) In 2020, $ million of intangible assets ($ million of cost and $ million of accumulated amortization) was recorded in Assets held for sale on the Consolidated Balance Sheet related to the fragrances product line (excluding its essential oils product line). See Note 14, Divestitures , for additional information. In 2019, $ million of intangible assets ($ million of cost and $ million of accumulated amortization) was recorded in Assets held for sale on the Consolidated Balance Sheet related to the fragrances product line (excluding its essential oils product line) and the inks product line. See Note 14, Divestitures , for additional information. Amortization of intangible assets was $1.5 million in 2020, $2.9 million in 2019, and $2.3 million in 2018. Estimated amortization expense, for the five years subsequent to December 31, 2020, is $1.5 million in 2021 and 2022 ; $ million in 2023; and $ million in 2024 and 2025. The changes in goodwill for the years ended December 31, 2020 and 2019, by reportable business segment, were as follows:
(In thousands) Flavors &amp; Extracts Color Asia Pacific Consolidated
Balance as of December 31, 2018 $ 112,086 $ 298,908 $ 5,181 $ 416,175
Currency translation impact (184 ) (641 ) 77 (748 )
Goodwill related to divestitures (1) (3,754 ) (4,631 ) - (8,385 )
Balance as of December 31, 2019 $ 108,148 $ 293,636 $ 5,258 $ 407,042
Currency translation impact 3,565 10,086 399 14,050
Goodwill related to divestitures (2) 657 1,541 - 2,198
Balance as of December 31, 2020 $ 112,370 $ 305,263 $ 5,657 $ 423,290
(1) In the fourth quarter of 2019, the Company met all of the assets held for sale criteria related to the divestitures of its inks product line and fragrances product line (excluding its essential oils product line). Goodwill of $ million was allocated to those disposal groups and was determined to be fully impaired based on the estimated fair value of each of the disposal groups. See Note 14, Divestitures , for additional information.
(2) In 2020, the fair value of the disposal groups decreased, which resulted in the previously allocated goodwill of $ million to be reallocated to its respective financial reporting units. See Note 14, Divestitures ,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The Company leases certain office space, warehouses, land, and equipment under operating lease arrangements. Some of the Company’s leases include options to extend the leases for up to an additional five years. Some of the Company’s lease agreements also include rental payments that are adjusted periodically for inflation (i.e., CPI index). The Company recorded operating lease expense, which includes short-term lease expense and variable lease costs, of during the years ended December 2020 and Rent expense totaled during the year ended December . For the years ended December 2020 and the Company paid and $ million, respectively, in cash for operating leases, not including short-term lease expense or variable lease costs. The Company entered into operating leases that resulted in and $ million of right-of-use assets in exchange for operating lease obligations for the years ended December The Company included $23.3 million and $16.8 million of right-of-use assets in Other assets Other accrued expenses Other liabilities Assets held for sale Liabilities held for sale The Company’s weighted average remaining operating lease term was years as of December The Company’s weighted average discount rate for operating leases was as of December As of December maturities of operating lease liabilities for future annual periods are as follows:
(In s)
Year ending December
2021 $ 6,861
2022 4,762
2023 3,436
2024 2,500
2025 1,945
Thereafter 7,850
Total lease payments 27,354
Less imputed interest (3,806 )
Present value of lease liabilities $ 23,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6. Debt Long-term Debt Long-term debt consisted of the following unsecured obligations at December 31:
(In thousands) 2020 2019
3.66% senior notes due November 2023 $ 75,000 $ 75,000
3.65% senior notes due May 2024 27,000 27,000
4.19% senior notes due November 2025 25,000 25,000
1.85% Euro-denominated senior notes due November 2022 81,672 74,968
3.06% Euro-denominated senior notes due November 2023 46,722 42,887
1.27% Euro-denominated senior notes due May 2024 61,080 56,066
1.71% Euro-denominated senior notes due May 2027 48,864 44,853
2.53% British Pound-denominated notes due November 2023 34,176 33,143
2.76% British Pound-denominated notes due November 2025 34,176 33,143
Term loan 8,375 51,438
Revolving Credit Facilities 83,324 134,393
Various other notes 1,647 783
Total debt 527,036 598,674
Less debt fees (143 ) (175 )
Less current portion (8,889 ) -
Total long-term debt $ 518,004 $ 598,499 In October 2019, the Company amended its accounts receivable securitization program with Wells Fargo Bank N.A. (Wells Fargo) to reduce the program amount from $ million to $ million. Under the amended program, Wells Fargo has extended a secured loan (Secured Loan) of up to $ million to the Company secured by Wells Fargo’s undivided interests in certain of the Company’s trade accounts receivables. The $ million facility was renewed in October 2020. The interest rate on the Secured Loan is LIBOR plus . The Company has the intent and ability either to repay the Secured Loan with available funds from the Company’s existing long-term revolving credit facility, or to extend its accounts receivable program with Wells Fargo when it matures. Accordingly, the Secured Loan has been classified as long-term debt on the Company’s Consolidated Balance Sheet and is included with the Revolving Credit Facilities above. As of December 31, 2020, the amount was fully drawn. In May 2017, the Company executed an amended and restated credit agreement with a syndicate of banks to, among other things, (a) increase Sensient’s term loan facility by $ million (from $ million to $ million), (b) extend the maturity of Sensient’s $ million multi-currency revolving credit facility from November 2020 to May 2022 , and (c) modify certain other provisions of the credit agreement as set forth therein. At December 31, 2020, the Company’s term loan borrowings total $ million, with repayments completing in 2021. Borrowings under both the revolving credit and term loan facilities bear interest at a variable rate, based upon the applicable reference rate and including a margin percentage dependent upon the Company’s leverage ratio, as described below. The borrowings under the term loan had an average interest rate of 2.20% and 3.83% for the years ended December 31, 2020 and 2019, respectively. The borrowings under the revolving credit facility, excluding borrowings on the accounts receivable securitization program, had The aggregate amounts of contractual maturities on long-term debt subsequent to December 31, 2020, are as follows:
(In s)
Year ending December
2021 $ 73,892
2022 100,481
2023 156,414
2024 88,210
2025 59,176
Thereafter 48,863
Total long-term debt maturities $ 527,036 The Company had $329.0 million available under the revolving credit facility and $45.8 million available under other lines of credit from several banks at December 31, 2020. Substantially all of the senior financing obligations contain restrictions concerning interest coverage, borrowings, and investments. The Company is in compliance with all of these restrictions at December 31, 2020. The following table summarizes the Company’s most restrictive loan covenants calculated in accordance with the applicable agreements as of December 31, 2020:
Actual Required
Debt to EBITDA (1) 2.40 &lt;3.50
Interest Coverage (Minimum) 6.61 &gt;2.00
(1) Debt to EBITDA is defined in the Company’s debt covenants as total funded debt divided by the Company’s consolidated operating income excluding non-operating gains and losses and depreciation and amortization The Company had stand-by and trade letters of credit outstanding of $2.7 million and $2.6 million as of December 31, 2020 and 2019, respectively. Short-term Borrowings The Company’s short-term borrowings consisted of the following items at December 31:
(In thousands) 2020 2019
U.S. credit facilities $ 138 $ 20,280
Current maturities of long-term debt 8,889 -
Loans of foreign subsidiaries 220 332
Total $ 9,247 $ 20,612 The weighted average interest rates on short-term borrowings were 1.36% and 2.53%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12 Months Ended</t>
        </is>
      </c>
    </row>
    <row r="2">
      <c r="B2" s="2" t="inlineStr">
        <is>
          <t>Dec. 31, 2020</t>
        </is>
      </c>
    </row>
    <row r="3">
      <c r="A3" s="3" t="inlineStr">
        <is>
          <t>Derivative Instruments and Hedging Activity [Abstract]</t>
        </is>
      </c>
    </row>
    <row r="4">
      <c r="A4" s="4" t="inlineStr">
        <is>
          <t>Derivative Instruments and Hedging Activity</t>
        </is>
      </c>
      <c r="B4" s="4" t="inlineStr">
        <is>
          <t>7.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54.1 million and $59.9 million of forward exchange contracts, designated as cash flow hedges, outstanding as of December 31, 2020 and 2019, respectively. For the year ended December 31, 2020, losses of $1.3 million were reclassified into net earnings in the Company’s Consolidated Statement of Earnings that offset the earnings impact of the related non-functional asset or liability hedged in the same period. For the years ended December 31, 2019 and 2018, the amounts reclassified into net earnings in the Company’s Consolidated Statement of Earnings that offset the earnings impact of the related non-functional asset or liability hedged in the same period were not material. In addition, the Company utilizes forward exchange contracts that are not designated as cash flow hedges and the results of these transactions are not material to the financial statements. Net Investment Hedges The Company has designated certain foreign currency denominated long-term borrowings as partial hedges of the Company’s foreign currency net asset positions. As of December 31, 2020, the total value of the Company’s net investment hedges was $325.0 million. These net investment hedges included Euro and British Pound denominated long-term debt. As of December 31, 2019, the total value of the Company’s net investment hedges was $363.4 million. These net investment hedges then included Euro, Swiss Franc, and British Pound denominated long-term debt. Changes in the fair value of this debt attributable to changes in the spot foreign exchange rate are recorded in foreign currency translation in OCI. The impact of foreign exchange rates on these debt instruments has increased debt by $24.0 million and decreased debt by $3.1 million for the years ended December 31, 2020 and 2019, respectively, which has been recorded as foreign currency translation in OCI. For the year ended December 31, 2020, losses of $10.8 million were reclassified into net earnings in the Company’s Consolidated Statement of Earnings that offset the underlying transactions’ impact on earnings in the same period. These losses were primarily associated with the termination of the net investment hedge related to the Swiss Franc debt that was terminated in connection with the sale of the inks product line, including the Swiss legal entity, on June 30, 2020. See Note 14, Divestitures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8. Share-Based Compensation The Company has various stock plans, under which employees and directors may be granted non-vested stock which vests over a specific time period. In April 2017, the Company approved the 2017 Stock Plan authorizing 1.8 million shares for issuance as non-vested stock in the form of restricted stock, restricted stock units, performance stock units, non-qualified stock options, incentive stock options and stock appreciation rights. As of December 31, 2020, there were 1.2 million shares available to issue as non-vested stock under the Company’s existing stock plans. The Company recognizes expense for shares of non-vested stock over the vesting period with a pro-rata vesting upon retirement. Beginning with awards granted in December 2013, the vesting period is three years. During the period of restriction, the holder of non-vested stock has voting rights and is entitled to receive all dividends and other distributions paid with respect to the stock. The holders of the performance stock units are not entitled to vote or receive dividends and other distributions paid with respect to the stock, until the units have vested and shares of stock issued Grants issued after December 2013 and before December 2020, to elected officers, consist of 100% performance stock unit awards. These awards are based on a three-year performance period and a three-year vesting period with a pro-rata vesting upon retirement. Three-year performance that exceeds the stated performance metrics would result in an award up to 150% of the original grant, except for the grant issued in December 2019, which would result in an award up to of the original grant for performance that exceeds the stated performance metrics. The December 2020 grant consists of performance stock unit awards and non-vested restricted stock awards. The December 2020 performance stock unit awards are based on a performance period and a vesting period with a pro-rata vesting upon retirement. performance that exceeds the stated performance metrics would result in an award up to of the original grant. The December 2020 non-vested restricted stock awards granted are based on a vesting period with a pro-rata vesting upon retirement. The Company expenses awards for non-vested stock, including time-vesting stock and performance stock units, based on the fair value of the Company’s common stock at the date of the grant. The following table summarizes the non-vested stock and performance stock unit activity:
(In thousands except fair value) Shares Grant Date Weighted Average Fair Value Aggregate Intrinsic Value
Outstanding at December 31, 2017 412 $ 65.64 $ 30,113
Granted 142 59.45
Vested (111 ) 56.91
Cancelled (63 ) 64.71
Outstanding at December 31, 2018 380 66.02 21,239
Granted 134 60.04
Vested (46 ) 63.61
Cancelled (64 ) 62.39
Outstanding at December 31, 2019 404 64.89 26,710
Granted 142 65.61
Vested (27 ) 74.21
Cancelled (68 ) 73.39
Outstanding at December 31, 2020 451 $ 63.28 $ 33,283 The total intrinsic values of shares vested during 2020, 2019, and 2018, was $1.4 million, $3.0 million, and $7.7 million, respectively. As of December 31, 2020, total remaining unearned compensation, net of expected forfeitures, related to non-vested stock and performance stock units was $16.6 million, which will be amortized over the weighted average remaining service period of 2.34 years. Total pre-tax share-based compensation expense (income) The Company also recognized tax related benefits (expense) During the year ended December 31, 2019, the Company determined that it was not probable that it would meet the stated performance metrics related to certain performance-based awards resulting in an adjustment of share-based compensation of $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0</t>
        </is>
      </c>
    </row>
    <row r="3">
      <c r="A3" s="3" t="inlineStr">
        <is>
          <t>Retirement Plans [Abstract]</t>
        </is>
      </c>
    </row>
    <row r="4">
      <c r="A4" s="4" t="inlineStr">
        <is>
          <t>Retirement Plans</t>
        </is>
      </c>
      <c r="B4" s="4" t="inlineStr">
        <is>
          <t>9.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6.1 million in 2020 and $6.0 million in 2019 and 2018. Although the Company intends for these defined contribution plans to be the primary retirement benefit for most employees, the Company also has several defined benefit plans. The funded status of the defined benefit plans was as follows at December 31:
(In thousands) 2020 2019
Benefit obligation at beginning of year $ 39,421 $ 34,152
Service cost 1,601 1,432
Interest cost 1,022 1,273
Foreign currency exchange rate changes 690 558
Benefits paid (1,948 ) (1,899 )
Amendments 42 -
Actuarial loss 4,803 3,905
Benefit obligation at end of year 45,631 39,421
Plan assets at beginning of year 31,776 28,299
Company contributions 1,117 1,086
Foreign currency exchange rate changes 882 968
Benefits paid (1,948 ) (1,899 )
Actual gain on plan assets 3,849 3,322
Plan assets at end of year 35,676 31,776
Funded status $ (9,955 ) $ (7,645 )
Accumulated benefit obligation $ 44,559 $ 38,596 Amounts recognized in the Consolidated Balance Sheets at December 31:
(In thousands) 2020 2019
Accrued employee and retiree benefits $ (19,349 ) $ (17,143 )
Other accrued expenses (722 ) (710 )
Other assets 10,116 10,208
Net liability $ (9,955 ) $ (7,645 ) Components of annual benefit cost:
(In thousands) 2020 2019 2018
Service cost $ 1,601 $ 1,432 $ 1,465
Interest cost 1,022 1,273 1,137
Expected return on plan assets (813 ) (896 ) (896 )
Recognized actuarial loss (gain) 41 (176 ) (141 )
Settlement income - - (179 )
Defined benefit expense $ 1,851 $ 1,633 $ 1,386 Weighted average liability assumptions as of December 31:
2020 2019
Discount rate 1.87 % 2.69 %
Expected return on plan assets 2.17 % 2.68 %
Rate of compensation increase 0.34 % 0.34 % Weighted average cost assumptions for the year ended December 31:
2020 2019 2018
Discount rate 2.69 % 3.80 % 3.16 %
Expected return on plan assets 2.68 % 3.21 % 3.03 %
Rate of compensation increase 0.34 % 0.31 % 0.33 % The aggregate amounts of benefits expected to be paid from defined benefit plans in each of the next five years subsequent to December 31, 2020, which include employees’ expected future service, are as follows: 2021, $1.6 million; 2022, $3.9 million; 2023, $1.6 million; 2024, $4.0 million; 2025, $1.7 million; and $11.7 million in total for the years 2026 through 2030. The Company expects to contribute $1.2 million to defined benefit plans in 2021. Amounts in accumulated other comprehensive loss at December 31 were as follows:
(In thousands) 2020 2019
Unrecognized net actuarial loss $ 2,402 $ 683
Prior service cost 187 146
Total before tax effects $ 2,589 $ 829 The pension adjustments, net of tax, recognized in OCI, were as follows:
(In thousands) 2020 2019 2018
Net actuarial (loss) gain arising during the period $ (1,293 ) $ (1,091 ) $ 1,257
Prior service cost (32 ) - (127 )
Amortization of actuarial loss (gain), included in defined benefit expense 32 (130 ) (103 )
Pension adjustment, net of tax $ (1,293 ) $ (1,221 ) $ 1,027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20 and 2019:
Fair Value as of December 31, Fair Value Measurements at December 31, 2020 Using Fair Value Hierarchy Fair Value as of December 31, Fair Value Measurements at December 31, 2019 Using Fair Value Hierarchy
(In thousands) 2020 Level 1 Level 2 Level 3 2019 Level 1 Level 2 Level 3
Equity Funds
Domestic $ 6,565 $ 6,565 $ - $ - $ 6,003 $ 6,003 $ - $ -
International 97 - 97 - 104 - 104 -
International Fixed Income Funds 28,911 1,190 27,721 - 25,556 1,269 24,287 -
Other investments 103 76 27 - 113 79 34 -
Total assets at fair value $ 35,676 $ 7,831 $ 27,845 $ - $ 31,776 $ 7,351 $ 24,425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10. Accumulated Other Comprehensive Income The following table summarizes the changes in OCI for 2020, 2019, and 2018:
(In thousands) Cash Flow Hedges (1) Pension Items (1) Foreign Currency Items Total
Balance as of December 31, 2017 $ (669 ) $ (309 ) $ (148,356 ) $ (149,334 )
Other comprehensive income (loss) before reclassifications 667 1,130 (16,675 ) (14,878 )
Amounts reclassified from OCI 149 (103 ) - 46
Adoption of ASU 2018-02 - (169 ) (1,220 ) (1,389 )
Balance as of December 31, 2018 $ 147 $ 549 $ (166,251 ) $ (165,555 )
Other comprehensive income (loss) before reclassifications (111 ) (1,091 ) 4,114 2,912
Amounts reclassified from OCI (235 ) (130 ) - (365 )
Balance as of December 31, 2019 $ (199 ) $ (672 ) $ (162,137 ) $ (163,008 )
Other comprehensive income (loss) before reclassifications (374 ) (1,325 ) 12,887 11,188
Amounts reclassified from OCI 1,322 32 (8,625 ) (7,271 )
Balance as of December 31, 2020 $ 749 $ (1,965 ) $ (157,875 ) $ (159,091 )
(1) Cash Flow Hedges and Pension Items are net of tax. In 2018, the Company adopted ASU 2018-02, Reclassifications of Certain Tax Effects from Accumulated Other Comprehensive Income Earnings Reinvested in the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EARNINGS [Abstract]</t>
        </is>
      </c>
    </row>
    <row r="4">
      <c r="A4" s="4" t="inlineStr">
        <is>
          <t>Revenue</t>
        </is>
      </c>
      <c r="B4" s="5" t="n">
        <v>1332001</v>
      </c>
      <c r="C4" s="5" t="n">
        <v>1322934</v>
      </c>
      <c r="D4" s="5" t="n">
        <v>1386815</v>
      </c>
    </row>
    <row r="5">
      <c r="A5" s="4" t="inlineStr">
        <is>
          <t>Cost of products sold</t>
        </is>
      </c>
      <c r="B5" s="6" t="n">
        <v>908254</v>
      </c>
      <c r="C5" s="6" t="n">
        <v>908061</v>
      </c>
      <c r="D5" s="6" t="n">
        <v>920686</v>
      </c>
    </row>
    <row r="6">
      <c r="A6" s="4" t="inlineStr">
        <is>
          <t>Selling and administrative expenses</t>
        </is>
      </c>
      <c r="B6" s="6" t="n">
        <v>271091</v>
      </c>
      <c r="C6" s="6" t="n">
        <v>293763</v>
      </c>
      <c r="D6" s="6" t="n">
        <v>262751</v>
      </c>
    </row>
    <row r="7">
      <c r="A7" s="4" t="inlineStr">
        <is>
          <t>Operating income</t>
        </is>
      </c>
      <c r="B7" s="6" t="n">
        <v>152656</v>
      </c>
      <c r="C7" s="6" t="n">
        <v>121110</v>
      </c>
      <c r="D7" s="6" t="n">
        <v>203378</v>
      </c>
    </row>
    <row r="8">
      <c r="A8" s="4" t="inlineStr">
        <is>
          <t>Interest expense</t>
        </is>
      </c>
      <c r="B8" s="6" t="n">
        <v>14811</v>
      </c>
      <c r="C8" s="6" t="n">
        <v>20107</v>
      </c>
      <c r="D8" s="6" t="n">
        <v>21853</v>
      </c>
    </row>
    <row r="9">
      <c r="A9" s="4" t="inlineStr">
        <is>
          <t>Earnings before income taxes</t>
        </is>
      </c>
      <c r="B9" s="6" t="n">
        <v>137845</v>
      </c>
      <c r="C9" s="6" t="n">
        <v>101003</v>
      </c>
      <c r="D9" s="6" t="n">
        <v>181525</v>
      </c>
    </row>
    <row r="10">
      <c r="A10" s="4" t="inlineStr">
        <is>
          <t>Income taxes</t>
        </is>
      </c>
      <c r="B10" s="6" t="n">
        <v>28373</v>
      </c>
      <c r="C10" s="6" t="n">
        <v>18956</v>
      </c>
      <c r="D10" s="6" t="n">
        <v>24165</v>
      </c>
    </row>
    <row r="11">
      <c r="A11" s="4" t="inlineStr">
        <is>
          <t>Net earnings</t>
        </is>
      </c>
      <c r="B11" s="5" t="n">
        <v>109472</v>
      </c>
      <c r="C11" s="5" t="n">
        <v>82047</v>
      </c>
      <c r="D11" s="5" t="n">
        <v>157360</v>
      </c>
    </row>
    <row r="12">
      <c r="A12" s="3" t="inlineStr">
        <is>
          <t>Earnings per common share:</t>
        </is>
      </c>
    </row>
    <row r="13">
      <c r="A13" s="4" t="inlineStr">
        <is>
          <t>Basic (in dollars per share)</t>
        </is>
      </c>
      <c r="B13" s="7" t="n">
        <v>2.59</v>
      </c>
      <c r="C13" s="7" t="n">
        <v>1.94</v>
      </c>
      <c r="D13" s="7" t="n">
        <v>3.71</v>
      </c>
    </row>
    <row r="14">
      <c r="A14" s="4" t="inlineStr">
        <is>
          <t>Diluted (in dollars per share)</t>
        </is>
      </c>
      <c r="B14" s="7" t="n">
        <v>2.59</v>
      </c>
      <c r="C14" s="7" t="n">
        <v>1.94</v>
      </c>
      <c r="D14" s="7" t="n">
        <v>3.7</v>
      </c>
    </row>
    <row r="15">
      <c r="A15" s="3" t="inlineStr">
        <is>
          <t>Weighted average number of common shares outstanding:</t>
        </is>
      </c>
    </row>
    <row r="16">
      <c r="A16" s="4" t="inlineStr">
        <is>
          <t>Basic (in shares)</t>
        </is>
      </c>
      <c r="B16" s="6" t="n">
        <v>42301</v>
      </c>
      <c r="C16" s="6" t="n">
        <v>42263</v>
      </c>
      <c r="D16" s="6" t="n">
        <v>42404</v>
      </c>
    </row>
    <row r="17">
      <c r="A17" s="4" t="inlineStr">
        <is>
          <t>Diluted (in shares)</t>
        </is>
      </c>
      <c r="B17" s="6" t="n">
        <v>42346</v>
      </c>
      <c r="C17" s="6" t="n">
        <v>42294</v>
      </c>
      <c r="D17" s="6" t="n">
        <v>424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1. Income Taxes Earnings before income taxes were as follows:
(In thousands) 2020 2019 2018
United States $ 72,593 $ 38,356 $ 80,641
Foreign 65,252 62,647 100,884
Total $ 137,845 $ 101,003 $ 181,525 The provision for income taxes was as follows:
(In thousands) 2020 2019 2018
Current income tax expense (benefit):
Federal (1) $ 9,660 $ 12,994 $ (9,071 )
State 3,000 2,622 205
Foreign 24,418 22,680 23,187
37,078 38,296 14,321
Deferred expense (benefit):
Federal (6,918 ) (17,246 ) 3,977
State (565 ) 18 3,164
Foreign (1,222 ) (2,112 ) 2,703
(8,705 ) (19,340 ) 9,844
Income taxes $ 28,373 $ 18,956 $ 24,165
(1) In 2018, this amount includes $ 3.9 million of income tax benefit related to a reduction in the 2017 estimate of the one-time transition tax on earnings of foreign subsidiaries enacted by the 2017 Tax Legislation (see discussion below). The reconciliation between the U.S. Federal tax rate and the actual effective tax rate was as follows
2020 2019 2018
Taxes at statutory rate 21.0 % 21.0 % 21.0 %
State income taxes, net of federal income tax benefit 2.2 2.2 1.1
Tax credits (1.5 ) (2.6 ) (1.5 )
Taxes on foreign earnings 2.8 5.1 (0.4 )
Global Intangible Low-Taxed Income 0.1 0.9 0.6
Foreign Derived Tangible Income (1.1 ) (1.0 ) (0.6 )
Loss on balance sheet hedge 2.0 - -
Resolution of prior years’ tax matters (0.1 ) (0.4 ) (0.3 )
Valuation allowance adjustments (3.7 ) (8.8 ) 0.4
2017 Tax Legislation - - (3.7 )
U.S. tax accounting method changes - - (2.9 )
Other, net (1.1 ) 2.4 (0.4 )
Effective tax rate 20.6 % 18.8 % 13.3 % Taxes on foreign earnings include the difference between the tax rates applied to foreign earnings relative to the U.S. statutory tax rate, accruals for foreign unrecognized tax benefits, and the impact of the U.S. foreign tax credit, not including the impact from Global Intangible Low-Taxed Income (GILTI). The impact on the Company’s effective tax rate varies from year to year based on the finalization of prior year foreign and domestic tax items, audit settlements, and mix of foreign earnings. The effective tax rates in 2020 and were both impacted by tax costs related to the divestitures and the release of valuation allowances related to the foreign tax credit carryover. The 2019 effective tax rate was also impacted by valuation allowance adjustments related to foreign net operating losses. The effective tax rate in was also favorably impacted by U.S. tax accounting method changes that were filed with the IRS in the quarter of and generation of foreign tax credits during The Company’s valuation allowance at December and was and . The valuation allowance was increased by in the quarter of related to the increase in the foreign tax credit deferred tax asset. During the Company completed tax planning strategies and Federal tax regulations were finalized that resulted in the partial release of this valuation allowance. The valuation allowance was also increased in 2019 by for the deferred tax assets related to net operating losses that the Company does not believe are more likely than not to be realized. The decrease of the 2020 effective tax rate from GILTI compared to 2019 is primarily the result of the US Treasury releasing final regulations in 2020 that changed the high tax election for GILTI and Sensient applying the high tax election for 2020. On December 22, 2017, the U.S. enacted the Tax Cuts and Jobs Act (2017 Tax Legislation). The 2017 Tax Legislation 2017 Tax Legislation The tax effects of temporary differences that give rise to significant portions of deferred tax assets and liabilities consisted of the following:
(In thousands) 2020 2019
Deferred tax assets:
Benefit plans $ 7,665 $ 6,293
Liabilities and reserves 19,291 21,085
Operating loss and credit carryovers (1) 77,756 82,000
Other 13,228 1,126
Gross deferred tax assets 117,940 110,504
Valuation allowance (1) (47,813 ) (54,326 )
Deferred tax assets 70,127 56,178
Deferred tax liabilities:
Property, plant, and equipment (31,709 ) (29,869 )
Goodwill (22,012 ) (21,744 )
Other - (5,192 )
Deferred tax liabilities (53,721 ) (56,805 )
Net deferred tax assets (liabilities) $ 16,406 $ (627 )
(1) In the first quarter of 2019, the Company recognized an increase in its foreign tax credit carryover and corresponding valuation allowance of $ 16.2 million , related to the finalization of certain tax regulations . At December foreign tax credit carryovers were , all of which expires before At December foreign operating loss carryovers were At December 2020 and of deferred tax assets and $ million of deferred tax liabilities, respectively, are classified as Liabilities held for sale on the Consolidated Balance Sheet. The Company is electing to recognize GILTI as a period expense in the period the tax is incurred. Federal and state income taxes are provided on international subsidiary income distributed to or taxable in the U.S. during the year. At December 31, 2020, no additional income or withholding taxes have been provided for the $625 million of undistributed earnings or any additional outside basis differences inherent in these entities, as these amounts are considered to be invested indefinitely. If the undistributed earnings were repatriated, the Company A reconciliation of the change in the liability for unrecognized tax benefits for 2020 and 2019 is as follows:
(In thousands) 2020 2019
Balance at beginning of year $ 6,032 $ 6,026
Increases for tax positions taken in the current year 805 750
Increases for tax positions taken in prior years 1,267 199
Decreases related to settlements with tax authorities (386 ) (341 )
Decreases as a result of lapse of the applicable statutes of limitations (625 ) (591 )
Foreign currency exchange rate changes 352 (11 )
Balance at the end of year $ 7,445 $ 6,032 The amount of the unrecognized tax benefits that would affect the effective tax rate, if recognized, was approximately $6.6 million. The Company recognizes interest and penalties related to the unrecognized tax benefits in income tax expense. As of December 31, 2020 and 2019, $0.7 million and $0.6 million, respectively, of accrued interest and penalties were reported as an income tax liability in each period. The liability for unrecognized tax benefits relates to multiple jurisdictions and is reported in Other liabilities The Company believes that it is reasonably possible that the total amount of liability for unrecognized tax benefits as of December 31, 2020, will decrease by approximately $2.5 million during 2021, of which $0.3 million is estimated to impact the effective tax rate. The potential decrease relates to various tax matters for which the statute of limitations may expire or will be otherwise settled in 2021.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and Geographic Information [Abstract]</t>
        </is>
      </c>
    </row>
    <row r="4">
      <c r="A4" s="4" t="inlineStr">
        <is>
          <t>Segment and Geographic Information</t>
        </is>
      </c>
      <c r="B4" s="4" t="inlineStr">
        <is>
          <t xml:space="preserve">12. Segment and Geographic Information The accounting policies of the segments are the same as those described in the summary of significant accounting policies. The Company evaluates performance based on operating income before divestiture &amp; other related costs, share-based compensation, restructuring and other charges including operational improvement plan costs, -time COVID- employee payment,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Assets by business segment and geographic region are those assets used in the Company’s operations in each segment and geographic region. Segment assets reflect the allocation of goodwill to each segment. Corporate &amp; Other assets consist primarily of investments, deferred tax assets, and fixed assets. In the Company changed the name of its Flavors &amp; Fragrances segment to the Flavors &amp; Extracts segment in order to more accurately reflect the group’s product portfolio. In addition, the Company changed the name of its Food &amp; Beverage Colors product line to Food &amp; Pharmaceutical Colors. Segment Information The Company determines its operating segments based on information utilized by its chief operating decision maker to allocate resources and assess performance. Segment performance is evaluated on operating income of the respective business units before divestiture &amp; other related costs, share-based compensation, and restructuring and other charges including operational improvement plan costs, which are reported in Corporate &amp; Other. The Company’s three reportable segments are Flavors &amp; Extracts Extracts The Asia Pacific segment is managed on a geographic basis and produces and distributes color, flavor, and fragrance products for the Asia Pacific countries. The Company’s corporate expenses, divestiture &amp; other related costs, share-based compensation, operational improvement plan expenses, COVID- employee payment, and other costs are included in the “Corporate &amp; Other” category. Divestiture &amp; other related costs and restructuring and other costs, including the operational improvement plan costs, for the years ended December and , are further described in Note Divestitures, and Note Operational Improvement Plan, and are included in the operating income (loss) results in Corporate &amp; Other below. There were divestiture &amp; other related costs, restructuring and other costs, or operational improvement plan costs in In addition, the Company’s corporate expenses and share-based compensation are included in Corporate &amp; Other.
(In thousands) Flavors &amp; Extracts Color Asia Pacific Corporate &amp; Other Consolidated
2020 :
Revenue from external customers $ 724,483 $ 486,536 $ 120,982 $ - $ 1,332,001
Intersegment revenue 17,552 14,482 245 - 32,279
Total revenue 742,035 501,018 121,227 - 1,364,280
Operating income (loss) 90,974 96,034 22,075 (56,427 ) 152,656
Interest expense - - - 14,811 14,811
Earnings (loss) before income taxes 90,974 96,034 22,075 (71,238 ) 137,845
Assets 686,348 718,665 100,258 235,589 1,740,860
Capital expenditures 24,541 19,840 2,687 5,094 52,162
Depreciation and amortization 24,801 19,368 2,578 2,894 49,641
2019 :
Revenue from external customers $ 682,705 $ 522,051 $ 118,178 $ - $ 1,322,934
Intersegment revenue 17,651 13,108 70 - 30,829
Total revenue 700,356 535,159 118,248 - 1,353,763
Operating income (loss) 74,961 101,190 19,382 (74,423 ) 121,110
Interest expense - - - 20,107 20,107
Earnings (loss) before income taxes 74,961 101,190 19,382 (94,530 ) 101,003
Assets 714,779 734,343 99,183 191,846 1,740,151
Capital expenditures 16,968 16,521 2,545 3,066 39,100
Depreciation and amortization 27,179 22,088 2,581 3,167 55,015
2018 :
Revenue from external customers $ 723,189 $ 540,499 $ 123,127 $ - $ 1,386,815
Intersegment revenue 23,743 13,505 37 - 37,285
Total revenue 746,932 554,004 123,164 - 1,424,100
Operating income (loss) 96,433 113,306 20,856 (27,217 ) 203,378
Interest expense - - - 21,853 21,853
Earnings (loss) before income taxes 96,433 113,306 20,856 (49,070 ) 181,525
Assets 782,145 752,305 103,808 186,682 1,824,940
Capital expenditures 23,679 21,744 2,858 2,459 50,740
Depreciation and amortization 25,922 21,931 2,451 2,940 53,244 Geographic Information The Company has manufacturing facilities or sales offices in North America, Europe, Asia, Australia, South America, and Africa. The Company’s annual revenue summarized by geographic location is as follows:
(In thousands) Flavors &amp; Extracts Color Asia Pacific Corporate &amp; Other Consolidated
2020 :
Revenue from external customers:
North America $ 491,641 $ 241,608 $ 81 $ - $ 733,330
Europe 160,083 129,704 193 - 289,980
Asia Pacific 30,080 52,414 117,427 - 199,921
Other 42,679 62,810 3,281 - 108,770
Total revenue from external customers $ 724,483 $ 486,536 $ 120,982 $ - $ 1,332,001
Long-lived assets:
North America $ 244,921 $ 252,906 $ - $ 102,577 $ 600,404
Europe 112,424 226,840 - - 339,264
Asia Pacific 204 4,670 31,834 - 36,708
Other 782 22,116 - - 22,898
Total long-lived assets $ 358,331 $ 506,532 $ 31,834 $ 102,577 $ 999,274
2019 :
Revenue from external customers:
North America $ 448,393 $ 251,593 $ 112 $ - $ 700,098
Europe 158,902 148,393 336 - 307,631
Asia Pacific 32,203 57,268 116,508 - 205,979
Other 43,207 64,797 1,222 - 109,226
Total revenue from external customers $ 682,705 $ 522,051 $ 118,178 $ - $ 1,322,934
Long-lived assets:
North America $ 251,822 $ 220,723 $ - $ 80,128 $ 552,673
Europe 102,631 242,311 - - 344,942
Asia Pacific 1,017 3,758 31,007 - 35,782
Other 504 18,037 - - 18,541
Total long-lived assets $ 355,974 $ 484,829 $ 31,007 $ 80,128 $ 951,938
2018 :
Revenue from external customers:
North America $ 477,083 $ 245,649 $ - $ - $ 722,732
Europe 173,562 168,340 155 - 342,057
Asia Pacific 31,506 59,548 121,975 - 213,029
Other 41,038 66,962 997 - 108,997
Total revenue from external customers $ 723,189 $ 540,499 $ 123,127 $ - $ 1,386,815
Long-lived assets:
North America $ 255,131 $ 230,187 $ - $ 76,996 $ 562,314
Europe 125,157 265,688 - - 390,845
Asia Pacific 1,061 3,319 27,872 - 32,252
Other 277 16,387 - - 16,664
Total long-lived assets $ 381,626 $ 515,581 $ 27,872 $ 76,996 $ 1,002,075 Sales in the United States, based on the final country of destination of the Company’s products, were , , and , in and respectively. No other country of destination exceeded of consolidated sales. Total long-lived assets in the United States amounted to , , and , at December and respectively. Product Information During the first quarter of 2020, the Company updated its product line disclosures as a result of its intent to divest its inks, fragrances (excluding its essential oils product line), and yogurt fruit preparations product lines. Flavors, Extracts &amp; Flavor Ingredients now includes essential oils, which was previously reported in Fragrances. Fragrances now only includes the aroma chemicals and fragrance compounds product lines. Yogurt Fruit Preparations is now disclosed separately; previously, it was reported in the Flavors product line. Food &amp; Pharmaceutical Colors (formerly Food &amp; Beverage Colors) now includes pharmaceutical colors and natural extraction, which were previously reported in Other Colors. Personal Care includes cosmetic and non-food colors. Inks is now disclosed separately; previously, it was reported in Other Colors. The results for 2019 and 2018 have been restated to reflect these changes. The Company’s revenue summarized by product portfolio is as follows:
(In thousands) Flavors &amp; Extracts Color Asia Pacific Consolidated
2020 :
Flavors, Extracts &amp; Flavor Ingredients $ 399,331 $ - $ - $ 399,331
Natural Ingredients 243,161 - - 243,161
Fragrances 85,354 - - 85,354
Yogurt Fruit Preparations 14,189 - - 14,189
Food &amp; Pharmaceutical Colors - 346,269 - 346,269
Personal Care - 141,331 - 141,331
Inks - 13,418 - 13,418
Asia Pacific - - 121,227 121,227
Intersegment Revenue (17,552 ) (14,482 ) (245 ) (32,279 )
Total revenue from external customers $ 724,483 $ 486,536 $ 120,982 $ 1,332,001
2019 :
Flavors, Extracts &amp; Flavor Ingredients $ 378,967 $ - $ - $ 378,967
Natural Ingredients 214,027 - - 214,027
Fragrances 86,399 - - 86,399
Yogurt Fruit Preparations 20,963 - - 20,963
Food &amp; Pharmaceutical Colors - 340,327 - 340,327
Personal Care - 159,640 - 159,640
Inks - 35,192 - 35,192
Asia Pacific - - 118,248 118,248
Intersegment Revenue (17,651 ) (13,108 ) (70 ) (30,829 )
Total revenue from external customers $ 682,705 $ 522,051 $ 118,178 $ 1,322,934
2018 :
Flavors, Extracts &amp; Flavor Ingredients $ 403,762 $ - $ - $ 403,762
Natural Ingredients 224,280 - - 224,280
Fragrances 91,786 - - 91,786
Yogurt Fruit Preparations 27,104 - - 27,104
Food &amp; Pharmaceutical Colors - 332,878 - 332,878
Personal Care - 179,485 - 179,485
Inks - 41,641 - 41,641
Asia Pacific - - 123,164 123,164
Intersegment Revenue (23,743 ) (13,505 ) (37 ) (37,285 )
Total revenue from external customers $ 723,189 $ 540,499 $ 123,127 $ 1,386,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13. Fair Value Measurements ASC 820,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Dec. 31, 2020</t>
        </is>
      </c>
    </row>
    <row r="3">
      <c r="A3" s="3" t="inlineStr">
        <is>
          <t>Divestitures [Abstract]</t>
        </is>
      </c>
    </row>
    <row r="4">
      <c r="A4" s="4" t="inlineStr">
        <is>
          <t>Divestitures</t>
        </is>
      </c>
      <c r="B4" s="4" t="inlineStr">
        <is>
          <t>14. Divestitures In October 2019 , the Company announced its intent to divest its inks, fragrances (excluding its essential oils product line), and yogurt fruit preparations product lines. In the fourth quarter of 2019, the Board of Directors approved the sale of the inks product line, which is within the Color segment, and the fragrances product line (excluding its essential oils product line), which is within the Flavors &amp; Extracts segment (formerly known as the Flavors &amp; Fragrances segment; see Note 12, Segment and Geographic Information ). In the second quarter of 2020, the Board of Directors approved the sale of the yogurt fruit preparations product line, which is within the Flavors &amp; Extracts segment. The divesting and exit of these product lines does not meet the criteria to be presented as a discontinued operation on the Consolidated Statements of Earnings. On June 30, 2020, the Company completed the sale of its inks product line. In 2020, the Company received $11.6 million of net cash and expects to receive additional cash when it completes certain post-closing asset sales. For the years ended December 31, 2020 and 2019, the non-cash loss on disposal of the inks product line was $0.1 million and $15.8 million, respectively. On September 18, 2020, the Company completed the sale of its yogurt fruit preparations product line for $1.0 million. The sale included an earn-out based on future performance, which could result in additional cash consideration for the Company. On November 23, 2020, the Company announced it had entered into a definitive agreement to sell its fragrances product line (excluding its essential oils product line). The Company expects the transaction to be finalized in the first half of 2021. The assets and liabilities related to the inks and fragrances (excluding its essential oils product line) product lines are recorded in Assets held for sale Liabilities held for sale
(In thousands) 2020 2019
Assets held for sale:
Trade accounts receivable, less allowance for losses of $456 and $2,350, respectively $ 20,722 $ 31,653
Inventories 25,045 34,612
Prepaid expenses and other current assets 1,843 5,528
Property, Plant, and Equipment, net 3,434 14,496
Intangible assets 1,716 5,004
Assets held for sale $ 52,760 $ 91,293
Liabilities held for sale:
Trade accounts payable $ 13,967 $ 12,318
Accrued salaries, wages, and withholdings from employees 1,739 1,677
Other accrued expenses 1,633 5,190
Liabilities held for sale $ 17,339 $ 19,185 The Company reports all costs associated with the divestitures in Corporate &amp; Other. The following table summarizes the divestiture &amp; other related costs for the year ended December 31, 2020:
(In thousands) Yogurt Fruit Preparations Fragrances Inks Corporate/ Other Consolidated
Non-cash impairment charges – Selling and administrative expenses $ 2,597 $ 2,055 $ 8,928 $ (861 ) $ 12,719
Non-cash charges – Cost of products sold 1,679 77 (203 ) 242 1,795
Reclassification of foreign currency translation and related items – Selling and administrative expenses - - (8,625 ) - (8,625 )
Other costs - Selling and administrative expenses (1) 337 3,029 892 2,008 6,266
Total $ 4,613 $ 5,161 $ 992 $ 1,389 $ 12,155
(1) Other costs – Selling and administrative expenses include employee separation costs, professional services, accelerated depreciation, and other related costs. The Company reports all costs associated with the divestitures in Corporate &amp; Other. The following table summarizes the divestiture &amp; other related costs for the year ended December 31, 2019:
(In thousands) Yogurt Fruit Preparations Fragrances Inks Corporate/ Other Consolidated
Non-cash impairment charges – Selling and administrative expenses $ - $ 18,204 $ 15,849 $ 555 $ 34,608
Non-cash charges – Cost of products sold 9,767 - - - 9,767
Other costs - Selling and administrative expenses (1) - 305 26 374 705
Other costs – Cost of products sold (2) 800 - - - 800
Total $ 10,567 $ 18,509 $ 15,875 $ 929 $ 45,880
(1) Other costs – Selling and administrative expenses include employee separation costs, professional services, and other related costs.
(2) Other costs – Cost of product sold include inventory disposal costs and other related costs. The Company recorded non-cash impairment charges in Selling and Administrative Expenses, Cost of Products Sold Accumulated Other Comprehensive Loss Selling and Administrative Expenses In March 2020, the Company was notified by the potential buyer of the Company’s fragrances product line that environmental sampling conducted at the Company’s Granada, Spain location had identified the presence of contaminants in soil and groundwater in certain areas of the property. The Company records liabilities related to environmental remediation obligations when estimated future expenditures are probable and the amount of the liability is reasonably estimable. Based upon an environmental investigation and a quantitative risk assessment performed by a consultant hired by the Company, the Company has recorded $0.8 million related to these obligations in Selling and Administrative Expenses As of December 31, 2020, the Company estimates 2021 divestiture &amp; other related costs will be $10 million to $14 million. The Company is expecting a non-cash charge of $8 million to $10 million upon closing the sale of the fragrances product line (excluding its essential oils product line) related to the reclassification of accumulated foreign currency translation and related items from Accumulated Other Comprehensive Loss Selling and Administrativ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al Improvement Plan</t>
        </is>
      </c>
      <c r="B1" s="2" t="inlineStr">
        <is>
          <t>12 Months Ended</t>
        </is>
      </c>
    </row>
    <row r="2">
      <c r="B2" s="2" t="inlineStr">
        <is>
          <t>Dec. 31, 2020</t>
        </is>
      </c>
    </row>
    <row r="3">
      <c r="A3" s="3" t="inlineStr">
        <is>
          <t>Operational Improvement Plan [Abstract]</t>
        </is>
      </c>
    </row>
    <row r="4">
      <c r="A4" s="4" t="inlineStr">
        <is>
          <t>Operational Improvement Plan</t>
        </is>
      </c>
      <c r="B4" s="4" t="inlineStr">
        <is>
          <t>15. Operational Improvement Plan During the third quarter of 2020, the Company approved an operational improvement plan (Operational Improvement Plan) to consolidate manufacturing facilities and improve efficiencies within the Company. As part of the Operational Improvement Plan, the Company is combining its New Jersey cosmetics manufacturing facility in the Personal Care product line of the Color segment into its existing Color segment facility in Missouri. In addition, the Company is centralizing certain Flavors &amp; Extracts segment support functions in Europe into one location. In the Asia Pacific segment, the Company incurred costs in connection with the elimination of certain selling and administrative positions. The Company reports all costs associated with the Operational Improvement Plan in Corporate &amp; Other. The following table summarizes the Operational Improvement Plan expenses by segment for the year ended December 31, 2020:
(In thousands) Flavors &amp; Extracts Color Asia Pacific Consolidated
Employee separation $ 352 $ 1,749 $ 589 $ 2,690
Other costs (1) - 640 9 649
Total $ 352 $ 2,389 $ 598 $ 3,339
(1) Other costs include professional services, accelerated depreciation, and other related costs. The Company recorded the Operational Improvement Plan expenses for the year ended December 31, 2020, as follows:
(In thousands) Selling and Administrative Expenses Cost of Products Sold Consolidated
Employee separation $ 2,690 $ - $ 2,690
Other costs (1) 614 35 649
Total $ 3,304 $ 35 $ 3,339
(1) Other costs include professional services, accelerated depreciation, and other related costs. As of December 31, 2020, the Company recorded $2.2 million of accrued liabilities in Other accrue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6.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both of whic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ed that certain of the state law claims are subject to mandatory individual arbitration. SNI filed its Answer and Affirmative Defenses to the Complaint on July 10, 2019 The parties participated in an early mediation in the case in December 2019 which was not successful. On March 17, 2020 the Court granted Agar leave to file a Second Amended Complaint, which removed the claim that SNI had asserted was subject to mandatory individual arbitration. SNI filed a Demurrer to the Second Amended Complaint, seeking dismissal of the remaining claim, on May 1, 2020 The Court overruled the Demurrer on September 1, 2020 SNI has requested discretionary appellate review of this decision. Discovery is currently stayed in the matter pending the outcome of SNI’s application for appellate review. SNI continues to evaluate the developing legal authority on this issue. SNI intends to continue to vigorously defend its interests, absent a reasonable resolution. Kelley v. Sensient Natural Ingredients LLC; Bryan v. Sensient Natural Ingredients LLC On March 4, 2020 Monique Kelley filed a Class Action Complaint against SNI in Merced County Superior Court in California. Ms. Kelley worked at SNI for less than a week in 2017 through a temporary staffing company. Ms. Kelley has brought suit for purported violations of the California Labor Code and the California Business and Professions Code on her own behalf, and on behalf of all current and former California-based hourly-paid or non-exempt employees of SNI. Ms. Kelley specifically asserts claims for unpaid overtime wages, unpaid minimum wages, unpaid meal and rest break premiums, failure to timely pay final wages upon termination, non-compliant wage statements, and unreimbursed business expenses. SNI filed a Demurrer on May 21, 2020 seeking dismissal of the Complaint in its entirety on the grounds that it contains only boilerplate allegations that fail to state facts sufficient to constitute a cause of action, and it is otherwise uncertain, ambiguous, and unintelligible. SNI further sought dismissal of one cause of action based upon the statute of limitations. SNI simultaneously filed a Motion to Strike certain allegations in the Complaint as improperly pled. The Court sustained the Demurrer with leave to amend on August 25, 2020 The Court also granted the Motion to Strike. Ms. Kelley has amended her original pleading, asserting the same causes of action, to which SNI has filed a responsive pleading. The parties have begun discovery. On June 15, 2020 the same law firm representing Ms. Kelley also filed notice with the State of California of the intent to pursue a claim on a representative basis pursuant to the California Private Attorneys General Act of 2004 (PAGA). This notice was served on behalf of Julie Bryan, who worked at SNI through a temporary staffing agency in early 2020 The notice states the intent to pursue relief on behalf of Ms. Bryan as well as other alleged aggrieved employees, identified as all current and former hourly or non-exempt employees of SNI, whether hired directly or through staffing agencies or labor contractors. The notice alleges that SNI failed to properly pay Ms. Bryan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August 19, 2020 Ms. Bryan filed a Complaint in Merced County Superior Court asserting the claims set forth in her PAGA notice. SNI has filed its Answer and Affirmative Defenses, and the parties have entered the discovery phase of the case. SNI intends to vigorously defend its interests in both of these matters,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See Note Divestitures , for information about estimated environmental remediation costs associated with our Granada, Spain, 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0</t>
        </is>
      </c>
    </row>
    <row r="3">
      <c r="A3" s="3" t="inlineStr">
        <is>
          <t>Subsequent Event [Abstract]</t>
        </is>
      </c>
    </row>
    <row r="4">
      <c r="A4" s="4" t="inlineStr">
        <is>
          <t>Subsequent Event</t>
        </is>
      </c>
      <c r="B4" s="4" t="inlineStr">
        <is>
          <t>17. Subsequent Event On , the Company announced its quarterly dividend of cents per share would be payable 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chedule II - Valuation and Qualifying Accounts [Abstract]</t>
        </is>
      </c>
    </row>
    <row r="4">
      <c r="A4" s="4" t="inlineStr">
        <is>
          <t>Schedule II - Valuation and Qualifying Accounts</t>
        </is>
      </c>
      <c r="B4" s="4" t="inlineStr">
        <is>
          <t>Schedule II Valuation and Qualifying Accounts (in thousands); Years Ended December 31, 2020, 2019 and 2018
Valuation Accounts Deducted in the Balance Sheet From the Assets to Which They Apply Balance at Beginning of Period Additions Charged to Costs and Expenses Additions Recorded During Acquisitions Deductions (A) Balance at End of Period
2018 Allowance for losses: Trade accounts receivable $ 6,000 $ 1,004 $ 0 $ 1,028 $ 5,976
2019 Allowance for losses: Trade accounts receivable $ 5,976 $ 2,469 $ 0 $ 3,882 $ 4,563
2020 Allowance for losses: Trade accounts receivable $ 4,563 $ 565 $ 0 $ 1,693 $ 3,435 (A) Accounts written off, net of recoveries. In 2019, $2,350 thousand was moved to Assets held for sale on the Consolidated Balance Sheet related to the fragrances and inks divest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 and Basis of Presentation</t>
        </is>
      </c>
      <c r="B4" s="4" t="inlineStr">
        <is>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t>
        </is>
      </c>
    </row>
    <row r="5">
      <c r="A5" s="4" t="inlineStr">
        <is>
          <t>Use of Estimates</t>
        </is>
      </c>
      <c r="B5" s="4" t="inlineStr">
        <is>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is>
      </c>
    </row>
    <row r="6">
      <c r="A6" s="4" t="inlineStr">
        <is>
          <t>Revenue Recognition</t>
        </is>
      </c>
      <c r="B6" s="4" t="inlineStr">
        <is>
          <t>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t>
        </is>
      </c>
    </row>
    <row r="7">
      <c r="A7" s="4" t="inlineStr">
        <is>
          <t>Cost of Products Sold</t>
        </is>
      </c>
      <c r="B7" s="4" t="inlineStr">
        <is>
          <t>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is>
      </c>
    </row>
    <row r="8">
      <c r="A8" s="4" t="inlineStr">
        <is>
          <t>Selling and Administrative Expenses</t>
        </is>
      </c>
      <c r="B8" s="4" t="inlineStr">
        <is>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is>
      </c>
    </row>
    <row r="9">
      <c r="A9" s="4" t="inlineStr">
        <is>
          <t>Cash Equivalents</t>
        </is>
      </c>
      <c r="B9" s="4" t="inlineStr">
        <is>
          <t>Cash Equivalents The Company considers all highly liquid investments with original maturities of three months or less at the date of acquisition as cash equivalents.</t>
        </is>
      </c>
    </row>
    <row r="10">
      <c r="A10" s="4" t="inlineStr">
        <is>
          <t>Accounts Receivable</t>
        </is>
      </c>
      <c r="B10" s="4" t="inlineStr">
        <is>
          <t>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is>
      </c>
    </row>
    <row r="11">
      <c r="A11" s="4" t="inlineStr">
        <is>
          <t>Inventories</t>
        </is>
      </c>
      <c r="B11" s="4" t="inlineStr">
        <is>
          <t>Inventories Inventories are stated at the lower of cost or net realizable value. Net realizable value is determined on the basis of estimated realizable values. Cost is determined using the first-in, first-out (FIFO) method with the exception of certain locations of the Flavors &amp; Extracts Group where cost is determined using a weighted average method. Inventories include finished and in-process products totaling $268.1 million and $313.1 million at December 31, 2020 and 2019, respectively, and raw materials and supplies of $113.2 million and $109.4 million at December 31, 2020 and 2019, respectively. The Company recorded a non-cash charge of $ million and $ million, in Cost of products sold related to the divested product lines in 2020 and 2019, respectively. The non-cash charge reduced the carrying value of certain inventories, as they were determined to be excess. See Note 14, Divestitures , for additional information.</t>
        </is>
      </c>
    </row>
    <row r="12">
      <c r="A12" s="4" t="inlineStr">
        <is>
          <t>Property, Plant, and Equipment</t>
        </is>
      </c>
      <c r="B12" s="4" t="inlineStr">
        <is>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is>
      </c>
    </row>
    <row r="13">
      <c r="A13" s="4" t="inlineStr">
        <is>
          <t>Goodwill and Other Intangible Assets</t>
        </is>
      </c>
      <c r="B13" s="4" t="inlineStr">
        <is>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19, which indicated a substantial premium compared to the carrying value of net assets, including goodwill, at the reporting unit level. The Company met the assets held for sale criteria in the fourth quarter of 2019 for its inks and fragrances product lines (excluding the essential oils product line), resulting in $ million of goodwill being allocated to those disposal groups in 2019. In 2020, the fair value of the disposal groups decreased, which resulted in the previously allocated goodwill of $ million to be reallocated to its respective financial reporting units. See Note 4, Goodwill and Intangible Assets Divestitures , for additional information.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is>
      </c>
    </row>
    <row r="14">
      <c r="A14" s="4" t="inlineStr">
        <is>
          <t>Impairment of Long-lived Assets</t>
        </is>
      </c>
      <c r="B14" s="4" t="inlineStr">
        <is>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divestiture of its inks product line and its anticipated divestiture of its fragrances product line (excluding its essential oils product line). See Note 14 , Divestitures , for additional information.</t>
        </is>
      </c>
    </row>
    <row r="15">
      <c r="A15" s="4" t="inlineStr">
        <is>
          <t>Derivative Financial Instruments</t>
        </is>
      </c>
      <c r="B15" s="4" t="inlineStr">
        <is>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OCI) until the underlying transaction is recognized in earnings.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t>
        </is>
      </c>
    </row>
    <row r="16">
      <c r="A16" s="4" t="inlineStr">
        <is>
          <t>Interest Rate Hedging</t>
        </is>
      </c>
      <c r="B16" s="4" t="inlineStr">
        <is>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is>
      </c>
    </row>
    <row r="17">
      <c r="A17" s="4" t="inlineStr">
        <is>
          <t>Net Investments Hedging</t>
        </is>
      </c>
      <c r="B17" s="4" t="inlineStr">
        <is>
          <t>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t>
        </is>
      </c>
    </row>
    <row r="18">
      <c r="A18" s="4" t="inlineStr">
        <is>
          <t>Commodity Purchases</t>
        </is>
      </c>
      <c r="B18" s="4" t="inlineStr">
        <is>
          <t>Commodity Purchases The Company purchases certain commodities in the normal course of business that result in physical delivery of the goods and, hence, are excluded from ASC 815, Derivatives and Hedging</t>
        </is>
      </c>
    </row>
    <row r="19">
      <c r="A19" s="4" t="inlineStr">
        <is>
          <t>Translation of Foreign Currencies</t>
        </is>
      </c>
      <c r="B19" s="4" t="inlineStr">
        <is>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20, 2019, and 2018.</t>
        </is>
      </c>
    </row>
    <row r="20">
      <c r="A20" s="4" t="inlineStr">
        <is>
          <t>Share-Based Compensation</t>
        </is>
      </c>
      <c r="B20" s="4" t="inlineStr">
        <is>
          <t>Share-Based Compensation Share-based compensation expense is recognized over the vesting period of each award based on the fair value of the instrument at the time of grant as summarized in Note 8, Share-Based Compensation.</t>
        </is>
      </c>
    </row>
    <row r="21">
      <c r="A21" s="4" t="inlineStr">
        <is>
          <t>Income Taxes</t>
        </is>
      </c>
      <c r="B21" s="4" t="inlineStr">
        <is>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is>
      </c>
    </row>
    <row r="22">
      <c r="A22" s="4" t="inlineStr">
        <is>
          <t>Earnings Per Share</t>
        </is>
      </c>
      <c r="B22" s="4" t="inlineStr">
        <is>
          <t>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PS for the years ended December 31:
Years Ended December 31,
(In thousands except per share amounts) 2020 2019 2018
Numerator:
Net earnings $ 109,472 $ 82,047 $ 157,360
Denominator:
Denominator for basic EPS - weighted average common shares 42,301 42,263 42,404
Effect of dilutive securities 45 31 95
Denominator for diluted EPS - diluted weighted average shares outstanding 42,346 42,294 42,499
Earnings per Common Share
Basic $ 2.59 $ 1.94 $ 3.71
Diluted $ 2.59 $ 1.94 $ 3.70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20, 2019, and 2018, there were no anti-dilutive stock options. All EPS amounts are presented on a diluted basis unless otherwise noted.</t>
        </is>
      </c>
    </row>
    <row r="23">
      <c r="A23" s="4" t="inlineStr">
        <is>
          <t>Accumulated Other Comprehensive Income (Loss)</t>
        </is>
      </c>
      <c r="B23" s="4" t="inlineStr">
        <is>
          <t>Accumulated Other Comprehensive Income (Loss) Accumulated OCI is composed primarily of foreign currency translation, pension liability, and unrealized gains or losses on cash flow hedges. See Note 10, Accumulated Other Comprehensive Income,</t>
        </is>
      </c>
    </row>
    <row r="24">
      <c r="A24" s="4" t="inlineStr">
        <is>
          <t>Research and Development</t>
        </is>
      </c>
      <c r="B24" s="4" t="inlineStr">
        <is>
          <t>Research and Development Research and development costs are recorded in S elling and Administrative Expenses in the year they are incurred. Research and development costs were $ million, $ million, and $ million, during the years ended December 31, 2020, 2019, and 2018, respectively.</t>
        </is>
      </c>
    </row>
    <row r="25">
      <c r="A25" s="4" t="inlineStr">
        <is>
          <t>Advertising</t>
        </is>
      </c>
      <c r="B25" s="4" t="inlineStr">
        <is>
          <t>Advertising Advertising costs are recorded in Selling and Administrative Expenses as they are incurred. Advertising costs were $ million, $ million, and $ million, during the years ended December 31, 2020, 2019, and 2018, respectively.</t>
        </is>
      </c>
    </row>
    <row r="26">
      <c r="A26" s="4" t="inlineStr">
        <is>
          <t>Environmental Liabilities</t>
        </is>
      </c>
      <c r="B26" s="4" t="inlineStr">
        <is>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is>
      </c>
    </row>
    <row r="27">
      <c r="A27" s="4" t="inlineStr">
        <is>
          <t>Subsequent Events</t>
        </is>
      </c>
      <c r="B27" s="4" t="inlineStr">
        <is>
          <t>Subsequent Events The Company performed an evaluation of subsequent events through the date these financial statements were issued. See Note 17, Subsequent Event</t>
        </is>
      </c>
    </row>
    <row r="28">
      <c r="A28" s="4" t="inlineStr">
        <is>
          <t>Recently Adopted/Issued Accounting Pronouncements</t>
        </is>
      </c>
      <c r="B28" s="4" t="inlineStr">
        <is>
          <t>Recently Adopted Accounting Pronouncements In June 2016, the Financial Accounting Standards Board (FASB) issued ASU No. 2016-13, Financial Instruments - Credit Losses (Topic 326): Measurement of Credit Losses on Financial Instruments Trade Accounts Receivable Earnings Reinvested in the Business In January 2017, the FASB issued ASU No. 2017-04 , Intangibles-Goodwill and Other (Topic 350): Simplifying the Test for Goodwill Impairment In August 2018, the FASB issued ASU No. 2018-13, Fair Value Measurement (Topic 820): Disclosure Framework—Changes to the Disclosure Requirements for Fair Value Measurement In August 2018, the FASB issued ASU No. 2018-14, Disclosure Framework – Changes to the Disclosure Requirements for Defined Benefit Plans Subtopic 715-20 , which amends ASC 715-20, Compensation – Retirement Benefits – Defined Benefit Plans – General . This standard modifies the disclosure requirements for employers that sponsor defined benefit pension or other postretirement plans by removing and adding certain disclosures for these plans. Recently Issued Accounting Pronouncements In March 2020, the FASB issued ASU No. 2020-04, Reference Rate Reform (Topic 848): Facilitation of the Effects of Reference Rate Reform on Financial Reporting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Weighted-Average Common Shares for the Computation of EPS</t>
        </is>
      </c>
      <c r="B4" s="4" t="inlineStr">
        <is>
          <t xml:space="preserve">The following table sets forth the computation of basic and diluted EPS for the years ended December 31:
Years Ended December 31,
(In thousands except per share amounts) 2020 2019 2018
Numerator:
Net earnings $ 109,472 $ 82,047 $ 157,360
Denominator:
Denominator for basic EPS - weighted average common shares 42,301 42,263 42,404
Effect of dilutive securities 45 31 95
Denominator for diluted EPS - diluted weighted average shares outstanding 42,346 42,294 42,499
Earnings per Common Share
Basic $ 2.59 $ 1.94 $ 3.71
Diluted $ 2.59 $ 1.94 $ 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earnings</t>
        </is>
      </c>
      <c r="B4" s="5" t="n">
        <v>109472</v>
      </c>
      <c r="C4" s="5" t="n">
        <v>82047</v>
      </c>
      <c r="D4" s="5" t="n">
        <v>157360</v>
      </c>
    </row>
    <row r="5">
      <c r="A5" s="4" t="inlineStr">
        <is>
          <t>Cash flow hedges adjustment, net of tax of $524, $193 and $32, respectively</t>
        </is>
      </c>
      <c r="B5" s="6" t="n">
        <v>948</v>
      </c>
      <c r="C5" s="6" t="n">
        <v>-346</v>
      </c>
      <c r="D5" s="6" t="n">
        <v>816</v>
      </c>
    </row>
    <row r="6">
      <c r="A6" s="4" t="inlineStr">
        <is>
          <t>Pension adjustment, net of tax of $475, $409 and $347, respectively</t>
        </is>
      </c>
      <c r="B6" s="6" t="n">
        <v>-1293</v>
      </c>
      <c r="C6" s="6" t="n">
        <v>-1221</v>
      </c>
      <c r="D6" s="6" t="n">
        <v>1027</v>
      </c>
    </row>
    <row r="7">
      <c r="A7" s="4" t="inlineStr">
        <is>
          <t>Foreign currency translation on net investment hedges</t>
        </is>
      </c>
      <c r="B7" s="6" t="n">
        <v>-24044</v>
      </c>
      <c r="C7" s="6" t="n">
        <v>3091</v>
      </c>
      <c r="D7" s="6" t="n">
        <v>13661</v>
      </c>
    </row>
    <row r="8">
      <c r="A8" s="4" t="inlineStr">
        <is>
          <t>Tax effect of current year activity on net investment hedges</t>
        </is>
      </c>
      <c r="B8" s="6" t="n">
        <v>5973</v>
      </c>
      <c r="C8" s="6" t="n">
        <v>-768</v>
      </c>
      <c r="D8" s="6" t="n">
        <v>-3393</v>
      </c>
    </row>
    <row r="9">
      <c r="A9" s="4" t="inlineStr">
        <is>
          <t>Foreign currency translation on long-term intercompany loans</t>
        </is>
      </c>
      <c r="B9" s="6" t="n">
        <v>-7731</v>
      </c>
      <c r="C9" s="6" t="n">
        <v>-752</v>
      </c>
      <c r="D9" s="6" t="n">
        <v>3276</v>
      </c>
    </row>
    <row r="10">
      <c r="A10" s="4" t="inlineStr">
        <is>
          <t>Tax effect of current year activity on intercompany long-term loans</t>
        </is>
      </c>
      <c r="B10" s="6" t="n">
        <v>3757</v>
      </c>
      <c r="C10" s="6" t="n">
        <v>-768</v>
      </c>
      <c r="D10" s="6" t="n">
        <v>-2498</v>
      </c>
    </row>
    <row r="11">
      <c r="A11" s="4" t="inlineStr">
        <is>
          <t>Reclassification of cumulative translation to net earnings</t>
        </is>
      </c>
      <c r="B11" s="6" t="n">
        <v>-8625</v>
      </c>
      <c r="C11" s="6" t="n">
        <v>0</v>
      </c>
      <c r="D11" s="6" t="n">
        <v>0</v>
      </c>
    </row>
    <row r="12">
      <c r="A12" s="4" t="inlineStr">
        <is>
          <t>Other foreign currency translation</t>
        </is>
      </c>
      <c r="B12" s="6" t="n">
        <v>34932</v>
      </c>
      <c r="C12" s="6" t="n">
        <v>3311</v>
      </c>
      <c r="D12" s="6" t="n">
        <v>-27721</v>
      </c>
    </row>
    <row r="13">
      <c r="A13" s="4" t="inlineStr">
        <is>
          <t>Total comprehensive income</t>
        </is>
      </c>
      <c r="B13" s="5" t="n">
        <v>113389</v>
      </c>
      <c r="C13" s="5" t="n">
        <v>84594</v>
      </c>
      <c r="D13" s="5" t="n">
        <v>1425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12 Months Ended</t>
        </is>
      </c>
    </row>
    <row r="2">
      <c r="B2" s="2" t="inlineStr">
        <is>
          <t>Dec. 31, 2020</t>
        </is>
      </c>
    </row>
    <row r="3">
      <c r="A3" s="3" t="inlineStr">
        <is>
          <t>Trade Accounts Receivable [Abstract]</t>
        </is>
      </c>
    </row>
    <row r="4">
      <c r="A4" s="4" t="inlineStr">
        <is>
          <t>Changes in Allowance for Doubtful Accounts</t>
        </is>
      </c>
      <c r="B4" s="4" t="inlineStr">
        <is>
          <t xml:space="preserve">The following table summarizes the changes in the allowance for doubtful accounts during the year ended December 31, 2020:
(In thousands) Allowance for Doubtful Accounts
Balance at December 31, 2019 $ 6,913
Adoption of ASU 2016-13 853
Provision for expected credit losses 565
Accounts written off (1,590 )
Divestitures (2,174 )
Translation and other activity (676 )
Balance at December 31, 2020 $ 3,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Intangible Assets</t>
        </is>
      </c>
      <c r="B4" s="4" t="inlineStr">
        <is>
          <t>At December 31, 2020 and 2019, goodwill is the only intangible asset that is not subject to amortization. The following table summarizes intangible assets with determinable useful lives by major category as of December 31, 2020 and 2019:
2020 2019
(In thousands except weighted average amortization years) Weighted Average Amortization Years Cost Accumulated Amortization Cost Accumulated Amortization
Technological know-how 17.8 $ 7,570 $ (1,787 ) $ 7,570 $ (1,391 )
Customer relationships 13.4 3,401 (1,898 ) 3,474 (1,653 )
Patents, trademarks, non-compete agreements, and other 15.2 10,925 (7,281 ) 10,496 (6,694 )
Total finite-lived intangibles 15.8 $ 21,896 $ (10,966 ) $ 21,540 $ (9,738 )</t>
        </is>
      </c>
    </row>
    <row r="5">
      <c r="A5" s="4" t="inlineStr">
        <is>
          <t>Changes in Goodwill by Business Segment</t>
        </is>
      </c>
      <c r="B5" s="4" t="inlineStr">
        <is>
          <t>The changes in goodwill for the years ended December 31, 2020 and 2019, by reportable business segment, were as follows:
(In thousands) Flavors &amp; Extracts Color Asia Pacific Consolidated
Balance as of December 31, 2018 $ 112,086 $ 298,908 $ 5,181 $ 416,175
Currency translation impact (184 ) (641 ) 77 (748 )
Goodwill related to divestitures (1) (3,754 ) (4,631 ) - (8,385 )
Balance as of December 31, 2019 $ 108,148 $ 293,636 $ 5,258 $ 407,042
Currency translation impact 3,565 10,086 399 14,050
Goodwill related to divestitures (2) 657 1,541 - 2,198
Balance as of December 31, 2020 $ 112,370 $ 305,263 $ 5,657 $ 423,290
(1) In the fourth quarter of 2019, the Company met all of the assets held for sale criteria related to the divestitures of its inks product line and fragrances product line (excluding its essential oils product line). Goodwill of $ million was allocated to those disposal groups and was determined to be fully impaired based on the estimated fair value of each of the disposal groups. See Note 14, Divestitures , for additional information.
(2) In 2020, the fair value of the disposal groups decreased, which resulted in the previously allocated goodwill of $ million to be reallocated to its respective financial reporting units. See Note 14, Divestitures ,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ies of Operating Lease Liabilities</t>
        </is>
      </c>
      <c r="B4" s="4" t="inlineStr">
        <is>
          <t xml:space="preserve">As of December maturities of operating lease liabilities for future annual periods are as follows:
(In s)
Year ending December
2021 $ 6,861
2022 4,762
2023 3,436
2024 2,500
2025 1,945
Thereafter 7,850
Total lease payments 27,354
Less imputed interest (3,806 )
Present value of lease liabilities $ 23,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Long-Term Debt</t>
        </is>
      </c>
      <c r="B4" s="4" t="inlineStr">
        <is>
          <t xml:space="preserve">Long-term debt consisted of the following unsecured obligations at December 31:
(In thousands) 2020 2019
3.66% senior notes due November 2023 $ 75,000 $ 75,000
3.65% senior notes due May 2024 27,000 27,000
4.19% senior notes due November 2025 25,000 25,000
1.85% Euro-denominated senior notes due November 2022 81,672 74,968
3.06% Euro-denominated senior notes due November 2023 46,722 42,887
1.27% Euro-denominated senior notes due May 2024 61,080 56,066
1.71% Euro-denominated senior notes due May 2027 48,864 44,853
2.53% British Pound-denominated notes due November 2023 34,176 33,143
2.76% British Pound-denominated notes due November 2025 34,176 33,143
Term loan 8,375 51,438
Revolving Credit Facilities 83,324 134,393
Various other notes 1,647 783
Total debt 527,036 598,674
Less debt fees (143 ) (175 )
Less current portion (8,889 ) -
Total long-term debt $ 518,004 $ 598,499 </t>
        </is>
      </c>
    </row>
    <row r="5">
      <c r="A5" s="4" t="inlineStr">
        <is>
          <t>Contractual Maturities on Long-Term Debt</t>
        </is>
      </c>
      <c r="B5" s="4" t="inlineStr">
        <is>
          <t xml:space="preserve">The aggregate amounts of contractual maturities on long-term debt subsequent to December 31, 2020, are as follows:
(In s)
Year ending December
2021 $ 73,892
2022 100,481
2023 156,414
2024 88,210
2025 59,176
Thereafter 48,863
Total long-term debt maturities $ 527,036 </t>
        </is>
      </c>
    </row>
    <row r="6">
      <c r="A6" s="4" t="inlineStr">
        <is>
          <t>Restrictive Loan Covenants</t>
        </is>
      </c>
      <c r="B6" s="4" t="inlineStr">
        <is>
          <t>Substantially all of the senior financing obligations contain restrictions concerning interest coverage, borrowings, and investments. The Company is in compliance with all of these restrictions at December 31, 2020. The following table summarizes the Company’s most restrictive loan covenants calculated in accordance with the applicable agreements as of December 31, 2020:
Actual Required
Debt to EBITDA (1) 2.40 &lt;3.50
Interest Coverage (Minimum) 6.61 &gt;2.00
(1) Debt to EBITDA is defined in the Company’s debt covenants as total funded debt divided by the Company’s consolidated operating income excluding non-operating gains and losses and depreciation and amortization</t>
        </is>
      </c>
    </row>
    <row r="7">
      <c r="A7" s="4" t="inlineStr">
        <is>
          <t>Short-Term Borrowings</t>
        </is>
      </c>
      <c r="B7" s="4" t="inlineStr">
        <is>
          <t xml:space="preserve">The Company’s short-term borrowings consisted of the following items at December 31:
(In thousands) 2020 2019
U.S. credit facilities $ 138 $ 20,280
Current maturities of long-term debt 8,889 -
Loans of foreign subsidiaries 220 332
Total $ 9,247 $ 20,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Non-vested Stock and Performance Unit Activity</t>
        </is>
      </c>
      <c r="B4" s="4" t="inlineStr">
        <is>
          <t xml:space="preserve">The following table summarizes the non-vested stock and performance stock unit activity:
(In thousands except fair value) Shares Grant Date Weighted Average Fair Value Aggregate Intrinsic Value
Outstanding at December 31, 2017 412 $ 65.64 $ 30,113
Granted 142 59.45
Vested (111 ) 56.91
Cancelled (63 ) 64.71
Outstanding at December 31, 2018 380 66.02 21,239
Granted 134 60.04
Vested (46 ) 63.61
Cancelled (64 ) 62.39
Outstanding at December 31, 2019 404 64.89 26,710
Granted 142 65.61
Vested (27 ) 74.21
Cancelled (68 ) 73.39
Outstanding at December 31, 2020 451 $ 63.28 $ 33,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Plans [Abstract]</t>
        </is>
      </c>
    </row>
    <row r="4">
      <c r="A4" s="4" t="inlineStr">
        <is>
          <t>Funded Status of Defined Benefit Plan</t>
        </is>
      </c>
      <c r="B4" s="4" t="inlineStr">
        <is>
          <t xml:space="preserve">Although the Company intends for these defined contribution plans to be the primary retirement benefit for most employees, the Company also has several defined benefit plans. The funded status of the defined benefit plans was as follows at December 31:
(In thousands) 2020 2019
Benefit obligation at beginning of year $ 39,421 $ 34,152
Service cost 1,601 1,432
Interest cost 1,022 1,273
Foreign currency exchange rate changes 690 558
Benefits paid (1,948 ) (1,899 )
Amendments 42 -
Actuarial loss 4,803 3,905
Benefit obligation at end of year 45,631 39,421
Plan assets at beginning of year 31,776 28,299
Company contributions 1,117 1,086
Foreign currency exchange rate changes 882 968
Benefits paid (1,948 ) (1,899 )
Actual gain on plan assets 3,849 3,322
Plan assets at end of year 35,676 31,776
Funded status $ (9,955 ) $ (7,645 )
Accumulated benefit obligation $ 44,559 $ 38,596 </t>
        </is>
      </c>
    </row>
    <row r="5">
      <c r="A5" s="4" t="inlineStr">
        <is>
          <t>Amounts Recognized in Consolidated Balance Sheets</t>
        </is>
      </c>
      <c r="B5" s="4" t="inlineStr">
        <is>
          <t>Amounts recognized in the Consolidated Balance Sheets at December 31:
(In thousands) 2020 2019
Accrued employee and retiree benefits $ (19,349 ) $ (17,143 )
Other accrued expenses (722 ) (710 )
Other assets 10,116 10,208
Net liability $ (9,955 ) $ (7,645 )</t>
        </is>
      </c>
    </row>
    <row r="6">
      <c r="A6" s="4" t="inlineStr">
        <is>
          <t>Annual Benefit Cost</t>
        </is>
      </c>
      <c r="B6" s="4" t="inlineStr">
        <is>
          <t xml:space="preserve">Components of annual benefit cost:
(In thousands) 2020 2019 2018
Service cost $ 1,601 $ 1,432 $ 1,465
Interest cost 1,022 1,273 1,137
Expected return on plan assets (813 ) (896 ) (896 )
Recognized actuarial loss (gain) 41 (176 ) (141 )
Settlement income - - (179 )
Defined benefit expense $ 1,851 $ 1,633 $ 1,386 </t>
        </is>
      </c>
    </row>
    <row r="7">
      <c r="A7" s="4" t="inlineStr">
        <is>
          <t>Weighted Average Assumptions</t>
        </is>
      </c>
      <c r="B7" s="4" t="inlineStr">
        <is>
          <t>Weighted average liability assumptions as of December 31:
2020 2019
Discount rate 1.87 % 2.69 %
Expected return on plan assets 2.17 % 2.68 %
Rate of compensation increase 0.34 % 0.34 % Weighted average cost assumptions for the year ended December 31:
2020 2019 2018
Discount rate 2.69 % 3.80 % 3.16 %
Expected return on plan assets 2.68 % 3.21 % 3.03 %
Rate of compensation increase 0.34 % 0.31 % 0.33 %</t>
        </is>
      </c>
    </row>
    <row r="8">
      <c r="A8" s="4" t="inlineStr">
        <is>
          <t>Amounts Recognized in Accumulated Other Comprehensive Loss</t>
        </is>
      </c>
      <c r="B8" s="4" t="inlineStr">
        <is>
          <t xml:space="preserve">Amounts in accumulated other comprehensive loss at December 31 were as follows:
(In thousands) 2020 2019
Unrecognized net actuarial loss $ 2,402 $ 683
Prior service cost 187 146
Total before tax effects $ 2,589 $ 829 </t>
        </is>
      </c>
    </row>
    <row r="9">
      <c r="A9" s="4" t="inlineStr">
        <is>
          <t>Pension Adjustments Recognized in Accumulated Other Comprehensive Income</t>
        </is>
      </c>
      <c r="B9" s="4" t="inlineStr">
        <is>
          <t xml:space="preserve">The pension adjustments, net of tax, recognized in OCI, were as follows:
(In thousands) 2020 2019 2018
Net actuarial (loss) gain arising during the period $ (1,293 ) $ (1,091 ) $ 1,257
Prior service cost (32 ) - (127 )
Amortization of actuarial loss (gain), included in defined benefit expense 32 (130 ) (103 )
Pension adjustment, net of tax $ (1,293 ) $ (1,221 ) $ 1,027 </t>
        </is>
      </c>
    </row>
    <row r="10">
      <c r="A10" s="4" t="inlineStr">
        <is>
          <t>Pension Plan Assets by Asset Category</t>
        </is>
      </c>
      <c r="B10" s="4" t="inlineStr">
        <is>
          <t xml:space="preserve">The following table presents the Company’s pension plan assets by asset category as of December 31, 2020 and 2019:
Fair Value as of December 31, Fair Value Measurements at December 31, 2020 Using Fair Value Hierarchy Fair Value as of December 31, Fair Value Measurements at December 31, 2019 Using Fair Value Hierarchy
(In thousands) 2020 Level 1 Level 2 Level 3 2019 Level 1 Level 2 Level 3
Equity Funds
Domestic $ 6,565 $ 6,565 $ - $ - $ 6,003 $ 6,003 $ - $ -
International 97 - 97 - 104 - 104 -
International Fixed Income Funds 28,911 1,190 27,721 - 25,556 1,269 24,287 -
Other investments 103 76 27 - 113 79 34 -
Total assets at fair value $ 35,676 $ 7,831 $ 27,845 $ - $ 31,776 $ 7,351 $ 24,4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Changes in OCI</t>
        </is>
      </c>
      <c r="B4" s="4" t="inlineStr">
        <is>
          <t>The following table summarizes the changes in OCI for 2020, 2019, and 2018:
(In thousands) Cash Flow Hedges (1) Pension Items (1) Foreign Currency Items Total
Balance as of December 31, 2017 $ (669 ) $ (309 ) $ (148,356 ) $ (149,334 )
Other comprehensive income (loss) before reclassifications 667 1,130 (16,675 ) (14,878 )
Amounts reclassified from OCI 149 (103 ) - 46
Adoption of ASU 2018-02 - (169 ) (1,220 ) (1,389 )
Balance as of December 31, 2018 $ 147 $ 549 $ (166,251 ) $ (165,555 )
Other comprehensive income (loss) before reclassifications (111 ) (1,091 ) 4,114 2,912
Amounts reclassified from OCI (235 ) (130 ) - (365 )
Balance as of December 31, 2019 $ (199 ) $ (672 ) $ (162,137 ) $ (163,008 )
Other comprehensive income (loss) before reclassifications (374 ) (1,325 ) 12,887 11,188
Amounts reclassified from OCI 1,322 32 (8,625 ) (7,271 )
Balance as of December 31, 2020 $ 749 $ (1,965 ) $ (157,875 ) $ (159,091 )
(1) Cash Flow Hedges and Pension Items are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Earnings Before Income Taxes</t>
        </is>
      </c>
      <c r="B4" s="4" t="inlineStr">
        <is>
          <t xml:space="preserve">Earnings before income taxes were as follows:
(In thousands) 2020 2019 2018
United States $ 72,593 $ 38,356 $ 80,641
Foreign 65,252 62,647 100,884
Total $ 137,845 $ 101,003 $ 181,525 </t>
        </is>
      </c>
    </row>
    <row r="5">
      <c r="A5" s="4" t="inlineStr">
        <is>
          <t>Provision for Income Taxes</t>
        </is>
      </c>
      <c r="B5" s="4" t="inlineStr">
        <is>
          <t>The provision for income taxes was as follows:
(In thousands) 2020 2019 2018
Current income tax expense (benefit):
Federal (1) $ 9,660 $ 12,994 $ (9,071 )
State 3,000 2,622 205
Foreign 24,418 22,680 23,187
37,078 38,296 14,321
Deferred expense (benefit):
Federal (6,918 ) (17,246 ) 3,977
State (565 ) 18 3,164
Foreign (1,222 ) (2,112 ) 2,703
(8,705 ) (19,340 ) 9,844
Income taxes $ 28,373 $ 18,956 $ 24,165
(1) In 2018, this amount includes $ 3.9 million of income tax benefit related to a reduction in the 2017 estimate of the one-time transition tax on earnings of foreign subsidiaries enacted by the 2017 Tax Legislation (see discussion below).</t>
        </is>
      </c>
    </row>
    <row r="6">
      <c r="A6" s="4" t="inlineStr">
        <is>
          <t>Effective Income Tax Rate Reconciliation</t>
        </is>
      </c>
      <c r="B6" s="4" t="inlineStr">
        <is>
          <t>The reconciliation between the U.S. Federal tax rate and the actual effective tax rate was as follows
2020 2019 2018
Taxes at statutory rate 21.0 % 21.0 % 21.0 %
State income taxes, net of federal income tax benefit 2.2 2.2 1.1
Tax credits (1.5 ) (2.6 ) (1.5 )
Taxes on foreign earnings 2.8 5.1 (0.4 )
Global Intangible Low-Taxed Income 0.1 0.9 0.6
Foreign Derived Tangible Income (1.1 ) (1.0 ) (0.6 )
Loss on balance sheet hedge 2.0 - -
Resolution of prior years’ tax matters (0.1 ) (0.4 ) (0.3 )
Valuation allowance adjustments (3.7 ) (8.8 ) 0.4
2017 Tax Legislation - - (3.7 )
U.S. tax accounting method changes - - (2.9 )
Other, net (1.1 ) 2.4 (0.4 )
Effective tax rate 20.6 % 18.8 % 13.3 %</t>
        </is>
      </c>
    </row>
    <row r="7">
      <c r="A7" s="4" t="inlineStr">
        <is>
          <t>Tax Effects of Temporary Differences - Deferred Tax Assets and Liabilities</t>
        </is>
      </c>
      <c r="B7" s="4" t="inlineStr">
        <is>
          <t>The tax effects of temporary differences that give rise to significant portions of deferred tax assets and liabilities consisted of the following:
(In thousands) 2020 2019
Deferred tax assets:
Benefit plans $ 7,665 $ 6,293
Liabilities and reserves 19,291 21,085
Operating loss and credit carryovers (1) 77,756 82,000
Other 13,228 1,126
Gross deferred tax assets 117,940 110,504
Valuation allowance (1) (47,813 ) (54,326 )
Deferred tax assets 70,127 56,178
Deferred tax liabilities:
Property, plant, and equipment (31,709 ) (29,869 )
Goodwill (22,012 ) (21,744 )
Other - (5,192 )
Deferred tax liabilities (53,721 ) (56,805 )
Net deferred tax assets (liabilities) $ 16,406 $ (627 )
(1) In the first quarter of 2019, the Company recognized an increase in its foreign tax credit carryover and corresponding valuation allowance of $ 16.2 million , related to the finalization of certain tax regulations .</t>
        </is>
      </c>
    </row>
    <row r="8">
      <c r="A8" s="4" t="inlineStr">
        <is>
          <t>Reconciliation of Change in Liability for Unrecognized Tax Benefits</t>
        </is>
      </c>
      <c r="B8" s="4" t="inlineStr">
        <is>
          <t xml:space="preserve">A reconciliation of the change in the liability for unrecognized tax benefits for 2020 and 2019 is as follows:
(In thousands) 2020 2019
Balance at beginning of year $ 6,032 $ 6,026
Increases for tax positions taken in the current year 805 750
Increases for tax positions taken in prior years 1,267 199
Decreases related to settlements with tax authorities (386 ) (341 )
Decreases as a result of lapse of the applicable statutes of limitations (625 ) (591 )
Foreign currency exchange rate changes 352 (11 )
Balance at the end of year $ 7,445 $ 6,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and Geographic Information [Abstract]</t>
        </is>
      </c>
    </row>
    <row r="4">
      <c r="A4" s="4" t="inlineStr">
        <is>
          <t>Segment Information</t>
        </is>
      </c>
      <c r="B4" s="4" t="inlineStr">
        <is>
          <t xml:space="preserve">Divestiture &amp; other related costs and restructuring and other costs, including the operational improvement plan costs, for the years ended December and , are further described in Note Divestitures, and Note Operational Improvement Plan, and are included in the operating income (loss) results in Corporate &amp; Other below. There were divestiture &amp; other related costs, restructuring and other costs, or operational improvement plan costs in In addition, the Company’s corporate expenses and share-based compensation are included in Corporate &amp; Other.
(In thousands) Flavors &amp; Extracts Color Asia Pacific Corporate &amp; Other Consolidated
2020 :
Revenue from external customers $ 724,483 $ 486,536 $ 120,982 $ - $ 1,332,001
Intersegment revenue 17,552 14,482 245 - 32,279
Total revenue 742,035 501,018 121,227 - 1,364,280
Operating income (loss) 90,974 96,034 22,075 (56,427 ) 152,656
Interest expense - - - 14,811 14,811
Earnings (loss) before income taxes 90,974 96,034 22,075 (71,238 ) 137,845
Assets 686,348 718,665 100,258 235,589 1,740,860
Capital expenditures 24,541 19,840 2,687 5,094 52,162
Depreciation and amortization 24,801 19,368 2,578 2,894 49,641
2019 :
Revenue from external customers $ 682,705 $ 522,051 $ 118,178 $ - $ 1,322,934
Intersegment revenue 17,651 13,108 70 - 30,829
Total revenue 700,356 535,159 118,248 - 1,353,763
Operating income (loss) 74,961 101,190 19,382 (74,423 ) 121,110
Interest expense - - - 20,107 20,107
Earnings (loss) before income taxes 74,961 101,190 19,382 (94,530 ) 101,003
Assets 714,779 734,343 99,183 191,846 1,740,151
Capital expenditures 16,968 16,521 2,545 3,066 39,100
Depreciation and amortization 27,179 22,088 2,581 3,167 55,015
2018 :
Revenue from external customers $ 723,189 $ 540,499 $ 123,127 $ - $ 1,386,815
Intersegment revenue 23,743 13,505 37 - 37,285
Total revenue 746,932 554,004 123,164 - 1,424,100
Operating income (loss) 96,433 113,306 20,856 (27,217 ) 203,378
Interest expense - - - 21,853 21,853
Earnings (loss) before income taxes 96,433 113,306 20,856 (49,070 ) 181,525
Assets 782,145 752,305 103,808 186,682 1,824,940
Capital expenditures 23,679 21,744 2,858 2,459 50,740
Depreciation and amortization 25,922 21,931 2,451 2,940 53,244 </t>
        </is>
      </c>
    </row>
    <row r="5">
      <c r="A5" s="4" t="inlineStr">
        <is>
          <t>Geographical Information</t>
        </is>
      </c>
      <c r="B5" s="4" t="inlineStr">
        <is>
          <t xml:space="preserve">The Company’s annual revenue summarized by geographic location is as follows:
(In thousands) Flavors &amp; Extracts Color Asia Pacific Corporate &amp; Other Consolidated
2020 :
Revenue from external customers:
North America $ 491,641 $ 241,608 $ 81 $ - $ 733,330
Europe 160,083 129,704 193 - 289,980
Asia Pacific 30,080 52,414 117,427 - 199,921
Other 42,679 62,810 3,281 - 108,770
Total revenue from external customers $ 724,483 $ 486,536 $ 120,982 $ - $ 1,332,001
Long-lived assets:
North America $ 244,921 $ 252,906 $ - $ 102,577 $ 600,404
Europe 112,424 226,840 - - 339,264
Asia Pacific 204 4,670 31,834 - 36,708
Other 782 22,116 - - 22,898
Total long-lived assets $ 358,331 $ 506,532 $ 31,834 $ 102,577 $ 999,274
2019 :
Revenue from external customers:
North America $ 448,393 $ 251,593 $ 112 $ - $ 700,098
Europe 158,902 148,393 336 - 307,631
Asia Pacific 32,203 57,268 116,508 - 205,979
Other 43,207 64,797 1,222 - 109,226
Total revenue from external customers $ 682,705 $ 522,051 $ 118,178 $ - $ 1,322,934
Long-lived assets:
North America $ 251,822 $ 220,723 $ - $ 80,128 $ 552,673
Europe 102,631 242,311 - - 344,942
Asia Pacific 1,017 3,758 31,007 - 35,782
Other 504 18,037 - - 18,541
Total long-lived assets $ 355,974 $ 484,829 $ 31,007 $ 80,128 $ 951,938
2018 :
Revenue from external customers:
North America $ 477,083 $ 245,649 $ - $ - $ 722,732
Europe 173,562 168,340 155 - 342,057
Asia Pacific 31,506 59,548 121,975 - 213,029
Other 41,038 66,962 997 - 108,997
Total revenue from external customers $ 723,189 $ 540,499 $ 123,127 $ - $ 1,386,815
Long-lived assets:
North America $ 255,131 $ 230,187 $ - $ 76,996 $ 562,314
Europe 125,157 265,688 - - 390,845
Asia Pacific 1,061 3,319 27,872 - 32,252
Other 277 16,387 - - 16,664
Total long-lived assets $ 381,626 $ 515,581 $ 27,872 $ 76,996 $ 1,002,075 </t>
        </is>
      </c>
    </row>
    <row r="6">
      <c r="A6" s="4" t="inlineStr">
        <is>
          <t>Product Information</t>
        </is>
      </c>
      <c r="B6" s="4" t="inlineStr">
        <is>
          <t xml:space="preserve">The Company’s revenue summarized by product portfolio is as follows:
(In thousands) Flavors &amp; Extracts Color Asia Pacific Consolidated
2020 :
Flavors, Extracts &amp; Flavor Ingredients $ 399,331 $ - $ - $ 399,331
Natural Ingredients 243,161 - - 243,161
Fragrances 85,354 - - 85,354
Yogurt Fruit Preparations 14,189 - - 14,189
Food &amp; Pharmaceutical Colors - 346,269 - 346,269
Personal Care - 141,331 - 141,331
Inks - 13,418 - 13,418
Asia Pacific - - 121,227 121,227
Intersegment Revenue (17,552 ) (14,482 ) (245 ) (32,279 )
Total revenue from external customers $ 724,483 $ 486,536 $ 120,982 $ 1,332,001
2019 :
Flavors, Extracts &amp; Flavor Ingredients $ 378,967 $ - $ - $ 378,967
Natural Ingredients 214,027 - - 214,027
Fragrances 86,399 - - 86,399
Yogurt Fruit Preparations 20,963 - - 20,963
Food &amp; Pharmaceutical Colors - 340,327 - 340,327
Personal Care - 159,640 - 159,640
Inks - 35,192 - 35,192
Asia Pacific - - 118,248 118,248
Intersegment Revenue (17,651 ) (13,108 ) (70 ) (30,829 )
Total revenue from external customers $ 682,705 $ 522,051 $ 118,178 $ 1,322,934
2018 :
Flavors, Extracts &amp; Flavor Ingredients $ 403,762 $ - $ - $ 403,762
Natural Ingredients 224,280 - - 224,280
Fragrances 91,786 - - 91,786
Yogurt Fruit Preparations 27,104 - - 27,104
Food &amp; Pharmaceutical Colors - 332,878 - 332,878
Personal Care - 179,485 - 179,485
Inks - 41,641 - 41,641
Asia Pacific - - 123,164 123,164
Intersegment Revenue (23,743 ) (13,505 ) (37 ) (37,285 )
Total revenue from external customers $ 723,189 $ 540,499 $ 123,127 $ 1,386,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vestitures (Tables)</t>
        </is>
      </c>
      <c r="B1" s="2" t="inlineStr">
        <is>
          <t>12 Months Ended</t>
        </is>
      </c>
    </row>
    <row r="2">
      <c r="B2" s="2" t="inlineStr">
        <is>
          <t>Dec. 31, 2020</t>
        </is>
      </c>
    </row>
    <row r="3">
      <c r="A3" s="3" t="inlineStr">
        <is>
          <t>Divestitures [Abstract]</t>
        </is>
      </c>
    </row>
    <row r="4">
      <c r="A4" s="4" t="inlineStr">
        <is>
          <t>Assets and Liabilities Held for Sale</t>
        </is>
      </c>
      <c r="B4" s="4" t="inlineStr">
        <is>
          <t xml:space="preserve">The assets and liabilities related to the inks and fragrances (excluding its essential oils product line) product lines are recorded in Assets held for sale Liabilities held for sale
(In thousands) 2020 2019
Assets held for sale:
Trade accounts receivable, less allowance for losses of $456 and $2,350, respectively $ 20,722 $ 31,653
Inventories 25,045 34,612
Prepaid expenses and other current assets 1,843 5,528
Property, Plant, and Equipment, net 3,434 14,496
Intangible assets 1,716 5,004
Assets held for sale $ 52,760 $ 91,293
Liabilities held for sale:
Trade accounts payable $ 13,967 $ 12,318
Accrued salaries, wages, and withholdings from employees 1,739 1,677
Other accrued expenses 1,633 5,190
Liabilities held for sale $ 17,339 $ 19,185 </t>
        </is>
      </c>
    </row>
    <row r="5">
      <c r="A5" s="4" t="inlineStr">
        <is>
          <t>Divestiture and Other Related Costs</t>
        </is>
      </c>
      <c r="B5" s="4" t="inlineStr">
        <is>
          <t>The Company reports all costs associated with the divestitures in Corporate &amp; Other. The following table summarizes the divestiture &amp; other related costs for the year ended December 31, 2020:
(In thousands) Yogurt Fruit Preparations Fragrances Inks Corporate/ Other Consolidated
Non-cash impairment charges – Selling and administrative expenses $ 2,597 $ 2,055 $ 8,928 $ (861 ) $ 12,719
Non-cash charges – Cost of products sold 1,679 77 (203 ) 242 1,795
Reclassification of foreign currency translation and related items – Selling and administrative expenses - - (8,625 ) - (8,625 )
Other costs - Selling and administrative expenses (1) 337 3,029 892 2,008 6,266
Total $ 4,613 $ 5,161 $ 992 $ 1,389 $ 12,155
(1) Other costs – Selling and administrative expenses include employee separation costs, professional services, accelerated depreciation, and other related costs. The Company reports all costs associated with the divestitures in Corporate &amp; Other. The following table summarizes the divestiture &amp; other related costs for the year ended December 31, 2019:
(In thousands) Yogurt Fruit Preparations Fragrances Inks Corporate/ Other Consolidated
Non-cash impairment charges – Selling and administrative expenses $ - $ 18,204 $ 15,849 $ 555 $ 34,608
Non-cash charges – Cost of products sold 9,767 - - - 9,767
Other costs - Selling and administrative expenses (1) - 305 26 374 705
Other costs – Cost of products sold (2) 800 - - - 800
Total $ 10,567 $ 18,509 $ 15,875 $ 929 $ 45,880
(1) Other costs – Selling and administrative expenses include employee separation costs, professional services, and other related costs.
(2) Other costs – Cost of product sold include inventory disposal costs and other related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Cash flow hedges adjustment, tax expense (benefit)</t>
        </is>
      </c>
      <c r="B4" s="5" t="n">
        <v>524</v>
      </c>
      <c r="C4" s="5" t="n">
        <v>-193</v>
      </c>
      <c r="D4" s="5" t="n">
        <v>32</v>
      </c>
    </row>
    <row r="5">
      <c r="A5" s="4" t="inlineStr">
        <is>
          <t>Pension adjustment, tax (expense)</t>
        </is>
      </c>
      <c r="B5" s="5" t="n">
        <v>475</v>
      </c>
      <c r="C5" s="5" t="n">
        <v>409</v>
      </c>
      <c r="D5" s="5" t="n">
        <v>-3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onal Improvement Plan (Tables)</t>
        </is>
      </c>
      <c r="B1" s="2" t="inlineStr">
        <is>
          <t>12 Months Ended</t>
        </is>
      </c>
    </row>
    <row r="2">
      <c r="B2" s="2" t="inlineStr">
        <is>
          <t>Dec. 31, 2020</t>
        </is>
      </c>
    </row>
    <row r="3">
      <c r="A3" s="3" t="inlineStr">
        <is>
          <t>Operational Improvement Plan [Abstract]</t>
        </is>
      </c>
    </row>
    <row r="4">
      <c r="A4" s="4" t="inlineStr">
        <is>
          <t>Operational Improvement Plan Costs by Segment</t>
        </is>
      </c>
      <c r="B4" s="4" t="inlineStr">
        <is>
          <t>The following table summarizes the Operational Improvement Plan expenses by segment for the year ended December 31, 2020:
(In thousands) Flavors &amp; Extracts Color Asia Pacific Consolidated
Employee separation $ 352 $ 1,749 $ 589 $ 2,690
Other costs (1) - 640 9 649
Total $ 352 $ 2,389 $ 598 $ 3,339
(1) Other costs include professional services, accelerated depreciation, and other related costs. The Company recorded the Operational Improvement Plan expenses for the year ended December 31, 2020, as follows:
(In thousands) Selling and Administrative Expenses Cost of Products Sold Consolidated
Employee separation $ 2,690 $ - $ 2,690
Other costs (1) 614 35 649
Total $ 3,304 $ 35 $ 3,339
(1) Other costs include professional services, accelerated depreciation, and other related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44" customWidth="1" min="3" max="3"/>
    <col width="37" customWidth="1" min="4" max="4"/>
    <col width="37" customWidth="1" min="5" max="5"/>
  </cols>
  <sheetData>
    <row r="1">
      <c r="A1" s="1" t="inlineStr">
        <is>
          <t>Summary of Significant Accounting Policies (Details) $ / shares in Units, $ in Thousands</t>
        </is>
      </c>
      <c r="C1" s="2" t="inlineStr">
        <is>
          <t>12 Months Ended</t>
        </is>
      </c>
    </row>
    <row r="2">
      <c r="C2" s="2" t="inlineStr">
        <is>
          <t>Dec. 31, 2020USD ($)Segment$ / sharesshares</t>
        </is>
      </c>
      <c r="D2" s="2" t="inlineStr">
        <is>
          <t>Dec. 31, 2019USD ($)$ / sharesshares</t>
        </is>
      </c>
      <c r="E2" s="2" t="inlineStr">
        <is>
          <t>Dec. 31, 2018USD ($)$ / sharesshares</t>
        </is>
      </c>
    </row>
    <row r="3">
      <c r="A3" s="3" t="inlineStr">
        <is>
          <t>Nature of Operations [Abstract]</t>
        </is>
      </c>
    </row>
    <row r="4">
      <c r="A4" s="4" t="inlineStr">
        <is>
          <t>Number of reportable segments | Segment</t>
        </is>
      </c>
      <c r="C4" s="6" t="n">
        <v>3</v>
      </c>
    </row>
    <row r="5">
      <c r="A5" s="3" t="inlineStr">
        <is>
          <t>Inventories [Abstract]</t>
        </is>
      </c>
    </row>
    <row r="6">
      <c r="A6" s="4" t="inlineStr">
        <is>
          <t>Inventories include finished and in-process products</t>
        </is>
      </c>
      <c r="C6" s="5" t="n">
        <v>268100</v>
      </c>
      <c r="D6" s="5" t="n">
        <v>313100</v>
      </c>
    </row>
    <row r="7">
      <c r="A7" s="4" t="inlineStr">
        <is>
          <t>Raw materials and supplies</t>
        </is>
      </c>
      <c r="C7" s="6" t="n">
        <v>113200</v>
      </c>
      <c r="D7" s="6" t="n">
        <v>109400</v>
      </c>
    </row>
    <row r="8">
      <c r="A8" s="4" t="inlineStr">
        <is>
          <t>Non-cash impairment charges</t>
        </is>
      </c>
      <c r="C8" s="6" t="n">
        <v>1800</v>
      </c>
      <c r="D8" s="6" t="n">
        <v>9800</v>
      </c>
    </row>
    <row r="9">
      <c r="A9" s="3" t="inlineStr">
        <is>
          <t>Intangible assets [Abstract]</t>
        </is>
      </c>
    </row>
    <row r="10">
      <c r="A10" s="4" t="inlineStr">
        <is>
          <t>Impairment charge</t>
        </is>
      </c>
      <c r="C10" s="6" t="n">
        <v>0</v>
      </c>
      <c r="D10" s="6" t="n">
        <v>0</v>
      </c>
      <c r="E10" s="5" t="n">
        <v>0</v>
      </c>
    </row>
    <row r="11">
      <c r="A11" s="4" t="inlineStr">
        <is>
          <t>Goodwill related to divestitures</t>
        </is>
      </c>
      <c r="B11" s="4" t="inlineStr">
        <is>
          <t>[1]</t>
        </is>
      </c>
      <c r="D11" s="6" t="n">
        <v>-8385</v>
      </c>
    </row>
    <row r="12">
      <c r="A12" s="4" t="inlineStr">
        <is>
          <t>Goodwill related to divestitures</t>
        </is>
      </c>
      <c r="B12" s="4" t="inlineStr">
        <is>
          <t>[2]</t>
        </is>
      </c>
      <c r="C12" s="6" t="n">
        <v>2198</v>
      </c>
    </row>
    <row r="13">
      <c r="A13" s="3" t="inlineStr">
        <is>
          <t>Numerator [Abstract]</t>
        </is>
      </c>
    </row>
    <row r="14">
      <c r="A14" s="4" t="inlineStr">
        <is>
          <t>Net earnings</t>
        </is>
      </c>
      <c r="C14" s="5" t="n">
        <v>109472</v>
      </c>
      <c r="D14" s="5" t="n">
        <v>82047</v>
      </c>
      <c r="E14" s="5" t="n">
        <v>157360</v>
      </c>
    </row>
    <row r="15">
      <c r="A15" s="3" t="inlineStr">
        <is>
          <t>Denominator [Abstract]</t>
        </is>
      </c>
    </row>
    <row r="16">
      <c r="A16" s="4" t="inlineStr">
        <is>
          <t>Denominator for basic EPS - weighted average common shares (in shares) | shares</t>
        </is>
      </c>
      <c r="C16" s="6" t="n">
        <v>42301000</v>
      </c>
      <c r="D16" s="6" t="n">
        <v>42263000</v>
      </c>
      <c r="E16" s="6" t="n">
        <v>42404000</v>
      </c>
    </row>
    <row r="17">
      <c r="A17" s="4" t="inlineStr">
        <is>
          <t>Effect of dilutive securities (in shares) | shares</t>
        </is>
      </c>
      <c r="C17" s="6" t="n">
        <v>45000</v>
      </c>
      <c r="D17" s="6" t="n">
        <v>31000</v>
      </c>
      <c r="E17" s="6" t="n">
        <v>95000</v>
      </c>
    </row>
    <row r="18">
      <c r="A18" s="4" t="inlineStr">
        <is>
          <t>Denominator for diluted EPS - diluted weighted average shares outstanding (in shares) | shares</t>
        </is>
      </c>
      <c r="C18" s="6" t="n">
        <v>42346000</v>
      </c>
      <c r="D18" s="6" t="n">
        <v>42294000</v>
      </c>
      <c r="E18" s="6" t="n">
        <v>42499000</v>
      </c>
    </row>
    <row r="19">
      <c r="A19" s="3" t="inlineStr">
        <is>
          <t>Earnings per Common Share [Abstract]</t>
        </is>
      </c>
    </row>
    <row r="20">
      <c r="A20" s="4" t="inlineStr">
        <is>
          <t>Basic (in dollars per share) | $ / shares</t>
        </is>
      </c>
      <c r="C20" s="7" t="n">
        <v>2.59</v>
      </c>
      <c r="D20" s="7" t="n">
        <v>1.94</v>
      </c>
      <c r="E20" s="7" t="n">
        <v>3.71</v>
      </c>
    </row>
    <row r="21">
      <c r="A21" s="4" t="inlineStr">
        <is>
          <t>Diluted (in dollars per share) | $ / shares</t>
        </is>
      </c>
      <c r="C21" s="7" t="n">
        <v>2.59</v>
      </c>
      <c r="D21" s="7" t="n">
        <v>1.94</v>
      </c>
      <c r="E21" s="7" t="n">
        <v>3.7</v>
      </c>
    </row>
    <row r="22">
      <c r="A22" s="4" t="inlineStr">
        <is>
          <t>Number of antidilutive shares excluded from the diluted EPS calculation (in shares) | shares</t>
        </is>
      </c>
      <c r="C22" s="6" t="n">
        <v>0</v>
      </c>
      <c r="D22" s="6" t="n">
        <v>0</v>
      </c>
      <c r="E22" s="6" t="n">
        <v>0</v>
      </c>
    </row>
    <row r="23">
      <c r="A23" s="3" t="inlineStr">
        <is>
          <t>Research and Development [Abstract]</t>
        </is>
      </c>
    </row>
    <row r="24">
      <c r="A24" s="4" t="inlineStr">
        <is>
          <t>Research and development costs</t>
        </is>
      </c>
      <c r="C24" s="5" t="n">
        <v>38500</v>
      </c>
      <c r="D24" s="5" t="n">
        <v>40100</v>
      </c>
      <c r="E24" s="5" t="n">
        <v>43000</v>
      </c>
    </row>
    <row r="25">
      <c r="A25" s="3" t="inlineStr">
        <is>
          <t>Advertising [Abstract]</t>
        </is>
      </c>
    </row>
    <row r="26">
      <c r="A26" s="4" t="inlineStr">
        <is>
          <t>Advertising costs</t>
        </is>
      </c>
      <c r="C26" s="6" t="n">
        <v>2000</v>
      </c>
      <c r="D26" s="6" t="n">
        <v>2200</v>
      </c>
      <c r="E26" s="5" t="n">
        <v>2500</v>
      </c>
    </row>
    <row r="27">
      <c r="A27" s="3" t="inlineStr">
        <is>
          <t>Recently Adopted/Issued Accounting Pronouncements [Abstract]</t>
        </is>
      </c>
    </row>
    <row r="28">
      <c r="A28" s="4" t="inlineStr">
        <is>
          <t>Allowance for losses on trade accounts receivable</t>
        </is>
      </c>
      <c r="C28" s="5" t="n">
        <v>3891</v>
      </c>
      <c r="D28" s="6" t="n">
        <v>6913</v>
      </c>
    </row>
    <row r="29">
      <c r="A29" s="4" t="inlineStr">
        <is>
          <t>Minimum [Member]</t>
        </is>
      </c>
    </row>
    <row r="30">
      <c r="A30" s="3" t="inlineStr">
        <is>
          <t>Intangible assets [Abstract]</t>
        </is>
      </c>
    </row>
    <row r="31">
      <c r="A31" s="4" t="inlineStr">
        <is>
          <t>Useful lives of intangible assets</t>
        </is>
      </c>
      <c r="C31" s="4" t="inlineStr">
        <is>
          <t>5 years</t>
        </is>
      </c>
    </row>
    <row r="32">
      <c r="A32" s="4" t="inlineStr">
        <is>
          <t>Maximum [Member]</t>
        </is>
      </c>
    </row>
    <row r="33">
      <c r="A33" s="3" t="inlineStr">
        <is>
          <t>Intangible assets [Abstract]</t>
        </is>
      </c>
    </row>
    <row r="34">
      <c r="A34" s="4" t="inlineStr">
        <is>
          <t>Useful lives of intangible assets</t>
        </is>
      </c>
      <c r="C34" s="4" t="inlineStr">
        <is>
          <t>20 years</t>
        </is>
      </c>
    </row>
    <row r="35">
      <c r="A35" s="3" t="inlineStr">
        <is>
          <t>Derivative Financial Instruments [Abstract]</t>
        </is>
      </c>
    </row>
    <row r="36">
      <c r="A36" s="4" t="inlineStr">
        <is>
          <t>Number of months for contracts to mature</t>
        </is>
      </c>
      <c r="C36" s="4" t="inlineStr">
        <is>
          <t>18 months</t>
        </is>
      </c>
    </row>
    <row r="37">
      <c r="A37" s="4" t="inlineStr">
        <is>
          <t>Building and Leasehold Improvements [Member] | Minimum [Member]</t>
        </is>
      </c>
    </row>
    <row r="38">
      <c r="A38" s="3" t="inlineStr">
        <is>
          <t>Property, Plant, and Equipment [Abstract]</t>
        </is>
      </c>
    </row>
    <row r="39">
      <c r="A39" s="4" t="inlineStr">
        <is>
          <t>Estimated useful lives</t>
        </is>
      </c>
      <c r="C39" s="4" t="inlineStr">
        <is>
          <t>5 years</t>
        </is>
      </c>
    </row>
    <row r="40">
      <c r="A40" s="4" t="inlineStr">
        <is>
          <t>Building and Leasehold Improvements [Member] | Maximum [Member]</t>
        </is>
      </c>
    </row>
    <row r="41">
      <c r="A41" s="3" t="inlineStr">
        <is>
          <t>Property, Plant, and Equipment [Abstract]</t>
        </is>
      </c>
    </row>
    <row r="42">
      <c r="A42" s="4" t="inlineStr">
        <is>
          <t>Estimated useful lives</t>
        </is>
      </c>
      <c r="C42" s="4" t="inlineStr">
        <is>
          <t>40 years</t>
        </is>
      </c>
    </row>
    <row r="43">
      <c r="A43" s="4" t="inlineStr">
        <is>
          <t>Machinery and Equipment [Member] | Minimum [Member]</t>
        </is>
      </c>
    </row>
    <row r="44">
      <c r="A44" s="3" t="inlineStr">
        <is>
          <t>Property, Plant, and Equipment [Abstract]</t>
        </is>
      </c>
    </row>
    <row r="45">
      <c r="A45" s="4" t="inlineStr">
        <is>
          <t>Estimated useful lives</t>
        </is>
      </c>
      <c r="C45" s="4" t="inlineStr">
        <is>
          <t>3 years</t>
        </is>
      </c>
    </row>
    <row r="46">
      <c r="A46" s="4" t="inlineStr">
        <is>
          <t>Machinery and Equipment [Member] | Maximum [Member]</t>
        </is>
      </c>
    </row>
    <row r="47">
      <c r="A47" s="3" t="inlineStr">
        <is>
          <t>Property, Plant, and Equipment [Abstract]</t>
        </is>
      </c>
    </row>
    <row r="48">
      <c r="A48" s="4" t="inlineStr">
        <is>
          <t>Estimated useful lives</t>
        </is>
      </c>
      <c r="C48" s="4" t="inlineStr">
        <is>
          <t>20 years</t>
        </is>
      </c>
    </row>
    <row r="49">
      <c r="A49" s="4" t="inlineStr">
        <is>
          <t>Difference between Revenue Guidance in Effect before and after Topic 606 [Member] | ASU 2016-13 [Member]</t>
        </is>
      </c>
    </row>
    <row r="50">
      <c r="A50" s="3" t="inlineStr">
        <is>
          <t>Recently Adopted/Issued Accounting Pronouncements [Abstract]</t>
        </is>
      </c>
    </row>
    <row r="51">
      <c r="A51" s="4" t="inlineStr">
        <is>
          <t>Allowance for losses on trade accounts receivable</t>
        </is>
      </c>
      <c r="D51" s="5" t="n">
        <v>900</v>
      </c>
    </row>
    <row r="52">
      <c r="A52" s="4" t="inlineStr">
        <is>
          <t>Forward Exchange Contracts [Member] | Maximum [Member]</t>
        </is>
      </c>
    </row>
    <row r="53">
      <c r="A53" s="3" t="inlineStr">
        <is>
          <t>Derivative Financial Instruments [Abstract]</t>
        </is>
      </c>
    </row>
    <row r="54">
      <c r="A54" s="4" t="inlineStr">
        <is>
          <t>Number of months for contracts to mature</t>
        </is>
      </c>
      <c r="C54" s="4" t="inlineStr">
        <is>
          <t>18 months</t>
        </is>
      </c>
    </row>
    <row r="55"/>
    <row r="56">
      <c r="A56" s="4" t="inlineStr">
        <is>
          <t>[1]</t>
        </is>
      </c>
      <c r="B56" s="4" t="inlineStr">
        <is>
          <t>In the fourth quarter of 2019, the Company met all of the assets held for sale criteria related to the divestitures of its inks product line and fragrances product line (excluding its essential oils product line). Goodwill of $8.4 million was allocated to those disposal groups and was determined to be fully impaired based on the estimated fair value of each of the disposal groups. See Note 14, Divestitures, for additional information.</t>
        </is>
      </c>
    </row>
    <row r="57">
      <c r="A57" s="4" t="inlineStr">
        <is>
          <t>[2]</t>
        </is>
      </c>
      <c r="B57" s="4" t="inlineStr">
        <is>
          <t>In 2020, the fair value of the disposal groups decreased, which resulted in the previously allocated goodwill of $2.2 million to be reallocated to its respective financial reporting units. See Note 14, Divestitures, for additional information.</t>
        </is>
      </c>
    </row>
  </sheetData>
  <mergeCells count="5">
    <mergeCell ref="A1:B2"/>
    <mergeCell ref="C1:E1"/>
    <mergeCell ref="A55:D55"/>
    <mergeCell ref="B56:D56"/>
    <mergeCell ref="B57:D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Jul. 10, 2018</t>
        </is>
      </c>
      <c r="C1" s="2" t="inlineStr">
        <is>
          <t>Mar. 09, 2018</t>
        </is>
      </c>
      <c r="D1" s="2" t="inlineStr">
        <is>
          <t>Dec. 31, 2020</t>
        </is>
      </c>
      <c r="E1" s="2" t="inlineStr">
        <is>
          <t>Dec. 31, 2019</t>
        </is>
      </c>
      <c r="F1" s="2" t="inlineStr">
        <is>
          <t>Dec. 31, 2018</t>
        </is>
      </c>
    </row>
    <row r="2">
      <c r="A2" s="3" t="inlineStr">
        <is>
          <t>Acquisition [Abstract]</t>
        </is>
      </c>
    </row>
    <row r="3">
      <c r="A3" s="4" t="inlineStr">
        <is>
          <t>Acquisition of new business</t>
        </is>
      </c>
      <c r="D3" s="5" t="n">
        <v>0</v>
      </c>
      <c r="E3" s="5" t="n">
        <v>0</v>
      </c>
      <c r="F3" s="5" t="n">
        <v>-31100</v>
      </c>
    </row>
    <row r="4">
      <c r="A4" s="4" t="inlineStr">
        <is>
          <t>Goodwill</t>
        </is>
      </c>
      <c r="D4" s="5" t="n">
        <v>423290</v>
      </c>
      <c r="E4" s="5" t="n">
        <v>407042</v>
      </c>
      <c r="F4" s="5" t="n">
        <v>416175</v>
      </c>
    </row>
    <row r="5">
      <c r="A5" s="4" t="inlineStr">
        <is>
          <t>Globe Natural [Member]</t>
        </is>
      </c>
    </row>
    <row r="6">
      <c r="A6" s="3" t="inlineStr">
        <is>
          <t>Acquisition [Abstract]</t>
        </is>
      </c>
    </row>
    <row r="7">
      <c r="A7" s="4" t="inlineStr">
        <is>
          <t>Acquisition of new business</t>
        </is>
      </c>
      <c r="C7" s="5" t="n">
        <v>-10800</v>
      </c>
    </row>
    <row r="8">
      <c r="A8" s="4" t="inlineStr">
        <is>
          <t>Net assets acquired</t>
        </is>
      </c>
      <c r="C8" s="6" t="n">
        <v>1400</v>
      </c>
    </row>
    <row r="9">
      <c r="A9" s="4" t="inlineStr">
        <is>
          <t>Goodwill</t>
        </is>
      </c>
      <c r="C9" s="6" t="n">
        <v>7400</v>
      </c>
    </row>
    <row r="10">
      <c r="A10" s="4" t="inlineStr">
        <is>
          <t>Globe Natural [Member] | Customer Relationships [Member]</t>
        </is>
      </c>
    </row>
    <row r="11">
      <c r="A11" s="3" t="inlineStr">
        <is>
          <t>Acquisition [Abstract]</t>
        </is>
      </c>
    </row>
    <row r="12">
      <c r="A12" s="4" t="inlineStr">
        <is>
          <t>Intangibles assets acquired</t>
        </is>
      </c>
      <c r="C12" s="5" t="n">
        <v>2000</v>
      </c>
    </row>
    <row r="13">
      <c r="A13" s="4" t="inlineStr">
        <is>
          <t>Mazza Innovation Limited [Member]</t>
        </is>
      </c>
    </row>
    <row r="14">
      <c r="A14" s="3" t="inlineStr">
        <is>
          <t>Acquisition [Abstract]</t>
        </is>
      </c>
    </row>
    <row r="15">
      <c r="A15" s="4" t="inlineStr">
        <is>
          <t>Acquisition of new business</t>
        </is>
      </c>
      <c r="B15" s="5" t="n">
        <v>-19800</v>
      </c>
    </row>
    <row r="16">
      <c r="A16" s="4" t="inlineStr">
        <is>
          <t>Net assets acquired</t>
        </is>
      </c>
      <c r="B16" s="6" t="n">
        <v>4000</v>
      </c>
    </row>
    <row r="17">
      <c r="A17" s="4" t="inlineStr">
        <is>
          <t>Goodwill</t>
        </is>
      </c>
      <c r="B17" s="6" t="n">
        <v>8900</v>
      </c>
    </row>
    <row r="18">
      <c r="A18" s="4" t="inlineStr">
        <is>
          <t>Mazza Innovation Limited [Member] | Technological Know-how [Member]</t>
        </is>
      </c>
    </row>
    <row r="19">
      <c r="A19" s="3" t="inlineStr">
        <is>
          <t>Acquisition [Abstract]</t>
        </is>
      </c>
    </row>
    <row r="20">
      <c r="A20" s="4" t="inlineStr">
        <is>
          <t>Intangibles assets acquired</t>
        </is>
      </c>
      <c r="B20" s="5" t="n">
        <v>6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8" customWidth="1" min="2" max="2"/>
  </cols>
  <sheetData>
    <row r="1">
      <c r="A1" s="1" t="inlineStr">
        <is>
          <t>Trade Accounts Receivable (Details) $ in Thousands</t>
        </is>
      </c>
      <c r="B1" s="2" t="inlineStr">
        <is>
          <t>12 Months Ended</t>
        </is>
      </c>
    </row>
    <row r="2">
      <c r="B2" s="2" t="inlineStr">
        <is>
          <t>Dec. 31, 2020USD ($)Segment</t>
        </is>
      </c>
    </row>
    <row r="3">
      <c r="A3" s="3" t="inlineStr">
        <is>
          <t>Trade Accounts Receivable [Abstract]</t>
        </is>
      </c>
    </row>
    <row r="4">
      <c r="A4" s="4" t="inlineStr">
        <is>
          <t>Number of portfolio segments | Segment</t>
        </is>
      </c>
      <c r="B4" s="6" t="n">
        <v>1</v>
      </c>
    </row>
    <row r="5">
      <c r="A5" s="3" t="inlineStr">
        <is>
          <t>Accounts Receivable, Allowance for Credit Loss [Roll Forward]</t>
        </is>
      </c>
    </row>
    <row r="6">
      <c r="A6" s="4" t="inlineStr">
        <is>
          <t>Beginning balance</t>
        </is>
      </c>
      <c r="B6" s="5" t="n">
        <v>6913</v>
      </c>
    </row>
    <row r="7">
      <c r="A7" s="4" t="inlineStr">
        <is>
          <t>Provision for expected credit losses</t>
        </is>
      </c>
      <c r="B7" s="6" t="n">
        <v>565</v>
      </c>
    </row>
    <row r="8">
      <c r="A8" s="4" t="inlineStr">
        <is>
          <t>Accounts written off</t>
        </is>
      </c>
      <c r="B8" s="6" t="n">
        <v>-1590</v>
      </c>
    </row>
    <row r="9">
      <c r="A9" s="4" t="inlineStr">
        <is>
          <t>Divestitures</t>
        </is>
      </c>
      <c r="B9" s="6" t="n">
        <v>-2174</v>
      </c>
    </row>
    <row r="10">
      <c r="A10" s="4" t="inlineStr">
        <is>
          <t>Translation and other activity</t>
        </is>
      </c>
      <c r="B10" s="6" t="n">
        <v>-676</v>
      </c>
    </row>
    <row r="11">
      <c r="A11" s="4" t="inlineStr">
        <is>
          <t>Ending balance</t>
        </is>
      </c>
      <c r="B11" s="6" t="n">
        <v>3891</v>
      </c>
    </row>
    <row r="12">
      <c r="A12" s="4" t="inlineStr">
        <is>
          <t>ASU 2016-13 [Member]</t>
        </is>
      </c>
    </row>
    <row r="13">
      <c r="A13" s="3" t="inlineStr">
        <is>
          <t>Accounts Receivable, Allowance for Credit Loss [Roll Forward]</t>
        </is>
      </c>
    </row>
    <row r="14">
      <c r="A14" s="4" t="inlineStr">
        <is>
          <t>Adoption of ASU 2016-13</t>
        </is>
      </c>
      <c r="B14" s="5" t="n">
        <v>8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Abstract]</t>
        </is>
      </c>
    </row>
    <row r="4">
      <c r="A4" s="4" t="inlineStr">
        <is>
          <t>Cost</t>
        </is>
      </c>
      <c r="B4" s="5" t="n">
        <v>21896</v>
      </c>
      <c r="C4" s="5" t="n">
        <v>21540</v>
      </c>
    </row>
    <row r="5">
      <c r="A5" s="4" t="inlineStr">
        <is>
          <t>Accumulated Amortization</t>
        </is>
      </c>
      <c r="B5" s="6" t="n">
        <v>-10966</v>
      </c>
      <c r="C5" s="6" t="n">
        <v>-9738</v>
      </c>
    </row>
    <row r="6">
      <c r="A6" s="4" t="inlineStr">
        <is>
          <t>Intangible assets</t>
        </is>
      </c>
      <c r="B6" s="6" t="n">
        <v>10930</v>
      </c>
      <c r="C6" s="6" t="n">
        <v>11802</v>
      </c>
    </row>
    <row r="7">
      <c r="A7" s="3" t="inlineStr">
        <is>
          <t>Intangible assets expense [Abstract]</t>
        </is>
      </c>
    </row>
    <row r="8">
      <c r="A8" s="4" t="inlineStr">
        <is>
          <t>Amortization expense of intangible assets</t>
        </is>
      </c>
      <c r="B8" s="6" t="n">
        <v>1500</v>
      </c>
      <c r="C8" s="6" t="n">
        <v>2900</v>
      </c>
      <c r="D8" s="5" t="n">
        <v>2300</v>
      </c>
    </row>
    <row r="9">
      <c r="A9" s="3" t="inlineStr">
        <is>
          <t>Estimated Amortization Expense [Abstract]</t>
        </is>
      </c>
    </row>
    <row r="10">
      <c r="A10" s="4" t="inlineStr">
        <is>
          <t>2021</t>
        </is>
      </c>
      <c r="B10" s="6" t="n">
        <v>1500</v>
      </c>
    </row>
    <row r="11">
      <c r="A11" s="4" t="inlineStr">
        <is>
          <t>2022</t>
        </is>
      </c>
      <c r="B11" s="6" t="n">
        <v>1500</v>
      </c>
    </row>
    <row r="12">
      <c r="A12" s="4" t="inlineStr">
        <is>
          <t>2023</t>
        </is>
      </c>
      <c r="B12" s="6" t="n">
        <v>1300</v>
      </c>
    </row>
    <row r="13">
      <c r="A13" s="4" t="inlineStr">
        <is>
          <t>2024</t>
        </is>
      </c>
      <c r="B13" s="6" t="n">
        <v>1100</v>
      </c>
    </row>
    <row r="14">
      <c r="A14" s="4" t="inlineStr">
        <is>
          <t>2025</t>
        </is>
      </c>
      <c r="B14" s="6" t="n">
        <v>1100</v>
      </c>
    </row>
    <row r="15">
      <c r="A15" s="4" t="inlineStr">
        <is>
          <t>Held-for-sale [Member]</t>
        </is>
      </c>
    </row>
    <row r="16">
      <c r="A16" s="3" t="inlineStr">
        <is>
          <t>Intangible assets [Abstract]</t>
        </is>
      </c>
    </row>
    <row r="17">
      <c r="A17" s="4" t="inlineStr">
        <is>
          <t>Cost</t>
        </is>
      </c>
      <c r="B17" s="6" t="n">
        <v>2100</v>
      </c>
      <c r="C17" s="6" t="n">
        <v>18800</v>
      </c>
    </row>
    <row r="18">
      <c r="A18" s="4" t="inlineStr">
        <is>
          <t>Accumulated Amortization</t>
        </is>
      </c>
      <c r="B18" s="6" t="n">
        <v>400</v>
      </c>
      <c r="C18" s="6" t="n">
        <v>13800</v>
      </c>
    </row>
    <row r="19">
      <c r="A19" s="4" t="inlineStr">
        <is>
          <t>Intangible assets</t>
        </is>
      </c>
      <c r="B19" s="5" t="n">
        <v>1700</v>
      </c>
      <c r="C19" s="6" t="n">
        <v>5000</v>
      </c>
    </row>
    <row r="20">
      <c r="A20" s="4" t="inlineStr">
        <is>
          <t>Weighted Average [Member]</t>
        </is>
      </c>
    </row>
    <row r="21">
      <c r="A21" s="3" t="inlineStr">
        <is>
          <t>Intangible assets [Abstract]</t>
        </is>
      </c>
    </row>
    <row r="22">
      <c r="A22" s="4" t="inlineStr">
        <is>
          <t>Weighted Average Amortization Years</t>
        </is>
      </c>
      <c r="B22" s="4" t="inlineStr">
        <is>
          <t>15 years 9 months 18 days</t>
        </is>
      </c>
    </row>
    <row r="23">
      <c r="A23" s="4" t="inlineStr">
        <is>
          <t>Technological Know-how [Member]</t>
        </is>
      </c>
    </row>
    <row r="24">
      <c r="A24" s="3" t="inlineStr">
        <is>
          <t>Intangible assets [Abstract]</t>
        </is>
      </c>
    </row>
    <row r="25">
      <c r="A25" s="4" t="inlineStr">
        <is>
          <t>Cost</t>
        </is>
      </c>
      <c r="B25" s="5" t="n">
        <v>7570</v>
      </c>
      <c r="C25" s="6" t="n">
        <v>7570</v>
      </c>
    </row>
    <row r="26">
      <c r="A26" s="4" t="inlineStr">
        <is>
          <t>Accumulated Amortization</t>
        </is>
      </c>
      <c r="B26" s="5" t="n">
        <v>-1787</v>
      </c>
      <c r="C26" s="6" t="n">
        <v>-1391</v>
      </c>
    </row>
    <row r="27">
      <c r="A27" s="4" t="inlineStr">
        <is>
          <t>Technological Know-how [Member] | Weighted Average [Member]</t>
        </is>
      </c>
    </row>
    <row r="28">
      <c r="A28" s="3" t="inlineStr">
        <is>
          <t>Intangible assets [Abstract]</t>
        </is>
      </c>
    </row>
    <row r="29">
      <c r="A29" s="4" t="inlineStr">
        <is>
          <t>Weighted Average Amortization Years</t>
        </is>
      </c>
      <c r="B29" s="4" t="inlineStr">
        <is>
          <t>17 years 9 months 18 days</t>
        </is>
      </c>
    </row>
    <row r="30">
      <c r="A30" s="4" t="inlineStr">
        <is>
          <t>Customer Relationships [Member]</t>
        </is>
      </c>
    </row>
    <row r="31">
      <c r="A31" s="3" t="inlineStr">
        <is>
          <t>Intangible assets [Abstract]</t>
        </is>
      </c>
    </row>
    <row r="32">
      <c r="A32" s="4" t="inlineStr">
        <is>
          <t>Cost</t>
        </is>
      </c>
      <c r="B32" s="5" t="n">
        <v>3401</v>
      </c>
      <c r="C32" s="6" t="n">
        <v>3474</v>
      </c>
    </row>
    <row r="33">
      <c r="A33" s="4" t="inlineStr">
        <is>
          <t>Accumulated Amortization</t>
        </is>
      </c>
      <c r="B33" s="5" t="n">
        <v>-1898</v>
      </c>
      <c r="C33" s="6" t="n">
        <v>-1653</v>
      </c>
    </row>
    <row r="34">
      <c r="A34" s="4" t="inlineStr">
        <is>
          <t>Customer Relationships [Member] | Weighted Average [Member]</t>
        </is>
      </c>
    </row>
    <row r="35">
      <c r="A35" s="3" t="inlineStr">
        <is>
          <t>Intangible assets [Abstract]</t>
        </is>
      </c>
    </row>
    <row r="36">
      <c r="A36" s="4" t="inlineStr">
        <is>
          <t>Weighted Average Amortization Years</t>
        </is>
      </c>
      <c r="B36" s="4" t="inlineStr">
        <is>
          <t>13 years 4 months 24 days</t>
        </is>
      </c>
    </row>
    <row r="37">
      <c r="A37" s="4" t="inlineStr">
        <is>
          <t>Patents, Trademarks, Non-compete Agreements and Other [Member]</t>
        </is>
      </c>
    </row>
    <row r="38">
      <c r="A38" s="3" t="inlineStr">
        <is>
          <t>Intangible assets [Abstract]</t>
        </is>
      </c>
    </row>
    <row r="39">
      <c r="A39" s="4" t="inlineStr">
        <is>
          <t>Cost</t>
        </is>
      </c>
      <c r="B39" s="5" t="n">
        <v>10925</v>
      </c>
      <c r="C39" s="6" t="n">
        <v>10496</v>
      </c>
    </row>
    <row r="40">
      <c r="A40" s="4" t="inlineStr">
        <is>
          <t>Accumulated Amortization</t>
        </is>
      </c>
      <c r="B40" s="5" t="n">
        <v>-7281</v>
      </c>
      <c r="C40" s="5" t="n">
        <v>-6694</v>
      </c>
    </row>
    <row r="41">
      <c r="A41" s="4" t="inlineStr">
        <is>
          <t>Patents, Trademarks, Non-compete Agreements and Other [Member] | Weighted Average [Member]</t>
        </is>
      </c>
    </row>
    <row r="42">
      <c r="A42" s="3" t="inlineStr">
        <is>
          <t>Intangible assets [Abstract]</t>
        </is>
      </c>
    </row>
    <row r="43">
      <c r="A43" s="4" t="inlineStr">
        <is>
          <t>Weighted Average Amortization Years</t>
        </is>
      </c>
      <c r="B43" s="4" t="inlineStr">
        <is>
          <t>15 years 2 months 12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Goodwill and Intangible Assets, Goodwill (Details) - USD ($) $ in Thousands</t>
        </is>
      </c>
      <c r="C1" s="2" t="inlineStr">
        <is>
          <t>12 Months Ended</t>
        </is>
      </c>
    </row>
    <row r="2">
      <c r="C2" s="2" t="inlineStr">
        <is>
          <t>Dec. 31, 2020</t>
        </is>
      </c>
      <c r="D2" s="2" t="inlineStr">
        <is>
          <t>Dec. 31, 2019</t>
        </is>
      </c>
    </row>
    <row r="3">
      <c r="A3" s="3" t="inlineStr">
        <is>
          <t>Goodwill activity [Roll Forward]</t>
        </is>
      </c>
    </row>
    <row r="4">
      <c r="A4" s="4" t="inlineStr">
        <is>
          <t>Balance as of beginning of period</t>
        </is>
      </c>
      <c r="C4" s="5" t="n">
        <v>407042</v>
      </c>
      <c r="D4" s="5" t="n">
        <v>416175</v>
      </c>
    </row>
    <row r="5">
      <c r="A5" s="4" t="inlineStr">
        <is>
          <t>Currency translation impact</t>
        </is>
      </c>
      <c r="C5" s="6" t="n">
        <v>14050</v>
      </c>
      <c r="D5" s="6" t="n">
        <v>-748</v>
      </c>
    </row>
    <row r="6">
      <c r="A6" s="4" t="inlineStr">
        <is>
          <t>Goodwill related to divestitures</t>
        </is>
      </c>
      <c r="B6" s="4" t="inlineStr">
        <is>
          <t>[1]</t>
        </is>
      </c>
      <c r="D6" s="6" t="n">
        <v>-8385</v>
      </c>
    </row>
    <row r="7">
      <c r="A7" s="4" t="inlineStr">
        <is>
          <t>Goodwill related to divestitures</t>
        </is>
      </c>
      <c r="B7" s="4" t="inlineStr">
        <is>
          <t>[2]</t>
        </is>
      </c>
      <c r="C7" s="6" t="n">
        <v>2198</v>
      </c>
    </row>
    <row r="8">
      <c r="A8" s="4" t="inlineStr">
        <is>
          <t>Balance as of end of period</t>
        </is>
      </c>
      <c r="C8" s="6" t="n">
        <v>423290</v>
      </c>
      <c r="D8" s="6" t="n">
        <v>407042</v>
      </c>
    </row>
    <row r="9">
      <c r="A9" s="4" t="inlineStr">
        <is>
          <t>Flavors &amp; Extracts [Member]</t>
        </is>
      </c>
    </row>
    <row r="10">
      <c r="A10" s="3" t="inlineStr">
        <is>
          <t>Goodwill activity [Roll Forward]</t>
        </is>
      </c>
    </row>
    <row r="11">
      <c r="A11" s="4" t="inlineStr">
        <is>
          <t>Balance as of beginning of period</t>
        </is>
      </c>
      <c r="C11" s="6" t="n">
        <v>108148</v>
      </c>
      <c r="D11" s="6" t="n">
        <v>112086</v>
      </c>
    </row>
    <row r="12">
      <c r="A12" s="4" t="inlineStr">
        <is>
          <t>Currency translation impact</t>
        </is>
      </c>
      <c r="C12" s="6" t="n">
        <v>3565</v>
      </c>
      <c r="D12" s="6" t="n">
        <v>-184</v>
      </c>
    </row>
    <row r="13">
      <c r="A13" s="4" t="inlineStr">
        <is>
          <t>Goodwill related to divestitures</t>
        </is>
      </c>
      <c r="B13" s="4" t="inlineStr">
        <is>
          <t>[1]</t>
        </is>
      </c>
      <c r="D13" s="6" t="n">
        <v>-3754</v>
      </c>
    </row>
    <row r="14">
      <c r="A14" s="4" t="inlineStr">
        <is>
          <t>Goodwill related to divestitures</t>
        </is>
      </c>
      <c r="B14" s="4" t="inlineStr">
        <is>
          <t>[2]</t>
        </is>
      </c>
      <c r="C14" s="6" t="n">
        <v>657</v>
      </c>
    </row>
    <row r="15">
      <c r="A15" s="4" t="inlineStr">
        <is>
          <t>Balance as of end of period</t>
        </is>
      </c>
      <c r="C15" s="6" t="n">
        <v>112370</v>
      </c>
      <c r="D15" s="6" t="n">
        <v>108148</v>
      </c>
    </row>
    <row r="16">
      <c r="A16" s="4" t="inlineStr">
        <is>
          <t>Color [Member]</t>
        </is>
      </c>
    </row>
    <row r="17">
      <c r="A17" s="3" t="inlineStr">
        <is>
          <t>Goodwill activity [Roll Forward]</t>
        </is>
      </c>
    </row>
    <row r="18">
      <c r="A18" s="4" t="inlineStr">
        <is>
          <t>Balance as of beginning of period</t>
        </is>
      </c>
      <c r="C18" s="6" t="n">
        <v>293636</v>
      </c>
      <c r="D18" s="6" t="n">
        <v>298908</v>
      </c>
    </row>
    <row r="19">
      <c r="A19" s="4" t="inlineStr">
        <is>
          <t>Currency translation impact</t>
        </is>
      </c>
      <c r="C19" s="6" t="n">
        <v>10086</v>
      </c>
      <c r="D19" s="6" t="n">
        <v>-641</v>
      </c>
    </row>
    <row r="20">
      <c r="A20" s="4" t="inlineStr">
        <is>
          <t>Goodwill related to divestitures</t>
        </is>
      </c>
      <c r="B20" s="4" t="inlineStr">
        <is>
          <t>[1]</t>
        </is>
      </c>
      <c r="D20" s="6" t="n">
        <v>-4631</v>
      </c>
    </row>
    <row r="21">
      <c r="A21" s="4" t="inlineStr">
        <is>
          <t>Goodwill related to divestitures</t>
        </is>
      </c>
      <c r="B21" s="4" t="inlineStr">
        <is>
          <t>[2]</t>
        </is>
      </c>
      <c r="C21" s="6" t="n">
        <v>1541</v>
      </c>
    </row>
    <row r="22">
      <c r="A22" s="4" t="inlineStr">
        <is>
          <t>Balance as of end of period</t>
        </is>
      </c>
      <c r="C22" s="6" t="n">
        <v>305263</v>
      </c>
      <c r="D22" s="6" t="n">
        <v>293636</v>
      </c>
    </row>
    <row r="23">
      <c r="A23" s="4" t="inlineStr">
        <is>
          <t>Asia Pacific [Member]</t>
        </is>
      </c>
    </row>
    <row r="24">
      <c r="A24" s="3" t="inlineStr">
        <is>
          <t>Goodwill activity [Roll Forward]</t>
        </is>
      </c>
    </row>
    <row r="25">
      <c r="A25" s="4" t="inlineStr">
        <is>
          <t>Balance as of beginning of period</t>
        </is>
      </c>
      <c r="C25" s="6" t="n">
        <v>5258</v>
      </c>
      <c r="D25" s="6" t="n">
        <v>5181</v>
      </c>
    </row>
    <row r="26">
      <c r="A26" s="4" t="inlineStr">
        <is>
          <t>Currency translation impact</t>
        </is>
      </c>
      <c r="C26" s="6" t="n">
        <v>399</v>
      </c>
      <c r="D26" s="6" t="n">
        <v>77</v>
      </c>
    </row>
    <row r="27">
      <c r="A27" s="4" t="inlineStr">
        <is>
          <t>Goodwill related to divestitures</t>
        </is>
      </c>
      <c r="B27" s="4" t="inlineStr">
        <is>
          <t>[1]</t>
        </is>
      </c>
      <c r="D27" s="6" t="n">
        <v>0</v>
      </c>
    </row>
    <row r="28">
      <c r="A28" s="4" t="inlineStr">
        <is>
          <t>Goodwill related to divestitures</t>
        </is>
      </c>
      <c r="B28" s="4" t="inlineStr">
        <is>
          <t>[2]</t>
        </is>
      </c>
      <c r="C28" s="6" t="n">
        <v>0</v>
      </c>
    </row>
    <row r="29">
      <c r="A29" s="4" t="inlineStr">
        <is>
          <t>Balance as of end of period</t>
        </is>
      </c>
      <c r="C29" s="5" t="n">
        <v>5657</v>
      </c>
      <c r="D29" s="5" t="n">
        <v>5258</v>
      </c>
    </row>
    <row r="30"/>
    <row r="31">
      <c r="A31" s="4" t="inlineStr">
        <is>
          <t>[1]</t>
        </is>
      </c>
      <c r="B31" s="4" t="inlineStr">
        <is>
          <t>In the fourth quarter of 2019, the Company met all of the assets held for sale criteria related to the divestitures of its inks product line and fragrances product line (excluding its essential oils product line). Goodwill of $8.4 million was allocated to those disposal groups and was determined to be fully impaired based on the estimated fair value of each of the disposal groups. See Note 14, Divestitures, for additional information.</t>
        </is>
      </c>
    </row>
    <row r="32">
      <c r="A32" s="4" t="inlineStr">
        <is>
          <t>[2]</t>
        </is>
      </c>
      <c r="B32" s="4" t="inlineStr">
        <is>
          <t>In 2020, the fair value of the disposal groups decreased, which resulted in the previously allocated goodwill of $2.2 million to be reallocated to its respective financial reporting units. See Note 14, Divestitures, for additional information.</t>
        </is>
      </c>
    </row>
  </sheetData>
  <mergeCells count="5">
    <mergeCell ref="A1:B2"/>
    <mergeCell ref="C1:D1"/>
    <mergeCell ref="A30:C30"/>
    <mergeCell ref="B31:C31"/>
    <mergeCell ref="B32:C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Extended lease term</t>
        </is>
      </c>
      <c r="B4" s="4" t="inlineStr">
        <is>
          <t>5 years</t>
        </is>
      </c>
    </row>
    <row r="5">
      <c r="A5" s="4" t="inlineStr">
        <is>
          <t>Operating lease expense</t>
        </is>
      </c>
      <c r="B5" s="5" t="n">
        <v>10600</v>
      </c>
      <c r="C5" s="5" t="n">
        <v>11200</v>
      </c>
    </row>
    <row r="6">
      <c r="A6" s="4" t="inlineStr">
        <is>
          <t>Operating rent expense</t>
        </is>
      </c>
      <c r="D6" s="5" t="n">
        <v>13500</v>
      </c>
    </row>
    <row r="7">
      <c r="A7" s="4" t="inlineStr">
        <is>
          <t>Cash paid for operating leases</t>
        </is>
      </c>
      <c r="B7" s="6" t="n">
        <v>9200</v>
      </c>
      <c r="C7" s="6" t="n">
        <v>9900</v>
      </c>
    </row>
    <row r="8">
      <c r="A8" s="4" t="inlineStr">
        <is>
          <t>Right-of-use assets in exchange for operating lease obligations</t>
        </is>
      </c>
      <c r="B8" s="5" t="n">
        <v>13000</v>
      </c>
      <c r="C8" s="6" t="n">
        <v>7100</v>
      </c>
    </row>
    <row r="9">
      <c r="A9" s="4" t="inlineStr">
        <is>
          <t>Weighted average remaining operating lease term</t>
        </is>
      </c>
      <c r="B9" s="4" t="inlineStr">
        <is>
          <t>6 years 3 months 18 days</t>
        </is>
      </c>
    </row>
    <row r="10">
      <c r="A10" s="4" t="inlineStr">
        <is>
          <t>Weighted average discount rate for operating leases</t>
        </is>
      </c>
      <c r="B10" s="4" t="inlineStr">
        <is>
          <t>4.50%</t>
        </is>
      </c>
    </row>
    <row r="11">
      <c r="A11" s="3" t="inlineStr">
        <is>
          <t>Maturities of Operating Lease Liabilities [Abstract]</t>
        </is>
      </c>
    </row>
    <row r="12">
      <c r="A12" s="4" t="inlineStr">
        <is>
          <t>2021</t>
        </is>
      </c>
      <c r="B12" s="5" t="n">
        <v>6861</v>
      </c>
    </row>
    <row r="13">
      <c r="A13" s="4" t="inlineStr">
        <is>
          <t>2022</t>
        </is>
      </c>
      <c r="B13" s="6" t="n">
        <v>4762</v>
      </c>
    </row>
    <row r="14">
      <c r="A14" s="4" t="inlineStr">
        <is>
          <t>2023</t>
        </is>
      </c>
      <c r="B14" s="6" t="n">
        <v>3436</v>
      </c>
    </row>
    <row r="15">
      <c r="A15" s="4" t="inlineStr">
        <is>
          <t>2024</t>
        </is>
      </c>
      <c r="B15" s="6" t="n">
        <v>2500</v>
      </c>
    </row>
    <row r="16">
      <c r="A16" s="4" t="inlineStr">
        <is>
          <t>2025</t>
        </is>
      </c>
      <c r="B16" s="6" t="n">
        <v>1945</v>
      </c>
    </row>
    <row r="17">
      <c r="A17" s="4" t="inlineStr">
        <is>
          <t>Thereafter</t>
        </is>
      </c>
      <c r="B17" s="6" t="n">
        <v>7850</v>
      </c>
    </row>
    <row r="18">
      <c r="A18" s="4" t="inlineStr">
        <is>
          <t>Total lease payments</t>
        </is>
      </c>
      <c r="B18" s="6" t="n">
        <v>27354</v>
      </c>
    </row>
    <row r="19">
      <c r="A19" s="4" t="inlineStr">
        <is>
          <t>Less imputed interest</t>
        </is>
      </c>
      <c r="B19" s="6" t="n">
        <v>-3806</v>
      </c>
    </row>
    <row r="20">
      <c r="A20" s="4" t="inlineStr">
        <is>
          <t>Present value of lease liabilities</t>
        </is>
      </c>
      <c r="B20" s="5" t="n">
        <v>23548</v>
      </c>
    </row>
    <row r="21">
      <c r="A21" s="4" t="inlineStr">
        <is>
          <t>Operating Lease, Liability, Statement of Financial Position [Extensible List]</t>
        </is>
      </c>
      <c r="B21" s="4" t="inlineStr">
        <is>
          <t>us-gaap:OtherLiabilitiesNoncurrent</t>
        </is>
      </c>
    </row>
    <row r="22">
      <c r="A22" s="4" t="inlineStr">
        <is>
          <t>Assets Held for Sale [Member]</t>
        </is>
      </c>
    </row>
    <row r="23">
      <c r="A23" s="3" t="inlineStr">
        <is>
          <t>Leases [Abstract]</t>
        </is>
      </c>
    </row>
    <row r="24">
      <c r="A24" s="4" t="inlineStr">
        <is>
          <t>Right-of-use assets</t>
        </is>
      </c>
      <c r="C24" s="6" t="n">
        <v>1800</v>
      </c>
    </row>
    <row r="25">
      <c r="A25" s="4" t="inlineStr">
        <is>
          <t>Operating Lease, Right-of-Use Asset, Statement of Financial Position [Extensible List]</t>
        </is>
      </c>
      <c r="B25" s="4" t="inlineStr">
        <is>
          <t>us-gaap:AssetsOfDisposalGroupIncludingDiscontinuedOperationCurrent</t>
        </is>
      </c>
    </row>
    <row r="26">
      <c r="A26" s="4" t="inlineStr">
        <is>
          <t>Other Assets [Member]</t>
        </is>
      </c>
    </row>
    <row r="27">
      <c r="A27" s="3" t="inlineStr">
        <is>
          <t>Leases [Abstract]</t>
        </is>
      </c>
    </row>
    <row r="28">
      <c r="A28" s="4" t="inlineStr">
        <is>
          <t>Right-of-use assets</t>
        </is>
      </c>
      <c r="B28" s="5" t="n">
        <v>23300</v>
      </c>
      <c r="C28" s="6" t="n">
        <v>16800</v>
      </c>
    </row>
    <row r="29">
      <c r="A29" s="4" t="inlineStr">
        <is>
          <t>Operating Lease, Right-of-Use Asset, Statement of Financial Position [Extensible List]</t>
        </is>
      </c>
      <c r="B29" s="4" t="inlineStr">
        <is>
          <t>us-gaap:OtherAssetsNoncurrent</t>
        </is>
      </c>
    </row>
    <row r="30">
      <c r="A30" s="4" t="inlineStr">
        <is>
          <t>Liabilities Held for Sale [Member]</t>
        </is>
      </c>
    </row>
    <row r="31">
      <c r="A31" s="3" t="inlineStr">
        <is>
          <t>Leases [Abstract]</t>
        </is>
      </c>
    </row>
    <row r="32">
      <c r="A32" s="4" t="inlineStr">
        <is>
          <t>Operating lease, liability, Current</t>
        </is>
      </c>
      <c r="C32" s="6" t="n">
        <v>1800</v>
      </c>
    </row>
    <row r="33">
      <c r="A33" s="4" t="inlineStr">
        <is>
          <t>Operating Lease, Liability, Current, Statement of Financial Position [Extensible List]</t>
        </is>
      </c>
      <c r="B33" s="4" t="inlineStr">
        <is>
          <t>us-gaap:LiabilitiesOfDisposalGroupIncludingDiscontinuedOperationCurrent</t>
        </is>
      </c>
    </row>
    <row r="34">
      <c r="A34" s="4" t="inlineStr">
        <is>
          <t>Other Accrued Expenses [Member]</t>
        </is>
      </c>
    </row>
    <row r="35">
      <c r="A35" s="3" t="inlineStr">
        <is>
          <t>Leases [Abstract]</t>
        </is>
      </c>
    </row>
    <row r="36">
      <c r="A36" s="4" t="inlineStr">
        <is>
          <t>Operating lease, liability, Current</t>
        </is>
      </c>
      <c r="B36" s="5" t="n">
        <v>6000</v>
      </c>
      <c r="C36" s="6" t="n">
        <v>7200</v>
      </c>
    </row>
    <row r="37">
      <c r="A37" s="4" t="inlineStr">
        <is>
          <t>Operating Lease, Liability, Current, Statement of Financial Position [Extensible List]</t>
        </is>
      </c>
      <c r="B37" s="4" t="inlineStr">
        <is>
          <t>us-gaap:OtherAccruedLiabilitiesCurrent</t>
        </is>
      </c>
    </row>
    <row r="38">
      <c r="A38" s="4" t="inlineStr">
        <is>
          <t>Other Liabilities [Member]</t>
        </is>
      </c>
    </row>
    <row r="39">
      <c r="A39" s="3" t="inlineStr">
        <is>
          <t>Leases [Abstract]</t>
        </is>
      </c>
    </row>
    <row r="40">
      <c r="A40" s="4" t="inlineStr">
        <is>
          <t>Operating lease, liability, Noncurrent</t>
        </is>
      </c>
      <c r="B40" s="5" t="n">
        <v>17500</v>
      </c>
      <c r="C40" s="5" t="n">
        <v>9900</v>
      </c>
    </row>
    <row r="41">
      <c r="A41" s="4" t="inlineStr">
        <is>
          <t>Operating Lease, Liability, Noncurrent, Statement of Financial Position [Extensible List]</t>
        </is>
      </c>
      <c r="B41" s="4" t="inlineStr">
        <is>
          <t>us-gaap:OtherLiabilitiesNoncurrent</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73" customWidth="1" min="1" max="1"/>
    <col width="80" customWidth="1" min="2" max="2"/>
    <col width="20" customWidth="1" min="3" max="3"/>
    <col width="49" customWidth="1" min="4" max="4"/>
    <col width="21" customWidth="1" min="5" max="5"/>
    <col width="21" customWidth="1" min="6" max="6"/>
    <col width="21" customWidth="1" min="7" max="7"/>
    <col width="21" customWidth="1" min="8" max="8"/>
    <col width="21" customWidth="1" min="9" max="9"/>
  </cols>
  <sheetData>
    <row r="1">
      <c r="A1" s="1" t="inlineStr">
        <is>
          <t>Debt (Details) $ in Thousands</t>
        </is>
      </c>
      <c r="C1" s="2" t="inlineStr">
        <is>
          <t>May 31, 2017USD ($)</t>
        </is>
      </c>
      <c r="D1" s="2" t="inlineStr">
        <is>
          <t>Dec. 31, 2020USD ($)Debt / EBITDAInterest / Debt</t>
        </is>
      </c>
      <c r="E1" s="2" t="inlineStr">
        <is>
          <t>Oct. 31, 2020USD ($)</t>
        </is>
      </c>
      <c r="F1" s="2" t="inlineStr">
        <is>
          <t>Dec. 31, 2019USD ($)</t>
        </is>
      </c>
      <c r="G1" s="2" t="inlineStr">
        <is>
          <t>Oct. 31, 2019USD ($)</t>
        </is>
      </c>
      <c r="H1" s="2" t="inlineStr">
        <is>
          <t>Sep. 30, 2019USD ($)</t>
        </is>
      </c>
      <c r="I1" s="2" t="inlineStr">
        <is>
          <t>Apr. 30, 2017USD ($)</t>
        </is>
      </c>
    </row>
    <row r="2">
      <c r="A2" s="3" t="inlineStr">
        <is>
          <t>Schedule of long term debt [Abstract]</t>
        </is>
      </c>
    </row>
    <row r="3">
      <c r="A3" s="4" t="inlineStr">
        <is>
          <t>Long term debt</t>
        </is>
      </c>
      <c r="D3" s="5" t="n">
        <v>527036</v>
      </c>
      <c r="F3" s="5" t="n">
        <v>598674</v>
      </c>
    </row>
    <row r="4">
      <c r="A4" s="4" t="inlineStr">
        <is>
          <t>Less debt fees</t>
        </is>
      </c>
      <c r="D4" s="6" t="n">
        <v>-143</v>
      </c>
      <c r="F4" s="6" t="n">
        <v>-175</v>
      </c>
    </row>
    <row r="5">
      <c r="A5" s="4" t="inlineStr">
        <is>
          <t>Less current portion</t>
        </is>
      </c>
      <c r="D5" s="6" t="n">
        <v>-8889</v>
      </c>
      <c r="F5" s="6" t="n">
        <v>0</v>
      </c>
    </row>
    <row r="6">
      <c r="A6" s="4" t="inlineStr">
        <is>
          <t>Total long-term debt</t>
        </is>
      </c>
      <c r="D6" s="6" t="n">
        <v>518004</v>
      </c>
      <c r="F6" s="6" t="n">
        <v>598499</v>
      </c>
    </row>
    <row r="7">
      <c r="A7" s="4" t="inlineStr">
        <is>
          <t>Accounts receivable securitization program commitment amount</t>
        </is>
      </c>
      <c r="G7" s="5" t="n">
        <v>65000</v>
      </c>
      <c r="H7" s="5" t="n">
        <v>70000</v>
      </c>
    </row>
    <row r="8">
      <c r="A8" s="4" t="inlineStr">
        <is>
          <t>Maximum borrowing capacity, secured loan</t>
        </is>
      </c>
      <c r="D8" s="6" t="n">
        <v>65000</v>
      </c>
    </row>
    <row r="9">
      <c r="A9" s="4" t="inlineStr">
        <is>
          <t>Credit facility, amount renewed</t>
        </is>
      </c>
      <c r="E9" s="5" t="n">
        <v>65000</v>
      </c>
    </row>
    <row r="10">
      <c r="A10" s="3" t="inlineStr">
        <is>
          <t>Aggregate amounts of contractual maturities of long-term debt [Abstract]</t>
        </is>
      </c>
    </row>
    <row r="11">
      <c r="A11" s="4" t="inlineStr">
        <is>
          <t>2021</t>
        </is>
      </c>
      <c r="D11" s="6" t="n">
        <v>73892</v>
      </c>
    </row>
    <row r="12">
      <c r="A12" s="4" t="inlineStr">
        <is>
          <t>2022</t>
        </is>
      </c>
      <c r="D12" s="6" t="n">
        <v>100481</v>
      </c>
    </row>
    <row r="13">
      <c r="A13" s="4" t="inlineStr">
        <is>
          <t>2023</t>
        </is>
      </c>
      <c r="D13" s="6" t="n">
        <v>156414</v>
      </c>
    </row>
    <row r="14">
      <c r="A14" s="4" t="inlineStr">
        <is>
          <t>2024</t>
        </is>
      </c>
      <c r="D14" s="6" t="n">
        <v>88210</v>
      </c>
    </row>
    <row r="15">
      <c r="A15" s="4" t="inlineStr">
        <is>
          <t>2025</t>
        </is>
      </c>
      <c r="D15" s="6" t="n">
        <v>59176</v>
      </c>
    </row>
    <row r="16">
      <c r="A16" s="4" t="inlineStr">
        <is>
          <t>Thereafter</t>
        </is>
      </c>
      <c r="D16" s="6" t="n">
        <v>48863</v>
      </c>
    </row>
    <row r="17">
      <c r="A17" s="4" t="inlineStr">
        <is>
          <t>Total long-term debt maturities</t>
        </is>
      </c>
      <c r="D17" s="6" t="n">
        <v>527036</v>
      </c>
      <c r="F17" s="6" t="n">
        <v>598674</v>
      </c>
    </row>
    <row r="18">
      <c r="A18" s="3" t="inlineStr">
        <is>
          <t>Debt covenants [Abstract]</t>
        </is>
      </c>
    </row>
    <row r="19">
      <c r="A19" s="4" t="inlineStr">
        <is>
          <t>Stand-by letters of credit outstanding</t>
        </is>
      </c>
      <c r="D19" s="6" t="n">
        <v>2700</v>
      </c>
      <c r="F19" s="6" t="n">
        <v>2600</v>
      </c>
    </row>
    <row r="20">
      <c r="A20" s="3" t="inlineStr">
        <is>
          <t>Short-term borrowings [Abstract]</t>
        </is>
      </c>
    </row>
    <row r="21">
      <c r="A21" s="4" t="inlineStr">
        <is>
          <t>Short-term borrowings</t>
        </is>
      </c>
      <c r="D21" s="6" t="n">
        <v>9247</v>
      </c>
      <c r="F21" s="6" t="n">
        <v>20612</v>
      </c>
    </row>
    <row r="22">
      <c r="A22" s="4" t="inlineStr">
        <is>
          <t>Current maturities of long-term debt</t>
        </is>
      </c>
      <c r="D22" s="5" t="n">
        <v>8889</v>
      </c>
      <c r="F22" s="5" t="n">
        <v>0</v>
      </c>
    </row>
    <row r="23">
      <c r="A23" s="4" t="inlineStr">
        <is>
          <t>Weighted-average interest rates on short-term borrowings</t>
        </is>
      </c>
      <c r="D23" s="4" t="inlineStr">
        <is>
          <t>1.36%</t>
        </is>
      </c>
      <c r="F23" s="4" t="inlineStr">
        <is>
          <t>2.53%</t>
        </is>
      </c>
    </row>
    <row r="24">
      <c r="A24" s="4" t="inlineStr">
        <is>
          <t>Minimum [Member]</t>
        </is>
      </c>
    </row>
    <row r="25">
      <c r="A25" s="3" t="inlineStr">
        <is>
          <t>Debt covenants [Abstract]</t>
        </is>
      </c>
    </row>
    <row r="26">
      <c r="A26" s="4" t="inlineStr">
        <is>
          <t>Interest coverage, actual | Interest / Debt</t>
        </is>
      </c>
      <c r="D26" s="8" t="n">
        <v>6.61</v>
      </c>
    </row>
    <row r="27">
      <c r="A27" s="4" t="inlineStr">
        <is>
          <t>Interest coverage, required | Interest / Debt</t>
        </is>
      </c>
      <c r="D27" s="6" t="n">
        <v>2</v>
      </c>
    </row>
    <row r="28">
      <c r="A28" s="4" t="inlineStr">
        <is>
          <t>Maximum [Member]</t>
        </is>
      </c>
    </row>
    <row r="29">
      <c r="A29" s="3" t="inlineStr">
        <is>
          <t>Debt covenants [Abstract]</t>
        </is>
      </c>
    </row>
    <row r="30">
      <c r="A30" s="4" t="inlineStr">
        <is>
          <t>Debt to EBITDA, actual | Debt / EBITDA</t>
        </is>
      </c>
      <c r="B30" s="4" t="inlineStr">
        <is>
          <t>[1]</t>
        </is>
      </c>
      <c r="D30" s="8" t="n">
        <v>2.4</v>
      </c>
    </row>
    <row r="31">
      <c r="A31" s="4" t="inlineStr">
        <is>
          <t>Debt to EBITDA, required | Debt / EBITDA</t>
        </is>
      </c>
      <c r="B31" s="4" t="inlineStr">
        <is>
          <t>[1]</t>
        </is>
      </c>
      <c r="D31" s="8" t="n">
        <v>3.5</v>
      </c>
    </row>
    <row r="32">
      <c r="A32" s="4" t="inlineStr">
        <is>
          <t>LIBOR [Member]</t>
        </is>
      </c>
    </row>
    <row r="33">
      <c r="A33" s="3" t="inlineStr">
        <is>
          <t>Schedule of long term debt [Abstract]</t>
        </is>
      </c>
    </row>
    <row r="34">
      <c r="A34" s="4" t="inlineStr">
        <is>
          <t>Interest rate</t>
        </is>
      </c>
      <c r="D34" s="4" t="inlineStr">
        <is>
          <t>1.00%</t>
        </is>
      </c>
    </row>
    <row r="35">
      <c r="A35" s="4" t="inlineStr">
        <is>
          <t>Revolving Credit Facility [Member]</t>
        </is>
      </c>
    </row>
    <row r="36">
      <c r="A36" s="3" t="inlineStr">
        <is>
          <t>Schedule of long term debt [Abstract]</t>
        </is>
      </c>
    </row>
    <row r="37">
      <c r="A37" s="4" t="inlineStr">
        <is>
          <t>Long term debt</t>
        </is>
      </c>
      <c r="D37" s="5" t="n">
        <v>83324</v>
      </c>
      <c r="F37" s="5" t="n">
        <v>134393</v>
      </c>
    </row>
    <row r="38">
      <c r="A38" s="4" t="inlineStr">
        <is>
          <t>Average interest rate</t>
        </is>
      </c>
      <c r="D38" s="4" t="inlineStr">
        <is>
          <t>1.35%</t>
        </is>
      </c>
      <c r="F38" s="4" t="inlineStr">
        <is>
          <t>1.44%</t>
        </is>
      </c>
    </row>
    <row r="39">
      <c r="A39" s="4" t="inlineStr">
        <is>
          <t>Maximum borrowing capacity, secured loan</t>
        </is>
      </c>
      <c r="C39" s="5" t="n">
        <v>350000</v>
      </c>
    </row>
    <row r="40">
      <c r="A40" s="3" t="inlineStr">
        <is>
          <t>Long term debt additional disclosures [Abstract]</t>
        </is>
      </c>
    </row>
    <row r="41">
      <c r="A41" s="4" t="inlineStr">
        <is>
          <t>Remaining borrowing capacity</t>
        </is>
      </c>
      <c r="D41" s="5" t="n">
        <v>329000</v>
      </c>
    </row>
    <row r="42">
      <c r="A42" s="3" t="inlineStr">
        <is>
          <t>Aggregate amounts of contractual maturities of long-term debt [Abstract]</t>
        </is>
      </c>
    </row>
    <row r="43">
      <c r="A43" s="4" t="inlineStr">
        <is>
          <t>Total long-term debt maturities</t>
        </is>
      </c>
      <c r="D43" s="5" t="n">
        <v>83324</v>
      </c>
      <c r="F43" s="5" t="n">
        <v>134393</v>
      </c>
    </row>
    <row r="44">
      <c r="A44" s="4" t="inlineStr">
        <is>
          <t>Revolving Credit Facility [Member] | Minimum [Member]</t>
        </is>
      </c>
    </row>
    <row r="45">
      <c r="A45" s="3" t="inlineStr">
        <is>
          <t>Schedule of long term debt [Abstract]</t>
        </is>
      </c>
    </row>
    <row r="46">
      <c r="A46" s="4" t="inlineStr">
        <is>
          <t>Maturity date</t>
        </is>
      </c>
      <c r="D46" s="4" t="inlineStr">
        <is>
          <t>Nov. 30,
		2020</t>
        </is>
      </c>
    </row>
    <row r="47">
      <c r="A47" s="4" t="inlineStr">
        <is>
          <t>Revolving Credit Facility [Member] | Maximum [Member]</t>
        </is>
      </c>
    </row>
    <row r="48">
      <c r="A48" s="3" t="inlineStr">
        <is>
          <t>Schedule of long term debt [Abstract]</t>
        </is>
      </c>
    </row>
    <row r="49">
      <c r="A49" s="4" t="inlineStr">
        <is>
          <t>Maturity date</t>
        </is>
      </c>
      <c r="D49" s="4" t="inlineStr">
        <is>
          <t>May 31,
		2022</t>
        </is>
      </c>
    </row>
    <row r="50">
      <c r="A50" s="4" t="inlineStr">
        <is>
          <t>Other Line of Credit Facility [Member]</t>
        </is>
      </c>
    </row>
    <row r="51">
      <c r="A51" s="3" t="inlineStr">
        <is>
          <t>Long term debt additional disclosures [Abstract]</t>
        </is>
      </c>
    </row>
    <row r="52">
      <c r="A52" s="4" t="inlineStr">
        <is>
          <t>Remaining borrowing capacity</t>
        </is>
      </c>
      <c r="D52" s="5" t="n">
        <v>45800</v>
      </c>
    </row>
    <row r="53">
      <c r="A53" s="4" t="inlineStr">
        <is>
          <t>U.S. Credit Facilities [Member]</t>
        </is>
      </c>
    </row>
    <row r="54">
      <c r="A54" s="3" t="inlineStr">
        <is>
          <t>Short-term borrowings [Abstract]</t>
        </is>
      </c>
    </row>
    <row r="55">
      <c r="A55" s="4" t="inlineStr">
        <is>
          <t>Short-term borrowings</t>
        </is>
      </c>
      <c r="D55" s="6" t="n">
        <v>138</v>
      </c>
      <c r="F55" s="6" t="n">
        <v>20280</v>
      </c>
    </row>
    <row r="56">
      <c r="A56" s="4" t="inlineStr">
        <is>
          <t>Loans of Foreign Subsidiaries [Member]</t>
        </is>
      </c>
    </row>
    <row r="57">
      <c r="A57" s="3" t="inlineStr">
        <is>
          <t>Short-term borrowings [Abstract]</t>
        </is>
      </c>
    </row>
    <row r="58">
      <c r="A58" s="4" t="inlineStr">
        <is>
          <t>Short-term borrowings</t>
        </is>
      </c>
      <c r="D58" s="6" t="n">
        <v>220</v>
      </c>
      <c r="F58" s="6" t="n">
        <v>332</v>
      </c>
    </row>
    <row r="59">
      <c r="A59" s="4" t="inlineStr">
        <is>
          <t>3.66% Senior Notes due November 2023 [Member]</t>
        </is>
      </c>
    </row>
    <row r="60">
      <c r="A60" s="3" t="inlineStr">
        <is>
          <t>Schedule of long term debt [Abstract]</t>
        </is>
      </c>
    </row>
    <row r="61">
      <c r="A61" s="4" t="inlineStr">
        <is>
          <t>Long term debt</t>
        </is>
      </c>
      <c r="D61" s="5" t="n">
        <v>75000</v>
      </c>
      <c r="F61" s="6" t="n">
        <v>75000</v>
      </c>
    </row>
    <row r="62">
      <c r="A62" s="4" t="inlineStr">
        <is>
          <t>Interest rate, stated percentage</t>
        </is>
      </c>
      <c r="D62" s="4" t="inlineStr">
        <is>
          <t>3.66%</t>
        </is>
      </c>
    </row>
    <row r="63">
      <c r="A63" s="4" t="inlineStr">
        <is>
          <t>Maturity date</t>
        </is>
      </c>
      <c r="D63" s="4" t="inlineStr">
        <is>
          <t>Nov. 30,
		2023</t>
        </is>
      </c>
    </row>
    <row r="64">
      <c r="A64" s="3" t="inlineStr">
        <is>
          <t>Aggregate amounts of contractual maturities of long-term debt [Abstract]</t>
        </is>
      </c>
    </row>
    <row r="65">
      <c r="A65" s="4" t="inlineStr">
        <is>
          <t>Total long-term debt maturities</t>
        </is>
      </c>
      <c r="D65" s="5" t="n">
        <v>75000</v>
      </c>
      <c r="F65" s="6" t="n">
        <v>75000</v>
      </c>
    </row>
    <row r="66">
      <c r="A66" s="4" t="inlineStr">
        <is>
          <t>3.65% Senior Notes due May 2024 [Member]</t>
        </is>
      </c>
    </row>
    <row r="67">
      <c r="A67" s="3" t="inlineStr">
        <is>
          <t>Schedule of long term debt [Abstract]</t>
        </is>
      </c>
    </row>
    <row r="68">
      <c r="A68" s="4" t="inlineStr">
        <is>
          <t>Long term debt</t>
        </is>
      </c>
      <c r="D68" s="5" t="n">
        <v>27000</v>
      </c>
      <c r="F68" s="6" t="n">
        <v>27000</v>
      </c>
    </row>
    <row r="69">
      <c r="A69" s="4" t="inlineStr">
        <is>
          <t>Interest rate, stated percentage</t>
        </is>
      </c>
      <c r="D69" s="4" t="inlineStr">
        <is>
          <t>3.65%</t>
        </is>
      </c>
    </row>
    <row r="70">
      <c r="A70" s="4" t="inlineStr">
        <is>
          <t>Maturity date</t>
        </is>
      </c>
      <c r="D70" s="4" t="inlineStr">
        <is>
          <t>May 31,
		2024</t>
        </is>
      </c>
    </row>
    <row r="71">
      <c r="A71" s="3" t="inlineStr">
        <is>
          <t>Aggregate amounts of contractual maturities of long-term debt [Abstract]</t>
        </is>
      </c>
    </row>
    <row r="72">
      <c r="A72" s="4" t="inlineStr">
        <is>
          <t>Total long-term debt maturities</t>
        </is>
      </c>
      <c r="D72" s="5" t="n">
        <v>27000</v>
      </c>
      <c r="F72" s="6" t="n">
        <v>27000</v>
      </c>
    </row>
    <row r="73">
      <c r="A73" s="4" t="inlineStr">
        <is>
          <t>4.19% Senior Notes due November 2025 [Member]</t>
        </is>
      </c>
    </row>
    <row r="74">
      <c r="A74" s="3" t="inlineStr">
        <is>
          <t>Schedule of long term debt [Abstract]</t>
        </is>
      </c>
    </row>
    <row r="75">
      <c r="A75" s="4" t="inlineStr">
        <is>
          <t>Long term debt</t>
        </is>
      </c>
      <c r="D75" s="5" t="n">
        <v>25000</v>
      </c>
      <c r="F75" s="6" t="n">
        <v>25000</v>
      </c>
    </row>
    <row r="76">
      <c r="A76" s="4" t="inlineStr">
        <is>
          <t>Interest rate, stated percentage</t>
        </is>
      </c>
      <c r="D76" s="4" t="inlineStr">
        <is>
          <t>4.19%</t>
        </is>
      </c>
    </row>
    <row r="77">
      <c r="A77" s="4" t="inlineStr">
        <is>
          <t>Maturity date</t>
        </is>
      </c>
      <c r="D77" s="4" t="inlineStr">
        <is>
          <t>Nov. 30,
		2025</t>
        </is>
      </c>
    </row>
    <row r="78">
      <c r="A78" s="3" t="inlineStr">
        <is>
          <t>Aggregate amounts of contractual maturities of long-term debt [Abstract]</t>
        </is>
      </c>
    </row>
    <row r="79">
      <c r="A79" s="4" t="inlineStr">
        <is>
          <t>Total long-term debt maturities</t>
        </is>
      </c>
      <c r="D79" s="5" t="n">
        <v>25000</v>
      </c>
      <c r="F79" s="6" t="n">
        <v>25000</v>
      </c>
    </row>
    <row r="80">
      <c r="A80" s="4" t="inlineStr">
        <is>
          <t>1.85% Euro-denominated Senior Notes due November 2022 [Member]</t>
        </is>
      </c>
    </row>
    <row r="81">
      <c r="A81" s="3" t="inlineStr">
        <is>
          <t>Schedule of long term debt [Abstract]</t>
        </is>
      </c>
    </row>
    <row r="82">
      <c r="A82" s="4" t="inlineStr">
        <is>
          <t>Long term debt</t>
        </is>
      </c>
      <c r="D82" s="5" t="n">
        <v>81672</v>
      </c>
      <c r="F82" s="6" t="n">
        <v>74968</v>
      </c>
    </row>
    <row r="83">
      <c r="A83" s="4" t="inlineStr">
        <is>
          <t>Interest rate, stated percentage</t>
        </is>
      </c>
      <c r="D83" s="4" t="inlineStr">
        <is>
          <t>1.85%</t>
        </is>
      </c>
    </row>
    <row r="84">
      <c r="A84" s="4" t="inlineStr">
        <is>
          <t>Maturity date</t>
        </is>
      </c>
      <c r="D84" s="4" t="inlineStr">
        <is>
          <t>Nov. 30,
		2022</t>
        </is>
      </c>
    </row>
    <row r="85">
      <c r="A85" s="3" t="inlineStr">
        <is>
          <t>Aggregate amounts of contractual maturities of long-term debt [Abstract]</t>
        </is>
      </c>
    </row>
    <row r="86">
      <c r="A86" s="4" t="inlineStr">
        <is>
          <t>Total long-term debt maturities</t>
        </is>
      </c>
      <c r="D86" s="5" t="n">
        <v>81672</v>
      </c>
      <c r="F86" s="6" t="n">
        <v>74968</v>
      </c>
    </row>
    <row r="87">
      <c r="A87" s="4" t="inlineStr">
        <is>
          <t>3.06% Euro-denominated Senior Notes due November 2023 [Member]</t>
        </is>
      </c>
    </row>
    <row r="88">
      <c r="A88" s="3" t="inlineStr">
        <is>
          <t>Schedule of long term debt [Abstract]</t>
        </is>
      </c>
    </row>
    <row r="89">
      <c r="A89" s="4" t="inlineStr">
        <is>
          <t>Long term debt</t>
        </is>
      </c>
      <c r="D89" s="5" t="n">
        <v>46722</v>
      </c>
      <c r="F89" s="6" t="n">
        <v>42887</v>
      </c>
    </row>
    <row r="90">
      <c r="A90" s="4" t="inlineStr">
        <is>
          <t>Interest rate, stated percentage</t>
        </is>
      </c>
      <c r="D90" s="4" t="inlineStr">
        <is>
          <t>3.06%</t>
        </is>
      </c>
    </row>
    <row r="91">
      <c r="A91" s="4" t="inlineStr">
        <is>
          <t>Maturity date</t>
        </is>
      </c>
      <c r="D91" s="4" t="inlineStr">
        <is>
          <t>Nov. 30,
		2023</t>
        </is>
      </c>
    </row>
    <row r="92">
      <c r="A92" s="3" t="inlineStr">
        <is>
          <t>Aggregate amounts of contractual maturities of long-term debt [Abstract]</t>
        </is>
      </c>
    </row>
    <row r="93">
      <c r="A93" s="4" t="inlineStr">
        <is>
          <t>Total long-term debt maturities</t>
        </is>
      </c>
      <c r="D93" s="5" t="n">
        <v>46722</v>
      </c>
      <c r="F93" s="6" t="n">
        <v>42887</v>
      </c>
    </row>
    <row r="94">
      <c r="A94" s="4" t="inlineStr">
        <is>
          <t>1.27% Euro-denominated Senior Notes due May 2024 [Member]</t>
        </is>
      </c>
    </row>
    <row r="95">
      <c r="A95" s="3" t="inlineStr">
        <is>
          <t>Schedule of long term debt [Abstract]</t>
        </is>
      </c>
    </row>
    <row r="96">
      <c r="A96" s="4" t="inlineStr">
        <is>
          <t>Long term debt</t>
        </is>
      </c>
      <c r="D96" s="5" t="n">
        <v>61080</v>
      </c>
      <c r="F96" s="6" t="n">
        <v>56066</v>
      </c>
    </row>
    <row r="97">
      <c r="A97" s="4" t="inlineStr">
        <is>
          <t>Interest rate, stated percentage</t>
        </is>
      </c>
      <c r="D97" s="4" t="inlineStr">
        <is>
          <t>1.27%</t>
        </is>
      </c>
    </row>
    <row r="98">
      <c r="A98" s="4" t="inlineStr">
        <is>
          <t>Maturity date</t>
        </is>
      </c>
      <c r="D98" s="4" t="inlineStr">
        <is>
          <t>May 31,
		2024</t>
        </is>
      </c>
    </row>
    <row r="99">
      <c r="A99" s="3" t="inlineStr">
        <is>
          <t>Aggregate amounts of contractual maturities of long-term debt [Abstract]</t>
        </is>
      </c>
    </row>
    <row r="100">
      <c r="A100" s="4" t="inlineStr">
        <is>
          <t>Total long-term debt maturities</t>
        </is>
      </c>
      <c r="D100" s="5" t="n">
        <v>61080</v>
      </c>
      <c r="F100" s="6" t="n">
        <v>56066</v>
      </c>
    </row>
    <row r="101">
      <c r="A101" s="4" t="inlineStr">
        <is>
          <t>1.71% Euro-denominated Senior Notes due May 2027 [Member]</t>
        </is>
      </c>
    </row>
    <row r="102">
      <c r="A102" s="3" t="inlineStr">
        <is>
          <t>Schedule of long term debt [Abstract]</t>
        </is>
      </c>
    </row>
    <row r="103">
      <c r="A103" s="4" t="inlineStr">
        <is>
          <t>Long term debt</t>
        </is>
      </c>
      <c r="D103" s="5" t="n">
        <v>48864</v>
      </c>
      <c r="F103" s="6" t="n">
        <v>44853</v>
      </c>
    </row>
    <row r="104">
      <c r="A104" s="4" t="inlineStr">
        <is>
          <t>Interest rate, stated percentage</t>
        </is>
      </c>
      <c r="D104" s="4" t="inlineStr">
        <is>
          <t>1.71%</t>
        </is>
      </c>
    </row>
    <row r="105">
      <c r="A105" s="4" t="inlineStr">
        <is>
          <t>Maturity date</t>
        </is>
      </c>
      <c r="D105" s="4" t="inlineStr">
        <is>
          <t>May 31,
		2027</t>
        </is>
      </c>
    </row>
    <row r="106">
      <c r="A106" s="3" t="inlineStr">
        <is>
          <t>Aggregate amounts of contractual maturities of long-term debt [Abstract]</t>
        </is>
      </c>
    </row>
    <row r="107">
      <c r="A107" s="4" t="inlineStr">
        <is>
          <t>Total long-term debt maturities</t>
        </is>
      </c>
      <c r="D107" s="5" t="n">
        <v>48864</v>
      </c>
      <c r="F107" s="6" t="n">
        <v>44853</v>
      </c>
    </row>
    <row r="108">
      <c r="A108" s="4" t="inlineStr">
        <is>
          <t>2.53% British Pound-denominated Notes due November 2023 [Member]</t>
        </is>
      </c>
    </row>
    <row r="109">
      <c r="A109" s="3" t="inlineStr">
        <is>
          <t>Schedule of long term debt [Abstract]</t>
        </is>
      </c>
    </row>
    <row r="110">
      <c r="A110" s="4" t="inlineStr">
        <is>
          <t>Long term debt</t>
        </is>
      </c>
      <c r="D110" s="5" t="n">
        <v>34176</v>
      </c>
      <c r="F110" s="6" t="n">
        <v>33143</v>
      </c>
    </row>
    <row r="111">
      <c r="A111" s="4" t="inlineStr">
        <is>
          <t>Interest rate, stated percentage</t>
        </is>
      </c>
      <c r="D111" s="4" t="inlineStr">
        <is>
          <t>2.53%</t>
        </is>
      </c>
    </row>
    <row r="112">
      <c r="A112" s="4" t="inlineStr">
        <is>
          <t>Maturity date</t>
        </is>
      </c>
      <c r="D112" s="4" t="inlineStr">
        <is>
          <t>Nov. 30,
		2023</t>
        </is>
      </c>
    </row>
    <row r="113">
      <c r="A113" s="3" t="inlineStr">
        <is>
          <t>Aggregate amounts of contractual maturities of long-term debt [Abstract]</t>
        </is>
      </c>
    </row>
    <row r="114">
      <c r="A114" s="4" t="inlineStr">
        <is>
          <t>Total long-term debt maturities</t>
        </is>
      </c>
      <c r="D114" s="5" t="n">
        <v>34176</v>
      </c>
      <c r="F114" s="6" t="n">
        <v>33143</v>
      </c>
    </row>
    <row r="115">
      <c r="A115" s="4" t="inlineStr">
        <is>
          <t>2.76% British Pound-denominated Notes due November 2025 [Member]</t>
        </is>
      </c>
    </row>
    <row r="116">
      <c r="A116" s="3" t="inlineStr">
        <is>
          <t>Schedule of long term debt [Abstract]</t>
        </is>
      </c>
    </row>
    <row r="117">
      <c r="A117" s="4" t="inlineStr">
        <is>
          <t>Long term debt</t>
        </is>
      </c>
      <c r="D117" s="5" t="n">
        <v>34176</v>
      </c>
      <c r="F117" s="6" t="n">
        <v>33143</v>
      </c>
    </row>
    <row r="118">
      <c r="A118" s="4" t="inlineStr">
        <is>
          <t>Interest rate, stated percentage</t>
        </is>
      </c>
      <c r="D118" s="4" t="inlineStr">
        <is>
          <t>2.76%</t>
        </is>
      </c>
    </row>
    <row r="119">
      <c r="A119" s="4" t="inlineStr">
        <is>
          <t>Maturity date</t>
        </is>
      </c>
      <c r="D119" s="4" t="inlineStr">
        <is>
          <t>Nov. 30,
		2025</t>
        </is>
      </c>
    </row>
    <row r="120">
      <c r="A120" s="3" t="inlineStr">
        <is>
          <t>Aggregate amounts of contractual maturities of long-term debt [Abstract]</t>
        </is>
      </c>
    </row>
    <row r="121">
      <c r="A121" s="4" t="inlineStr">
        <is>
          <t>Total long-term debt maturities</t>
        </is>
      </c>
      <c r="D121" s="5" t="n">
        <v>34176</v>
      </c>
      <c r="F121" s="6" t="n">
        <v>33143</v>
      </c>
    </row>
    <row r="122">
      <c r="A122" s="4" t="inlineStr">
        <is>
          <t>Term Loan [Member]</t>
        </is>
      </c>
    </row>
    <row r="123">
      <c r="A123" s="3" t="inlineStr">
        <is>
          <t>Schedule of long term debt [Abstract]</t>
        </is>
      </c>
    </row>
    <row r="124">
      <c r="A124" s="4" t="inlineStr">
        <is>
          <t>Long term debt</t>
        </is>
      </c>
      <c r="D124" s="5" t="n">
        <v>8375</v>
      </c>
      <c r="F124" s="5" t="n">
        <v>51438</v>
      </c>
    </row>
    <row r="125">
      <c r="A125" s="4" t="inlineStr">
        <is>
          <t>Average interest rate</t>
        </is>
      </c>
      <c r="D125" s="4" t="inlineStr">
        <is>
          <t>2.20%</t>
        </is>
      </c>
      <c r="F125" s="4" t="inlineStr">
        <is>
          <t>3.83%</t>
        </is>
      </c>
    </row>
    <row r="126">
      <c r="A126" s="4" t="inlineStr">
        <is>
          <t>Maximum borrowing capacity, secured loan</t>
        </is>
      </c>
      <c r="C126" s="6" t="n">
        <v>145000</v>
      </c>
      <c r="I126" s="5" t="n">
        <v>115000</v>
      </c>
    </row>
    <row r="127">
      <c r="A127" s="4" t="inlineStr">
        <is>
          <t>Credit facility increased amount</t>
        </is>
      </c>
      <c r="C127" s="5" t="n">
        <v>30000</v>
      </c>
    </row>
    <row r="128">
      <c r="A128" s="4" t="inlineStr">
        <is>
          <t>Credit facility, borrowings outstanding</t>
        </is>
      </c>
      <c r="D128" s="5" t="n">
        <v>8400</v>
      </c>
    </row>
    <row r="129">
      <c r="A129" s="3" t="inlineStr">
        <is>
          <t>Aggregate amounts of contractual maturities of long-term debt [Abstract]</t>
        </is>
      </c>
    </row>
    <row r="130">
      <c r="A130" s="4" t="inlineStr">
        <is>
          <t>Total long-term debt maturities</t>
        </is>
      </c>
      <c r="D130" s="6" t="n">
        <v>8375</v>
      </c>
      <c r="F130" s="5" t="n">
        <v>51438</v>
      </c>
    </row>
    <row r="131">
      <c r="A131" s="4" t="inlineStr">
        <is>
          <t>Various Other Notes [Member]</t>
        </is>
      </c>
    </row>
    <row r="132">
      <c r="A132" s="3" t="inlineStr">
        <is>
          <t>Schedule of long term debt [Abstract]</t>
        </is>
      </c>
    </row>
    <row r="133">
      <c r="A133" s="4" t="inlineStr">
        <is>
          <t>Long term debt</t>
        </is>
      </c>
      <c r="D133" s="6" t="n">
        <v>1647</v>
      </c>
      <c r="F133" s="6" t="n">
        <v>783</v>
      </c>
    </row>
    <row r="134">
      <c r="A134" s="3" t="inlineStr">
        <is>
          <t>Aggregate amounts of contractual maturities of long-term debt [Abstract]</t>
        </is>
      </c>
    </row>
    <row r="135">
      <c r="A135" s="4" t="inlineStr">
        <is>
          <t>Total long-term debt maturities</t>
        </is>
      </c>
      <c r="D135" s="5" t="n">
        <v>1647</v>
      </c>
      <c r="F135" s="5" t="n">
        <v>783</v>
      </c>
    </row>
    <row r="136"/>
    <row r="137">
      <c r="A137" s="4" t="inlineStr">
        <is>
          <t>[1]</t>
        </is>
      </c>
      <c r="B137" s="4" t="inlineStr">
        <is>
          <t>Debt to EBITDA is defined in the Company’s debt covenants as total funded debt divided by the Company’s consolidated operating income excluding non-operating gains and losses and depreciation and amortization.</t>
        </is>
      </c>
    </row>
  </sheetData>
  <mergeCells count="3">
    <mergeCell ref="A1:B1"/>
    <mergeCell ref="A136:H136"/>
    <mergeCell ref="B137:H1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y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y for the period [Abstract]</t>
        </is>
      </c>
    </row>
    <row r="4">
      <c r="A4" s="4" t="inlineStr">
        <is>
          <t>Impact of foreign exchange rates on debt instruments recorded in other comprehensive income</t>
        </is>
      </c>
      <c r="B4" s="5" t="n">
        <v>-24044</v>
      </c>
      <c r="C4" s="5" t="n">
        <v>3091</v>
      </c>
      <c r="D4" s="5" t="n">
        <v>13661</v>
      </c>
    </row>
    <row r="5">
      <c r="A5" s="4" t="inlineStr">
        <is>
          <t>Maximum [Member]</t>
        </is>
      </c>
    </row>
    <row r="6">
      <c r="A6" s="3" t="inlineStr">
        <is>
          <t>Derivative instruments and hedging activity for the period [Abstract]</t>
        </is>
      </c>
    </row>
    <row r="7">
      <c r="A7" s="4" t="inlineStr">
        <is>
          <t>Number of months for contracts to mature</t>
        </is>
      </c>
      <c r="B7" s="4" t="inlineStr">
        <is>
          <t>18 months</t>
        </is>
      </c>
    </row>
    <row r="8">
      <c r="A8" s="4" t="inlineStr">
        <is>
          <t>Forward Exchange Contracts [Member] | Maximum [Member]</t>
        </is>
      </c>
    </row>
    <row r="9">
      <c r="A9" s="3" t="inlineStr">
        <is>
          <t>Derivative instruments and hedging activity for the period [Abstract]</t>
        </is>
      </c>
    </row>
    <row r="10">
      <c r="A10" s="4" t="inlineStr">
        <is>
          <t>Number of months for contracts to mature</t>
        </is>
      </c>
      <c r="B10" s="4" t="inlineStr">
        <is>
          <t>18 months</t>
        </is>
      </c>
    </row>
    <row r="11">
      <c r="A11" s="4" t="inlineStr">
        <is>
          <t>Forward Exchange Contracts [Member] | Cash Flow Hedging [Member]</t>
        </is>
      </c>
    </row>
    <row r="12">
      <c r="A12" s="3" t="inlineStr">
        <is>
          <t>Derivative instruments and hedging activity for the period [Abstract]</t>
        </is>
      </c>
    </row>
    <row r="13">
      <c r="A13" s="4" t="inlineStr">
        <is>
          <t>Derivative, fair value</t>
        </is>
      </c>
      <c r="B13" s="5" t="n">
        <v>54100</v>
      </c>
      <c r="C13" s="6" t="n">
        <v>59900</v>
      </c>
    </row>
    <row r="14">
      <c r="A14" s="4" t="inlineStr">
        <is>
          <t>Amount of losses reclassified into net earnings</t>
        </is>
      </c>
      <c r="B14" s="6" t="n">
        <v>-1300</v>
      </c>
    </row>
    <row r="15">
      <c r="A15" s="4" t="inlineStr">
        <is>
          <t>Foreign Currency Denominated Debt, Net Investment Hedging [Member]</t>
        </is>
      </c>
    </row>
    <row r="16">
      <c r="A16" s="3" t="inlineStr">
        <is>
          <t>Derivative instruments and hedging activity for the period [Abstract]</t>
        </is>
      </c>
    </row>
    <row r="17">
      <c r="A17" s="4" t="inlineStr">
        <is>
          <t>Amount of losses reclassified into net earnings</t>
        </is>
      </c>
      <c r="B17" s="6" t="n">
        <v>-10800</v>
      </c>
    </row>
    <row r="18">
      <c r="A18" s="4" t="inlineStr">
        <is>
          <t>Carrying value of foreign denominated debt</t>
        </is>
      </c>
      <c r="B18" s="6" t="n">
        <v>325000</v>
      </c>
      <c r="C18" s="6" t="n">
        <v>363400</v>
      </c>
    </row>
    <row r="19">
      <c r="A19" s="4" t="inlineStr">
        <is>
          <t>Impact of foreign exchange rates on debt instruments recorded in other comprehensive income</t>
        </is>
      </c>
      <c r="B19" s="5" t="n">
        <v>-24000</v>
      </c>
      <c r="C19" s="5" t="n">
        <v>3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dditional Disclosures [Abstract]</t>
        </is>
      </c>
    </row>
    <row r="4">
      <c r="A4" s="4" t="inlineStr">
        <is>
          <t>Total pre-tax share-based compensation expense (income) recognized in the Consolidated Statements of Earnings</t>
        </is>
      </c>
      <c r="B4" s="5" t="n">
        <v>5600</v>
      </c>
      <c r="C4" s="5" t="n">
        <v>-700</v>
      </c>
      <c r="D4" s="5" t="n">
        <v>500</v>
      </c>
    </row>
    <row r="5">
      <c r="A5" s="4" t="inlineStr">
        <is>
          <t>Tax related benefits (expense)</t>
        </is>
      </c>
      <c r="B5" s="5" t="n">
        <v>800</v>
      </c>
      <c r="C5" s="6" t="n">
        <v>-200</v>
      </c>
      <c r="D5" s="5" t="n">
        <v>-300</v>
      </c>
    </row>
    <row r="6">
      <c r="A6" s="4" t="inlineStr">
        <is>
          <t>Adjustments to share-based compensation</t>
        </is>
      </c>
      <c r="C6" s="5" t="n">
        <v>3600</v>
      </c>
    </row>
    <row r="7">
      <c r="A7" s="4" t="inlineStr">
        <is>
          <t>Non-vested Stock [Member]</t>
        </is>
      </c>
    </row>
    <row r="8">
      <c r="A8" s="3" t="inlineStr">
        <is>
          <t>Stock Unit Activity [Roll Forward]</t>
        </is>
      </c>
    </row>
    <row r="9">
      <c r="A9" s="4" t="inlineStr">
        <is>
          <t>Outstanding, beginning of period (in shares)</t>
        </is>
      </c>
      <c r="B9" s="6" t="n">
        <v>404</v>
      </c>
      <c r="C9" s="6" t="n">
        <v>380</v>
      </c>
      <c r="D9" s="6" t="n">
        <v>412</v>
      </c>
    </row>
    <row r="10">
      <c r="A10" s="4" t="inlineStr">
        <is>
          <t>Granted (in shares)</t>
        </is>
      </c>
      <c r="B10" s="6" t="n">
        <v>142</v>
      </c>
      <c r="C10" s="6" t="n">
        <v>134</v>
      </c>
      <c r="D10" s="6" t="n">
        <v>142</v>
      </c>
    </row>
    <row r="11">
      <c r="A11" s="4" t="inlineStr">
        <is>
          <t>Vested (in shares)</t>
        </is>
      </c>
      <c r="B11" s="6" t="n">
        <v>-27</v>
      </c>
      <c r="C11" s="6" t="n">
        <v>-46</v>
      </c>
      <c r="D11" s="6" t="n">
        <v>-111</v>
      </c>
    </row>
    <row r="12">
      <c r="A12" s="4" t="inlineStr">
        <is>
          <t>Cancelled (in shares)</t>
        </is>
      </c>
      <c r="B12" s="6" t="n">
        <v>-68</v>
      </c>
      <c r="C12" s="6" t="n">
        <v>-64</v>
      </c>
      <c r="D12" s="6" t="n">
        <v>-63</v>
      </c>
    </row>
    <row r="13">
      <c r="A13" s="4" t="inlineStr">
        <is>
          <t>Outstanding, end of period (in shares)</t>
        </is>
      </c>
      <c r="B13" s="6" t="n">
        <v>451</v>
      </c>
      <c r="C13" s="6" t="n">
        <v>404</v>
      </c>
      <c r="D13" s="6" t="n">
        <v>380</v>
      </c>
    </row>
    <row r="14">
      <c r="A14" s="3" t="inlineStr">
        <is>
          <t>Grant Date Weighted Average Fair Value [Abstract]</t>
        </is>
      </c>
    </row>
    <row r="15">
      <c r="A15" s="4" t="inlineStr">
        <is>
          <t>Outstanding, beginning of period (in dollars per share)</t>
        </is>
      </c>
      <c r="B15" s="7" t="n">
        <v>64.89</v>
      </c>
      <c r="C15" s="7" t="n">
        <v>66.02</v>
      </c>
      <c r="D15" s="7" t="n">
        <v>65.64</v>
      </c>
    </row>
    <row r="16">
      <c r="A16" s="4" t="inlineStr">
        <is>
          <t>Granted (in dollars per share)</t>
        </is>
      </c>
      <c r="B16" s="8" t="n">
        <v>65.61</v>
      </c>
      <c r="C16" s="8" t="n">
        <v>60.04</v>
      </c>
      <c r="D16" s="8" t="n">
        <v>59.45</v>
      </c>
    </row>
    <row r="17">
      <c r="A17" s="4" t="inlineStr">
        <is>
          <t>Vested (in dollars per share)</t>
        </is>
      </c>
      <c r="B17" s="8" t="n">
        <v>74.20999999999999</v>
      </c>
      <c r="C17" s="8" t="n">
        <v>63.61</v>
      </c>
      <c r="D17" s="8" t="n">
        <v>56.91</v>
      </c>
    </row>
    <row r="18">
      <c r="A18" s="4" t="inlineStr">
        <is>
          <t>Cancelled (in dollars per share)</t>
        </is>
      </c>
      <c r="B18" s="8" t="n">
        <v>73.39</v>
      </c>
      <c r="C18" s="8" t="n">
        <v>62.39</v>
      </c>
      <c r="D18" s="8" t="n">
        <v>64.70999999999999</v>
      </c>
    </row>
    <row r="19">
      <c r="A19" s="4" t="inlineStr">
        <is>
          <t>Outstanding, end of period (in dollars per share)</t>
        </is>
      </c>
      <c r="B19" s="7" t="n">
        <v>63.28</v>
      </c>
      <c r="C19" s="7" t="n">
        <v>64.89</v>
      </c>
      <c r="D19" s="7" t="n">
        <v>66.02</v>
      </c>
    </row>
    <row r="20">
      <c r="A20" s="3" t="inlineStr">
        <is>
          <t>Aggregate Intrinsic Value [Abstract]</t>
        </is>
      </c>
    </row>
    <row r="21">
      <c r="A21" s="4" t="inlineStr">
        <is>
          <t>Outstanding, aggregate intrinsic value</t>
        </is>
      </c>
      <c r="B21" s="5" t="n">
        <v>33283</v>
      </c>
      <c r="C21" s="5" t="n">
        <v>26710</v>
      </c>
      <c r="D21" s="5" t="n">
        <v>21239</v>
      </c>
      <c r="E21" s="5" t="n">
        <v>30113</v>
      </c>
    </row>
    <row r="22">
      <c r="A22" s="3" t="inlineStr">
        <is>
          <t>Additional Disclosures [Abstract]</t>
        </is>
      </c>
    </row>
    <row r="23">
      <c r="A23" s="4" t="inlineStr">
        <is>
          <t>Total intrinsic values of shares vested</t>
        </is>
      </c>
      <c r="B23" s="6" t="n">
        <v>1400</v>
      </c>
      <c r="C23" s="5" t="n">
        <v>3000</v>
      </c>
      <c r="D23" s="5" t="n">
        <v>7700</v>
      </c>
    </row>
    <row r="24">
      <c r="A24" s="4" t="inlineStr">
        <is>
          <t>Non-vested Stock and Performance Stock Units [Member]</t>
        </is>
      </c>
    </row>
    <row r="25">
      <c r="A25" s="3" t="inlineStr">
        <is>
          <t>Additional Disclosures [Abstract]</t>
        </is>
      </c>
    </row>
    <row r="26">
      <c r="A26" s="4" t="inlineStr">
        <is>
          <t>Compensation cost net yet recognized</t>
        </is>
      </c>
      <c r="B26" s="5" t="n">
        <v>16600</v>
      </c>
    </row>
    <row r="27">
      <c r="A27" s="4" t="inlineStr">
        <is>
          <t>Compensation cost not yet recognized, period for recognition</t>
        </is>
      </c>
      <c r="B27" s="4" t="inlineStr">
        <is>
          <t>2 years 4 months 2 days</t>
        </is>
      </c>
    </row>
    <row r="28">
      <c r="A28" s="4" t="inlineStr">
        <is>
          <t>2017 Stock Plan [Member] | Non-vested Stock [Member]</t>
        </is>
      </c>
    </row>
    <row r="29">
      <c r="A29" s="3" t="inlineStr">
        <is>
          <t>Share-based Compensation Arrangement [Abstract]</t>
        </is>
      </c>
    </row>
    <row r="30">
      <c r="A30" s="4" t="inlineStr">
        <is>
          <t>Number of shares authorized for issuance (in shares)</t>
        </is>
      </c>
      <c r="B30" s="6" t="n">
        <v>1800</v>
      </c>
    </row>
    <row r="31">
      <c r="A31" s="4" t="inlineStr">
        <is>
          <t>Number of shares available for issuance (in shares)</t>
        </is>
      </c>
      <c r="B31" s="6" t="n">
        <v>1200</v>
      </c>
    </row>
    <row r="32">
      <c r="A32" s="4" t="inlineStr">
        <is>
          <t>Award vesting period</t>
        </is>
      </c>
      <c r="B32" s="4" t="inlineStr">
        <is>
          <t>3 years</t>
        </is>
      </c>
    </row>
    <row r="33">
      <c r="A33" s="4" t="inlineStr">
        <is>
          <t>Percentage of grants to elected officers that will be performance stock unit awards</t>
        </is>
      </c>
      <c r="B33" s="4" t="inlineStr">
        <is>
          <t>60.00%</t>
        </is>
      </c>
      <c r="C33" s="4" t="inlineStr">
        <is>
          <t>100.00%</t>
        </is>
      </c>
      <c r="D33" s="4" t="inlineStr">
        <is>
          <t>100.00%</t>
        </is>
      </c>
    </row>
    <row r="34">
      <c r="A34" s="4" t="inlineStr">
        <is>
          <t>Percentage of grants, non-vested restricted stock awards</t>
        </is>
      </c>
      <c r="B34" s="4" t="inlineStr">
        <is>
          <t>40.00%</t>
        </is>
      </c>
    </row>
    <row r="35">
      <c r="A35" s="4" t="inlineStr">
        <is>
          <t>Number of years to measure performance metrics</t>
        </is>
      </c>
      <c r="B35" s="4" t="inlineStr">
        <is>
          <t>3 years</t>
        </is>
      </c>
    </row>
    <row r="36">
      <c r="A36" s="4" t="inlineStr">
        <is>
          <t>2017 Stock Plan [Member] | Non-vested Stock [Member] | Maximum [Member]</t>
        </is>
      </c>
    </row>
    <row r="37">
      <c r="A37" s="3" t="inlineStr">
        <is>
          <t>Share-based Compensation Arrangement [Abstract]</t>
        </is>
      </c>
    </row>
    <row r="38">
      <c r="A38" s="4" t="inlineStr">
        <is>
          <t>Percentage of stated performance metrics award of grant</t>
        </is>
      </c>
      <c r="B38" s="4" t="inlineStr">
        <is>
          <t>200.00%</t>
        </is>
      </c>
      <c r="C38" s="4" t="inlineStr">
        <is>
          <t>200.00%</t>
        </is>
      </c>
      <c r="D38" s="4" t="inlineStr">
        <is>
          <t>15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4770</v>
      </c>
      <c r="C3" s="5" t="n">
        <v>21153</v>
      </c>
    </row>
    <row r="4">
      <c r="A4" s="4" t="inlineStr">
        <is>
          <t>Trade accounts receivable</t>
        </is>
      </c>
      <c r="B4" s="6" t="n">
        <v>234132</v>
      </c>
      <c r="C4" s="6" t="n">
        <v>213201</v>
      </c>
    </row>
    <row r="5">
      <c r="A5" s="4" t="inlineStr">
        <is>
          <t>Inventories</t>
        </is>
      </c>
      <c r="B5" s="6" t="n">
        <v>381346</v>
      </c>
      <c r="C5" s="6" t="n">
        <v>422517</v>
      </c>
    </row>
    <row r="6">
      <c r="A6" s="4" t="inlineStr">
        <is>
          <t>Prepaid expenses and other current assets</t>
        </is>
      </c>
      <c r="B6" s="6" t="n">
        <v>48578</v>
      </c>
      <c r="C6" s="6" t="n">
        <v>40049</v>
      </c>
    </row>
    <row r="7">
      <c r="A7" s="4" t="inlineStr">
        <is>
          <t>Assets held for sale</t>
        </is>
      </c>
      <c r="B7" s="6" t="n">
        <v>52760</v>
      </c>
      <c r="C7" s="6" t="n">
        <v>91293</v>
      </c>
    </row>
    <row r="8">
      <c r="A8" s="4" t="inlineStr">
        <is>
          <t>Total current assets</t>
        </is>
      </c>
      <c r="B8" s="6" t="n">
        <v>741586</v>
      </c>
      <c r="C8" s="6" t="n">
        <v>788213</v>
      </c>
    </row>
    <row r="9">
      <c r="A9" s="4" t="inlineStr">
        <is>
          <t>Other assets</t>
        </is>
      </c>
      <c r="B9" s="6" t="n">
        <v>89883</v>
      </c>
      <c r="C9" s="6" t="n">
        <v>80939</v>
      </c>
    </row>
    <row r="10">
      <c r="A10" s="4" t="inlineStr">
        <is>
          <t>Deferred tax assets</t>
        </is>
      </c>
      <c r="B10" s="6" t="n">
        <v>29678</v>
      </c>
      <c r="C10" s="6" t="n">
        <v>14976</v>
      </c>
    </row>
    <row r="11">
      <c r="A11" s="4" t="inlineStr">
        <is>
          <t>Intangible assets, net</t>
        </is>
      </c>
      <c r="B11" s="6" t="n">
        <v>10930</v>
      </c>
      <c r="C11" s="6" t="n">
        <v>11802</v>
      </c>
    </row>
    <row r="12">
      <c r="A12" s="4" t="inlineStr">
        <is>
          <t>Goodwill</t>
        </is>
      </c>
      <c r="B12" s="6" t="n">
        <v>423290</v>
      </c>
      <c r="C12" s="6" t="n">
        <v>407042</v>
      </c>
    </row>
    <row r="13">
      <c r="A13" s="3" t="inlineStr">
        <is>
          <t>Property, Plant, and Equipment:</t>
        </is>
      </c>
    </row>
    <row r="14">
      <c r="A14" s="4" t="inlineStr">
        <is>
          <t>Land</t>
        </is>
      </c>
      <c r="B14" s="6" t="n">
        <v>31422</v>
      </c>
      <c r="C14" s="6" t="n">
        <v>31431</v>
      </c>
    </row>
    <row r="15">
      <c r="A15" s="4" t="inlineStr">
        <is>
          <t>Buildings</t>
        </is>
      </c>
      <c r="B15" s="6" t="n">
        <v>316533</v>
      </c>
      <c r="C15" s="6" t="n">
        <v>298733</v>
      </c>
    </row>
    <row r="16">
      <c r="A16" s="4" t="inlineStr">
        <is>
          <t>Machinery and equipment</t>
        </is>
      </c>
      <c r="B16" s="6" t="n">
        <v>703485</v>
      </c>
      <c r="C16" s="6" t="n">
        <v>652063</v>
      </c>
    </row>
    <row r="17">
      <c r="A17" s="4" t="inlineStr">
        <is>
          <t>Construction in progress</t>
        </is>
      </c>
      <c r="B17" s="6" t="n">
        <v>21759</v>
      </c>
      <c r="C17" s="6" t="n">
        <v>24613</v>
      </c>
    </row>
    <row r="18">
      <c r="A18" s="4" t="inlineStr">
        <is>
          <t>Property, plant, and equipment, gross</t>
        </is>
      </c>
      <c r="B18" s="6" t="n">
        <v>1073199</v>
      </c>
      <c r="C18" s="6" t="n">
        <v>1006840</v>
      </c>
    </row>
    <row r="19">
      <c r="A19" s="4" t="inlineStr">
        <is>
          <t>Less accumulated depreciation</t>
        </is>
      </c>
      <c r="B19" s="6" t="n">
        <v>-627706</v>
      </c>
      <c r="C19" s="6" t="n">
        <v>-569661</v>
      </c>
    </row>
    <row r="20">
      <c r="A20" s="4" t="inlineStr">
        <is>
          <t>Property, plant, and equipment, net</t>
        </is>
      </c>
      <c r="B20" s="6" t="n">
        <v>445493</v>
      </c>
      <c r="C20" s="6" t="n">
        <v>437179</v>
      </c>
    </row>
    <row r="21">
      <c r="A21" s="4" t="inlineStr">
        <is>
          <t>Total assets</t>
        </is>
      </c>
      <c r="B21" s="6" t="n">
        <v>1740860</v>
      </c>
      <c r="C21" s="6" t="n">
        <v>1740151</v>
      </c>
    </row>
    <row r="22">
      <c r="A22" s="3" t="inlineStr">
        <is>
          <t>Current Liabilities:</t>
        </is>
      </c>
    </row>
    <row r="23">
      <c r="A23" s="4" t="inlineStr">
        <is>
          <t>Trade accounts payable</t>
        </is>
      </c>
      <c r="B23" s="6" t="n">
        <v>107324</v>
      </c>
      <c r="C23" s="6" t="n">
        <v>94653</v>
      </c>
    </row>
    <row r="24">
      <c r="A24" s="4" t="inlineStr">
        <is>
          <t>Accrued salaries, wages, and withholdings from employees</t>
        </is>
      </c>
      <c r="B24" s="6" t="n">
        <v>34462</v>
      </c>
      <c r="C24" s="6" t="n">
        <v>18655</v>
      </c>
    </row>
    <row r="25">
      <c r="A25" s="4" t="inlineStr">
        <is>
          <t>Other accrued expenses</t>
        </is>
      </c>
      <c r="B25" s="6" t="n">
        <v>42985</v>
      </c>
      <c r="C25" s="6" t="n">
        <v>41429</v>
      </c>
    </row>
    <row r="26">
      <c r="A26" s="4" t="inlineStr">
        <is>
          <t>Income taxes</t>
        </is>
      </c>
      <c r="B26" s="6" t="n">
        <v>4598</v>
      </c>
      <c r="C26" s="6" t="n">
        <v>6841</v>
      </c>
    </row>
    <row r="27">
      <c r="A27" s="4" t="inlineStr">
        <is>
          <t>Short-term borrowings</t>
        </is>
      </c>
      <c r="B27" s="6" t="n">
        <v>9247</v>
      </c>
      <c r="C27" s="6" t="n">
        <v>20612</v>
      </c>
    </row>
    <row r="28">
      <c r="A28" s="4" t="inlineStr">
        <is>
          <t>Liabilities held for sale</t>
        </is>
      </c>
      <c r="B28" s="6" t="n">
        <v>17339</v>
      </c>
      <c r="C28" s="6" t="n">
        <v>19185</v>
      </c>
    </row>
    <row r="29">
      <c r="A29" s="4" t="inlineStr">
        <is>
          <t>Total current liabilities</t>
        </is>
      </c>
      <c r="B29" s="6" t="n">
        <v>215955</v>
      </c>
      <c r="C29" s="6" t="n">
        <v>201375</v>
      </c>
    </row>
    <row r="30">
      <c r="A30" s="4" t="inlineStr">
        <is>
          <t>Deferred tax liabilities</t>
        </is>
      </c>
      <c r="B30" s="6" t="n">
        <v>13411</v>
      </c>
      <c r="C30" s="6" t="n">
        <v>15053</v>
      </c>
    </row>
    <row r="31">
      <c r="A31" s="4" t="inlineStr">
        <is>
          <t>Other liabilities</t>
        </is>
      </c>
      <c r="B31" s="6" t="n">
        <v>30213</v>
      </c>
      <c r="C31" s="6" t="n">
        <v>17813</v>
      </c>
    </row>
    <row r="32">
      <c r="A32" s="4" t="inlineStr">
        <is>
          <t>Accrued employee and retiree benefits</t>
        </is>
      </c>
      <c r="B32" s="6" t="n">
        <v>28941</v>
      </c>
      <c r="C32" s="6" t="n">
        <v>25822</v>
      </c>
    </row>
    <row r="33">
      <c r="A33" s="4" t="inlineStr">
        <is>
          <t>Long-term debt</t>
        </is>
      </c>
      <c r="B33" s="6" t="n">
        <v>518004</v>
      </c>
      <c r="C33" s="6" t="n">
        <v>598499</v>
      </c>
    </row>
    <row r="34">
      <c r="A34" s="3" t="inlineStr">
        <is>
          <t>Shareholders' Equity:</t>
        </is>
      </c>
    </row>
    <row r="35">
      <c r="A35" s="4" t="inlineStr">
        <is>
          <t>Common stock, par value $0.10 a share, authorized 100,000,000 shares; issued 53,954,874 shares</t>
        </is>
      </c>
      <c r="B35" s="6" t="n">
        <v>5396</v>
      </c>
      <c r="C35" s="6" t="n">
        <v>5396</v>
      </c>
    </row>
    <row r="36">
      <c r="A36" s="4" t="inlineStr">
        <is>
          <t>Additional paid-in capital</t>
        </is>
      </c>
      <c r="B36" s="6" t="n">
        <v>102909</v>
      </c>
      <c r="C36" s="6" t="n">
        <v>98425</v>
      </c>
    </row>
    <row r="37">
      <c r="A37" s="4" t="inlineStr">
        <is>
          <t>Earnings reinvested in the business</t>
        </is>
      </c>
      <c r="B37" s="6" t="n">
        <v>1578662</v>
      </c>
      <c r="C37" s="6" t="n">
        <v>1536100</v>
      </c>
    </row>
    <row r="38">
      <c r="A38" s="4" t="inlineStr">
        <is>
          <t>Treasury stock, 11,647,627 and 11,682,636 shares, respectively, at cost</t>
        </is>
      </c>
      <c r="B38" s="6" t="n">
        <v>-593540</v>
      </c>
      <c r="C38" s="6" t="n">
        <v>-595324</v>
      </c>
    </row>
    <row r="39">
      <c r="A39" s="4" t="inlineStr">
        <is>
          <t>Accumulated other comprehensive loss</t>
        </is>
      </c>
      <c r="B39" s="6" t="n">
        <v>-159091</v>
      </c>
      <c r="C39" s="6" t="n">
        <v>-163008</v>
      </c>
    </row>
    <row r="40">
      <c r="A40" s="4" t="inlineStr">
        <is>
          <t>Total shareholders' equity</t>
        </is>
      </c>
      <c r="B40" s="6" t="n">
        <v>934336</v>
      </c>
      <c r="C40" s="6" t="n">
        <v>881589</v>
      </c>
    </row>
    <row r="41">
      <c r="A41" s="4" t="inlineStr">
        <is>
          <t>Total liabilities and shareholders' equity</t>
        </is>
      </c>
      <c r="B41" s="5" t="n">
        <v>1740860</v>
      </c>
      <c r="C41" s="5" t="n">
        <v>1740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fined Contribution Plans (Details) - USD ($) $ in Thousands</t>
        </is>
      </c>
      <c r="B1" s="2" t="inlineStr">
        <is>
          <t>12 Months Ended</t>
        </is>
      </c>
    </row>
    <row r="2">
      <c r="B2" s="2" t="inlineStr">
        <is>
          <t>Dec. 31, 2020</t>
        </is>
      </c>
      <c r="C2" s="2" t="inlineStr">
        <is>
          <t>Dec. 31, 2019</t>
        </is>
      </c>
      <c r="D2" s="2" t="inlineStr">
        <is>
          <t>Dec. 31, 2018</t>
        </is>
      </c>
    </row>
    <row r="3">
      <c r="A3" s="4" t="inlineStr">
        <is>
          <t>Defined Contribution Plan [Member]</t>
        </is>
      </c>
    </row>
    <row r="4">
      <c r="A4" s="3" t="inlineStr">
        <is>
          <t>Defined Contribution Pension and Other Postretirement Benefit Expense [Abstract]</t>
        </is>
      </c>
    </row>
    <row r="5">
      <c r="A5" s="4" t="inlineStr">
        <is>
          <t>Percentage of matching contributions under defined contribution plan</t>
        </is>
      </c>
      <c r="B5" s="4" t="inlineStr">
        <is>
          <t>4.00%</t>
        </is>
      </c>
    </row>
    <row r="6">
      <c r="A6" s="4" t="inlineStr">
        <is>
          <t>Total expense for defined contribution plans</t>
        </is>
      </c>
      <c r="B6" s="5" t="n">
        <v>6100</v>
      </c>
      <c r="C6" s="5" t="n">
        <v>6000</v>
      </c>
      <c r="D6" s="5" t="n">
        <v>6000</v>
      </c>
    </row>
    <row r="7">
      <c r="A7" s="4" t="inlineStr">
        <is>
          <t>Pension Plan [Member]</t>
        </is>
      </c>
    </row>
    <row r="8">
      <c r="A8" s="3" t="inlineStr">
        <is>
          <t>Benefit obligation [Roll Forward]</t>
        </is>
      </c>
    </row>
    <row r="9">
      <c r="A9" s="4" t="inlineStr">
        <is>
          <t>Benefit obligation at beginning of year</t>
        </is>
      </c>
      <c r="B9" s="6" t="n">
        <v>39421</v>
      </c>
      <c r="C9" s="6" t="n">
        <v>34152</v>
      </c>
    </row>
    <row r="10">
      <c r="A10" s="4" t="inlineStr">
        <is>
          <t>Service cost</t>
        </is>
      </c>
      <c r="B10" s="6" t="n">
        <v>1601</v>
      </c>
      <c r="C10" s="6" t="n">
        <v>1432</v>
      </c>
      <c r="D10" s="6" t="n">
        <v>1465</v>
      </c>
    </row>
    <row r="11">
      <c r="A11" s="4" t="inlineStr">
        <is>
          <t>Interest cost</t>
        </is>
      </c>
      <c r="B11" s="6" t="n">
        <v>1022</v>
      </c>
      <c r="C11" s="6" t="n">
        <v>1273</v>
      </c>
      <c r="D11" s="6" t="n">
        <v>1137</v>
      </c>
    </row>
    <row r="12">
      <c r="A12" s="4" t="inlineStr">
        <is>
          <t>Foreign currency exchange rate changes</t>
        </is>
      </c>
      <c r="B12" s="6" t="n">
        <v>690</v>
      </c>
      <c r="C12" s="6" t="n">
        <v>558</v>
      </c>
    </row>
    <row r="13">
      <c r="A13" s="4" t="inlineStr">
        <is>
          <t>Benefits paid</t>
        </is>
      </c>
      <c r="B13" s="6" t="n">
        <v>-1948</v>
      </c>
      <c r="C13" s="6" t="n">
        <v>-1899</v>
      </c>
    </row>
    <row r="14">
      <c r="A14" s="4" t="inlineStr">
        <is>
          <t>Amendments</t>
        </is>
      </c>
      <c r="B14" s="6" t="n">
        <v>42</v>
      </c>
      <c r="C14" s="6" t="n">
        <v>0</v>
      </c>
    </row>
    <row r="15">
      <c r="A15" s="4" t="inlineStr">
        <is>
          <t>Actuarial loss</t>
        </is>
      </c>
      <c r="B15" s="6" t="n">
        <v>4803</v>
      </c>
      <c r="C15" s="6" t="n">
        <v>3905</v>
      </c>
    </row>
    <row r="16">
      <c r="A16" s="4" t="inlineStr">
        <is>
          <t>Benefit obligation at end of year</t>
        </is>
      </c>
      <c r="B16" s="6" t="n">
        <v>45631</v>
      </c>
      <c r="C16" s="6" t="n">
        <v>39421</v>
      </c>
      <c r="D16" s="6" t="n">
        <v>34152</v>
      </c>
    </row>
    <row r="17">
      <c r="A17" s="3" t="inlineStr">
        <is>
          <t>Change in fair value of plan assets [Roll Forward]</t>
        </is>
      </c>
    </row>
    <row r="18">
      <c r="A18" s="4" t="inlineStr">
        <is>
          <t>Plan assets at beginning of year</t>
        </is>
      </c>
      <c r="B18" s="6" t="n">
        <v>31776</v>
      </c>
      <c r="C18" s="6" t="n">
        <v>28299</v>
      </c>
    </row>
    <row r="19">
      <c r="A19" s="4" t="inlineStr">
        <is>
          <t>Company contributions</t>
        </is>
      </c>
      <c r="B19" s="6" t="n">
        <v>1117</v>
      </c>
      <c r="C19" s="6" t="n">
        <v>1086</v>
      </c>
    </row>
    <row r="20">
      <c r="A20" s="4" t="inlineStr">
        <is>
          <t>Foreign currency exchange rate changes</t>
        </is>
      </c>
      <c r="B20" s="6" t="n">
        <v>882</v>
      </c>
      <c r="C20" s="6" t="n">
        <v>968</v>
      </c>
    </row>
    <row r="21">
      <c r="A21" s="4" t="inlineStr">
        <is>
          <t>Benefits paid</t>
        </is>
      </c>
      <c r="B21" s="6" t="n">
        <v>-1948</v>
      </c>
      <c r="C21" s="6" t="n">
        <v>-1899</v>
      </c>
    </row>
    <row r="22">
      <c r="A22" s="4" t="inlineStr">
        <is>
          <t>Actual gain on plan assets</t>
        </is>
      </c>
      <c r="B22" s="6" t="n">
        <v>3849</v>
      </c>
      <c r="C22" s="6" t="n">
        <v>3322</v>
      </c>
    </row>
    <row r="23">
      <c r="A23" s="4" t="inlineStr">
        <is>
          <t>Plan assets at end of year</t>
        </is>
      </c>
      <c r="B23" s="6" t="n">
        <v>35676</v>
      </c>
      <c r="C23" s="6" t="n">
        <v>31776</v>
      </c>
      <c r="D23" s="6" t="n">
        <v>28299</v>
      </c>
    </row>
    <row r="24">
      <c r="A24" s="4" t="inlineStr">
        <is>
          <t>Funded status</t>
        </is>
      </c>
      <c r="B24" s="6" t="n">
        <v>-9955</v>
      </c>
      <c r="C24" s="6" t="n">
        <v>-7645</v>
      </c>
    </row>
    <row r="25">
      <c r="A25" s="4" t="inlineStr">
        <is>
          <t>Accumulated benefit obligation</t>
        </is>
      </c>
      <c r="B25" s="6" t="n">
        <v>44559</v>
      </c>
      <c r="C25" s="6" t="n">
        <v>38596</v>
      </c>
    </row>
    <row r="26">
      <c r="A26" s="3" t="inlineStr">
        <is>
          <t>Amounts recognized in Consolidated Balance Sheets [Abstract]</t>
        </is>
      </c>
    </row>
    <row r="27">
      <c r="A27" s="4" t="inlineStr">
        <is>
          <t>Accrued employee and retiree benefits</t>
        </is>
      </c>
      <c r="B27" s="6" t="n">
        <v>-19349</v>
      </c>
      <c r="C27" s="6" t="n">
        <v>-17143</v>
      </c>
    </row>
    <row r="28">
      <c r="A28" s="4" t="inlineStr">
        <is>
          <t>Other accrued expenses</t>
        </is>
      </c>
      <c r="B28" s="6" t="n">
        <v>-722</v>
      </c>
      <c r="C28" s="6" t="n">
        <v>-710</v>
      </c>
    </row>
    <row r="29">
      <c r="A29" s="4" t="inlineStr">
        <is>
          <t>Other assets</t>
        </is>
      </c>
      <c r="B29" s="6" t="n">
        <v>10116</v>
      </c>
      <c r="C29" s="6" t="n">
        <v>10208</v>
      </c>
    </row>
    <row r="30">
      <c r="A30" s="4" t="inlineStr">
        <is>
          <t>Net liability</t>
        </is>
      </c>
      <c r="B30" s="6" t="n">
        <v>-9955</v>
      </c>
      <c r="C30" s="6" t="n">
        <v>-7645</v>
      </c>
    </row>
    <row r="31">
      <c r="A31" s="3" t="inlineStr">
        <is>
          <t>Components of annual benefit cost [Abstract]</t>
        </is>
      </c>
    </row>
    <row r="32">
      <c r="A32" s="4" t="inlineStr">
        <is>
          <t>Service cost</t>
        </is>
      </c>
      <c r="B32" s="6" t="n">
        <v>1601</v>
      </c>
      <c r="C32" s="6" t="n">
        <v>1432</v>
      </c>
      <c r="D32" s="6" t="n">
        <v>1465</v>
      </c>
    </row>
    <row r="33">
      <c r="A33" s="4" t="inlineStr">
        <is>
          <t>Interest cost</t>
        </is>
      </c>
      <c r="B33" s="6" t="n">
        <v>1022</v>
      </c>
      <c r="C33" s="6" t="n">
        <v>1273</v>
      </c>
      <c r="D33" s="6" t="n">
        <v>1137</v>
      </c>
    </row>
    <row r="34">
      <c r="A34" s="4" t="inlineStr">
        <is>
          <t>Expected return on plan assets</t>
        </is>
      </c>
      <c r="B34" s="6" t="n">
        <v>-813</v>
      </c>
      <c r="C34" s="6" t="n">
        <v>-896</v>
      </c>
      <c r="D34" s="6" t="n">
        <v>-896</v>
      </c>
    </row>
    <row r="35">
      <c r="A35" s="4" t="inlineStr">
        <is>
          <t>Recognized actuarial loss (gain)</t>
        </is>
      </c>
      <c r="B35" s="6" t="n">
        <v>41</v>
      </c>
      <c r="C35" s="6" t="n">
        <v>-176</v>
      </c>
      <c r="D35" s="6" t="n">
        <v>-141</v>
      </c>
    </row>
    <row r="36">
      <c r="A36" s="4" t="inlineStr">
        <is>
          <t>Settlement income</t>
        </is>
      </c>
      <c r="B36" s="6" t="n">
        <v>0</v>
      </c>
      <c r="C36" s="6" t="n">
        <v>0</v>
      </c>
      <c r="D36" s="6" t="n">
        <v>-179</v>
      </c>
    </row>
    <row r="37">
      <c r="A37" s="4" t="inlineStr">
        <is>
          <t>Defined benefit expense</t>
        </is>
      </c>
      <c r="B37" s="5" t="n">
        <v>1851</v>
      </c>
      <c r="C37" s="5" t="n">
        <v>1633</v>
      </c>
      <c r="D37" s="5" t="n">
        <v>1386</v>
      </c>
    </row>
    <row r="38">
      <c r="A38" s="3" t="inlineStr">
        <is>
          <t>Weighted average liability assumptions [Abstract]</t>
        </is>
      </c>
    </row>
    <row r="39">
      <c r="A39" s="4" t="inlineStr">
        <is>
          <t>Discount rate</t>
        </is>
      </c>
      <c r="B39" s="4" t="inlineStr">
        <is>
          <t>1.87%</t>
        </is>
      </c>
      <c r="C39" s="4" t="inlineStr">
        <is>
          <t>2.69%</t>
        </is>
      </c>
    </row>
    <row r="40">
      <c r="A40" s="4" t="inlineStr">
        <is>
          <t>Expected return on plan assets</t>
        </is>
      </c>
      <c r="B40" s="4" t="inlineStr">
        <is>
          <t>2.17%</t>
        </is>
      </c>
      <c r="C40" s="4" t="inlineStr">
        <is>
          <t>2.68%</t>
        </is>
      </c>
    </row>
    <row r="41">
      <c r="A41" s="4" t="inlineStr">
        <is>
          <t>Rate of compensation increase</t>
        </is>
      </c>
      <c r="B41" s="4" t="inlineStr">
        <is>
          <t>0.34%</t>
        </is>
      </c>
      <c r="C41" s="4" t="inlineStr">
        <is>
          <t>0.34%</t>
        </is>
      </c>
    </row>
    <row r="42">
      <c r="A42" s="3" t="inlineStr">
        <is>
          <t>Weighted average cost assumption [Abstract]</t>
        </is>
      </c>
    </row>
    <row r="43">
      <c r="A43" s="4" t="inlineStr">
        <is>
          <t>Discount rate</t>
        </is>
      </c>
      <c r="B43" s="4" t="inlineStr">
        <is>
          <t>2.69%</t>
        </is>
      </c>
      <c r="C43" s="4" t="inlineStr">
        <is>
          <t>3.80%</t>
        </is>
      </c>
      <c r="D43" s="4" t="inlineStr">
        <is>
          <t>3.16%</t>
        </is>
      </c>
    </row>
    <row r="44">
      <c r="A44" s="4" t="inlineStr">
        <is>
          <t>Expected return on plan assets</t>
        </is>
      </c>
      <c r="B44" s="4" t="inlineStr">
        <is>
          <t>2.68%</t>
        </is>
      </c>
      <c r="C44" s="4" t="inlineStr">
        <is>
          <t>3.21%</t>
        </is>
      </c>
      <c r="D44" s="4" t="inlineStr">
        <is>
          <t>3.03%</t>
        </is>
      </c>
    </row>
    <row r="45">
      <c r="A45" s="4" t="inlineStr">
        <is>
          <t>Rate of compensation increase</t>
        </is>
      </c>
      <c r="B45" s="4" t="inlineStr">
        <is>
          <t>0.34%</t>
        </is>
      </c>
      <c r="C45" s="4" t="inlineStr">
        <is>
          <t>0.31%</t>
        </is>
      </c>
      <c r="D45" s="4" t="inlineStr">
        <is>
          <t>0.33%</t>
        </is>
      </c>
    </row>
    <row r="46">
      <c r="A46" s="3" t="inlineStr">
        <is>
          <t>Estimated Future Benefit Payments [Abstract]</t>
        </is>
      </c>
    </row>
    <row r="47">
      <c r="A47" s="4" t="inlineStr">
        <is>
          <t>2021</t>
        </is>
      </c>
      <c r="B47" s="5" t="n">
        <v>1600</v>
      </c>
    </row>
    <row r="48">
      <c r="A48" s="4" t="inlineStr">
        <is>
          <t>2022</t>
        </is>
      </c>
      <c r="B48" s="6" t="n">
        <v>3900</v>
      </c>
    </row>
    <row r="49">
      <c r="A49" s="4" t="inlineStr">
        <is>
          <t>2023</t>
        </is>
      </c>
      <c r="B49" s="6" t="n">
        <v>1600</v>
      </c>
    </row>
    <row r="50">
      <c r="A50" s="4" t="inlineStr">
        <is>
          <t>2024</t>
        </is>
      </c>
      <c r="B50" s="6" t="n">
        <v>4000</v>
      </c>
    </row>
    <row r="51">
      <c r="A51" s="4" t="inlineStr">
        <is>
          <t>2025</t>
        </is>
      </c>
      <c r="B51" s="6" t="n">
        <v>1700</v>
      </c>
    </row>
    <row r="52">
      <c r="A52" s="4" t="inlineStr">
        <is>
          <t>2026 through 2030</t>
        </is>
      </c>
      <c r="B52" s="6" t="n">
        <v>11700</v>
      </c>
    </row>
    <row r="53">
      <c r="A53" s="4" t="inlineStr">
        <is>
          <t>Estimated future employer contributions for next fiscal year</t>
        </is>
      </c>
      <c r="B53" s="6" t="n">
        <v>1200</v>
      </c>
    </row>
    <row r="54">
      <c r="A54" s="3" t="inlineStr">
        <is>
          <t>Amounts recognized in Accumulated Other Comprehensive Loss [Abstract]</t>
        </is>
      </c>
    </row>
    <row r="55">
      <c r="A55" s="4" t="inlineStr">
        <is>
          <t>Unrecognized net actuarial loss</t>
        </is>
      </c>
      <c r="B55" s="6" t="n">
        <v>2402</v>
      </c>
      <c r="C55" s="5" t="n">
        <v>683</v>
      </c>
    </row>
    <row r="56">
      <c r="A56" s="4" t="inlineStr">
        <is>
          <t>Prior service cost</t>
        </is>
      </c>
      <c r="B56" s="6" t="n">
        <v>187</v>
      </c>
      <c r="C56" s="6" t="n">
        <v>146</v>
      </c>
    </row>
    <row r="57">
      <c r="A57" s="4" t="inlineStr">
        <is>
          <t>Total before tax effects</t>
        </is>
      </c>
      <c r="B57" s="6" t="n">
        <v>2589</v>
      </c>
      <c r="C57" s="6" t="n">
        <v>829</v>
      </c>
    </row>
    <row r="58">
      <c r="A58" s="3" t="inlineStr">
        <is>
          <t>Other Comprehensive Income (Loss), Pension Adjustment, Net of Tax [Abstract]</t>
        </is>
      </c>
    </row>
    <row r="59">
      <c r="A59" s="4" t="inlineStr">
        <is>
          <t>Net actuarial (loss) gain arising during the period</t>
        </is>
      </c>
      <c r="B59" s="6" t="n">
        <v>-1293</v>
      </c>
      <c r="C59" s="6" t="n">
        <v>-1091</v>
      </c>
      <c r="D59" s="5" t="n">
        <v>1257</v>
      </c>
    </row>
    <row r="60">
      <c r="A60" s="4" t="inlineStr">
        <is>
          <t>Prior service cost</t>
        </is>
      </c>
      <c r="B60" s="6" t="n">
        <v>-32</v>
      </c>
      <c r="C60" s="6" t="n">
        <v>0</v>
      </c>
      <c r="D60" s="6" t="n">
        <v>-127</v>
      </c>
    </row>
    <row r="61">
      <c r="A61" s="4" t="inlineStr">
        <is>
          <t>Amortization of actuarial loss (gain), included in defined benefit expense</t>
        </is>
      </c>
      <c r="B61" s="6" t="n">
        <v>32</v>
      </c>
      <c r="C61" s="6" t="n">
        <v>-130</v>
      </c>
      <c r="D61" s="6" t="n">
        <v>-103</v>
      </c>
    </row>
    <row r="62">
      <c r="A62" s="4" t="inlineStr">
        <is>
          <t>Pension adjustment, net of tax</t>
        </is>
      </c>
      <c r="B62" s="5" t="n">
        <v>-1293</v>
      </c>
      <c r="C62" s="5" t="n">
        <v>-1221</v>
      </c>
      <c r="D62" s="5" t="n">
        <v>10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Pension Plan Assets (Details) - Pension Plan [Member] - USD ($) $ in Thousands</t>
        </is>
      </c>
      <c r="B1" s="2" t="inlineStr">
        <is>
          <t>Dec. 31, 2020</t>
        </is>
      </c>
      <c r="C1" s="2" t="inlineStr">
        <is>
          <t>Dec. 31, 2019</t>
        </is>
      </c>
      <c r="D1" s="2" t="inlineStr">
        <is>
          <t>Dec. 31, 2018</t>
        </is>
      </c>
    </row>
    <row r="2">
      <c r="A2" s="3" t="inlineStr">
        <is>
          <t>Pension Plan Assets by Asset Category [Abstract]</t>
        </is>
      </c>
    </row>
    <row r="3">
      <c r="A3" s="4" t="inlineStr">
        <is>
          <t>Total assets at fair value</t>
        </is>
      </c>
      <c r="B3" s="5" t="n">
        <v>35676</v>
      </c>
      <c r="C3" s="5" t="n">
        <v>31776</v>
      </c>
      <c r="D3" s="5" t="n">
        <v>28299</v>
      </c>
    </row>
    <row r="4">
      <c r="A4" s="4" t="inlineStr">
        <is>
          <t>Level 1 [Member]</t>
        </is>
      </c>
    </row>
    <row r="5">
      <c r="A5" s="3" t="inlineStr">
        <is>
          <t>Pension Plan Assets by Asset Category [Abstract]</t>
        </is>
      </c>
    </row>
    <row r="6">
      <c r="A6" s="4" t="inlineStr">
        <is>
          <t>Total assets at fair value</t>
        </is>
      </c>
      <c r="B6" s="6" t="n">
        <v>7831</v>
      </c>
      <c r="C6" s="6" t="n">
        <v>7351</v>
      </c>
    </row>
    <row r="7">
      <c r="A7" s="4" t="inlineStr">
        <is>
          <t>Level 2 [Member]</t>
        </is>
      </c>
    </row>
    <row r="8">
      <c r="A8" s="3" t="inlineStr">
        <is>
          <t>Pension Plan Assets by Asset Category [Abstract]</t>
        </is>
      </c>
    </row>
    <row r="9">
      <c r="A9" s="4" t="inlineStr">
        <is>
          <t>Total assets at fair value</t>
        </is>
      </c>
      <c r="B9" s="6" t="n">
        <v>27845</v>
      </c>
      <c r="C9" s="6" t="n">
        <v>24425</v>
      </c>
    </row>
    <row r="10">
      <c r="A10" s="4" t="inlineStr">
        <is>
          <t>Level 3 [Member]</t>
        </is>
      </c>
    </row>
    <row r="11">
      <c r="A11" s="3" t="inlineStr">
        <is>
          <t>Pension Plan Assets by Asset Category [Abstract]</t>
        </is>
      </c>
    </row>
    <row r="12">
      <c r="A12" s="4" t="inlineStr">
        <is>
          <t>Total assets at fair value</t>
        </is>
      </c>
      <c r="B12" s="6" t="n">
        <v>0</v>
      </c>
      <c r="C12" s="6" t="n">
        <v>0</v>
      </c>
    </row>
    <row r="13">
      <c r="A13" s="4" t="inlineStr">
        <is>
          <t>Domestic [Member]</t>
        </is>
      </c>
    </row>
    <row r="14">
      <c r="A14" s="3" t="inlineStr">
        <is>
          <t>Pension Plan Assets by Asset Category [Abstract]</t>
        </is>
      </c>
    </row>
    <row r="15">
      <c r="A15" s="4" t="inlineStr">
        <is>
          <t>Total assets at fair value</t>
        </is>
      </c>
      <c r="B15" s="6" t="n">
        <v>6565</v>
      </c>
      <c r="C15" s="6" t="n">
        <v>6003</v>
      </c>
    </row>
    <row r="16">
      <c r="A16" s="4" t="inlineStr">
        <is>
          <t>Domestic [Member] | Level 1 [Member]</t>
        </is>
      </c>
    </row>
    <row r="17">
      <c r="A17" s="3" t="inlineStr">
        <is>
          <t>Pension Plan Assets by Asset Category [Abstract]</t>
        </is>
      </c>
    </row>
    <row r="18">
      <c r="A18" s="4" t="inlineStr">
        <is>
          <t>Total assets at fair value</t>
        </is>
      </c>
      <c r="B18" s="6" t="n">
        <v>6565</v>
      </c>
      <c r="C18" s="6" t="n">
        <v>6003</v>
      </c>
    </row>
    <row r="19">
      <c r="A19" s="4" t="inlineStr">
        <is>
          <t>Domestic [Member] | Level 2 [Member]</t>
        </is>
      </c>
    </row>
    <row r="20">
      <c r="A20" s="3" t="inlineStr">
        <is>
          <t>Pension Plan Assets by Asset Category [Abstract]</t>
        </is>
      </c>
    </row>
    <row r="21">
      <c r="A21" s="4" t="inlineStr">
        <is>
          <t>Total assets at fair value</t>
        </is>
      </c>
      <c r="B21" s="6" t="n">
        <v>0</v>
      </c>
      <c r="C21" s="6" t="n">
        <v>0</v>
      </c>
    </row>
    <row r="22">
      <c r="A22" s="4" t="inlineStr">
        <is>
          <t>Domestic [Member] | Level 3 [Member]</t>
        </is>
      </c>
    </row>
    <row r="23">
      <c r="A23" s="3" t="inlineStr">
        <is>
          <t>Pension Plan Assets by Asset Category [Abstract]</t>
        </is>
      </c>
    </row>
    <row r="24">
      <c r="A24" s="4" t="inlineStr">
        <is>
          <t>Total assets at fair value</t>
        </is>
      </c>
      <c r="B24" s="6" t="n">
        <v>0</v>
      </c>
      <c r="C24" s="6" t="n">
        <v>0</v>
      </c>
    </row>
    <row r="25">
      <c r="A25" s="4" t="inlineStr">
        <is>
          <t>International [Member]</t>
        </is>
      </c>
    </row>
    <row r="26">
      <c r="A26" s="3" t="inlineStr">
        <is>
          <t>Pension Plan Assets by Asset Category [Abstract]</t>
        </is>
      </c>
    </row>
    <row r="27">
      <c r="A27" s="4" t="inlineStr">
        <is>
          <t>Total assets at fair value</t>
        </is>
      </c>
      <c r="B27" s="6" t="n">
        <v>97</v>
      </c>
      <c r="C27" s="6" t="n">
        <v>104</v>
      </c>
    </row>
    <row r="28">
      <c r="A28" s="4" t="inlineStr">
        <is>
          <t>International [Member] | Level 1 [Member]</t>
        </is>
      </c>
    </row>
    <row r="29">
      <c r="A29" s="3" t="inlineStr">
        <is>
          <t>Pension Plan Assets by Asset Category [Abstract]</t>
        </is>
      </c>
    </row>
    <row r="30">
      <c r="A30" s="4" t="inlineStr">
        <is>
          <t>Total assets at fair value</t>
        </is>
      </c>
      <c r="B30" s="6" t="n">
        <v>0</v>
      </c>
      <c r="C30" s="6" t="n">
        <v>0</v>
      </c>
    </row>
    <row r="31">
      <c r="A31" s="4" t="inlineStr">
        <is>
          <t>International [Member] | Level 2 [Member]</t>
        </is>
      </c>
    </row>
    <row r="32">
      <c r="A32" s="3" t="inlineStr">
        <is>
          <t>Pension Plan Assets by Asset Category [Abstract]</t>
        </is>
      </c>
    </row>
    <row r="33">
      <c r="A33" s="4" t="inlineStr">
        <is>
          <t>Total assets at fair value</t>
        </is>
      </c>
      <c r="B33" s="6" t="n">
        <v>97</v>
      </c>
      <c r="C33" s="6" t="n">
        <v>104</v>
      </c>
    </row>
    <row r="34">
      <c r="A34" s="4" t="inlineStr">
        <is>
          <t>International [Member] | Level 3 [Member]</t>
        </is>
      </c>
    </row>
    <row r="35">
      <c r="A35" s="3" t="inlineStr">
        <is>
          <t>Pension Plan Assets by Asset Category [Abstract]</t>
        </is>
      </c>
    </row>
    <row r="36">
      <c r="A36" s="4" t="inlineStr">
        <is>
          <t>Total assets at fair value</t>
        </is>
      </c>
      <c r="B36" s="6" t="n">
        <v>0</v>
      </c>
      <c r="C36" s="6" t="n">
        <v>0</v>
      </c>
    </row>
    <row r="37">
      <c r="A37" s="4" t="inlineStr">
        <is>
          <t>International Fixed Income Funds [Member]</t>
        </is>
      </c>
    </row>
    <row r="38">
      <c r="A38" s="3" t="inlineStr">
        <is>
          <t>Pension Plan Assets by Asset Category [Abstract]</t>
        </is>
      </c>
    </row>
    <row r="39">
      <c r="A39" s="4" t="inlineStr">
        <is>
          <t>Total assets at fair value</t>
        </is>
      </c>
      <c r="B39" s="6" t="n">
        <v>28911</v>
      </c>
      <c r="C39" s="6" t="n">
        <v>25556</v>
      </c>
    </row>
    <row r="40">
      <c r="A40" s="4" t="inlineStr">
        <is>
          <t>International Fixed Income Funds [Member] | Level 1 [Member]</t>
        </is>
      </c>
    </row>
    <row r="41">
      <c r="A41" s="3" t="inlineStr">
        <is>
          <t>Pension Plan Assets by Asset Category [Abstract]</t>
        </is>
      </c>
    </row>
    <row r="42">
      <c r="A42" s="4" t="inlineStr">
        <is>
          <t>Total assets at fair value</t>
        </is>
      </c>
      <c r="B42" s="6" t="n">
        <v>1190</v>
      </c>
      <c r="C42" s="6" t="n">
        <v>1269</v>
      </c>
    </row>
    <row r="43">
      <c r="A43" s="4" t="inlineStr">
        <is>
          <t>International Fixed Income Funds [Member] | Level 2 [Member]</t>
        </is>
      </c>
    </row>
    <row r="44">
      <c r="A44" s="3" t="inlineStr">
        <is>
          <t>Pension Plan Assets by Asset Category [Abstract]</t>
        </is>
      </c>
    </row>
    <row r="45">
      <c r="A45" s="4" t="inlineStr">
        <is>
          <t>Total assets at fair value</t>
        </is>
      </c>
      <c r="B45" s="6" t="n">
        <v>27721</v>
      </c>
      <c r="C45" s="6" t="n">
        <v>24287</v>
      </c>
    </row>
    <row r="46">
      <c r="A46" s="4" t="inlineStr">
        <is>
          <t>International Fixed Income Funds [Member] | Level 3 [Member]</t>
        </is>
      </c>
    </row>
    <row r="47">
      <c r="A47" s="3" t="inlineStr">
        <is>
          <t>Pension Plan Assets by Asset Category [Abstract]</t>
        </is>
      </c>
    </row>
    <row r="48">
      <c r="A48" s="4" t="inlineStr">
        <is>
          <t>Total assets at fair value</t>
        </is>
      </c>
      <c r="B48" s="6" t="n">
        <v>0</v>
      </c>
      <c r="C48" s="6" t="n">
        <v>0</v>
      </c>
    </row>
    <row r="49">
      <c r="A49" s="4" t="inlineStr">
        <is>
          <t>Other Investments [Member]</t>
        </is>
      </c>
    </row>
    <row r="50">
      <c r="A50" s="3" t="inlineStr">
        <is>
          <t>Pension Plan Assets by Asset Category [Abstract]</t>
        </is>
      </c>
    </row>
    <row r="51">
      <c r="A51" s="4" t="inlineStr">
        <is>
          <t>Total assets at fair value</t>
        </is>
      </c>
      <c r="B51" s="6" t="n">
        <v>103</v>
      </c>
      <c r="C51" s="6" t="n">
        <v>113</v>
      </c>
    </row>
    <row r="52">
      <c r="A52" s="4" t="inlineStr">
        <is>
          <t>Other Investments [Member] | Level 1 [Member]</t>
        </is>
      </c>
    </row>
    <row r="53">
      <c r="A53" s="3" t="inlineStr">
        <is>
          <t>Pension Plan Assets by Asset Category [Abstract]</t>
        </is>
      </c>
    </row>
    <row r="54">
      <c r="A54" s="4" t="inlineStr">
        <is>
          <t>Total assets at fair value</t>
        </is>
      </c>
      <c r="B54" s="6" t="n">
        <v>76</v>
      </c>
      <c r="C54" s="6" t="n">
        <v>79</v>
      </c>
    </row>
    <row r="55">
      <c r="A55" s="4" t="inlineStr">
        <is>
          <t>Other Investments [Member] | Level 2 [Member]</t>
        </is>
      </c>
    </row>
    <row r="56">
      <c r="A56" s="3" t="inlineStr">
        <is>
          <t>Pension Plan Assets by Asset Category [Abstract]</t>
        </is>
      </c>
    </row>
    <row r="57">
      <c r="A57" s="4" t="inlineStr">
        <is>
          <t>Total assets at fair value</t>
        </is>
      </c>
      <c r="B57" s="6" t="n">
        <v>27</v>
      </c>
      <c r="C57" s="6" t="n">
        <v>34</v>
      </c>
    </row>
    <row r="58">
      <c r="A58" s="4" t="inlineStr">
        <is>
          <t>Other Investments [Member] | Level 3 [Member]</t>
        </is>
      </c>
    </row>
    <row r="59">
      <c r="A59" s="3" t="inlineStr">
        <is>
          <t>Pension Plan Assets by Asset Category [Abstract]</t>
        </is>
      </c>
    </row>
    <row r="60">
      <c r="A60" s="4" t="inlineStr">
        <is>
          <t>Total assets at fair value</t>
        </is>
      </c>
      <c r="B60" s="5" t="n">
        <v>0</v>
      </c>
      <c r="C6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4" customWidth="1" min="5" max="5"/>
  </cols>
  <sheetData>
    <row r="1">
      <c r="A1" s="1" t="inlineStr">
        <is>
          <t>Accumulated Other Comprehensive Income (Details) - USD ($) $ in Thousands</t>
        </is>
      </c>
      <c r="C1" s="2" t="inlineStr">
        <is>
          <t>12 Months Ended</t>
        </is>
      </c>
    </row>
    <row r="2">
      <c r="C2" s="2" t="inlineStr">
        <is>
          <t>Dec. 31, 2020</t>
        </is>
      </c>
      <c r="D2" s="2" t="inlineStr">
        <is>
          <t>Dec. 31, 2019</t>
        </is>
      </c>
      <c r="E2" s="2" t="inlineStr">
        <is>
          <t>Dec. 31, 2018</t>
        </is>
      </c>
    </row>
    <row r="3">
      <c r="A3" s="3" t="inlineStr">
        <is>
          <t>AOCI Attributable to Parent, Net of Tax [Roll Forward]</t>
        </is>
      </c>
    </row>
    <row r="4">
      <c r="A4" s="4" t="inlineStr">
        <is>
          <t>Beginning balance</t>
        </is>
      </c>
      <c r="C4" s="5" t="n">
        <v>881589</v>
      </c>
    </row>
    <row r="5">
      <c r="A5" s="4" t="inlineStr">
        <is>
          <t>Other comprehensive income (loss) before reclassifications</t>
        </is>
      </c>
      <c r="C5" s="6" t="n">
        <v>11188</v>
      </c>
      <c r="D5" s="5" t="n">
        <v>2912</v>
      </c>
      <c r="E5" s="5" t="n">
        <v>-14878</v>
      </c>
    </row>
    <row r="6">
      <c r="A6" s="4" t="inlineStr">
        <is>
          <t>Amounts reclassified from OCI</t>
        </is>
      </c>
      <c r="C6" s="6" t="n">
        <v>-7271</v>
      </c>
      <c r="D6" s="6" t="n">
        <v>-365</v>
      </c>
      <c r="E6" s="6" t="n">
        <v>46</v>
      </c>
    </row>
    <row r="7">
      <c r="A7" s="4" t="inlineStr">
        <is>
          <t>Ending balance</t>
        </is>
      </c>
      <c r="C7" s="6" t="n">
        <v>934336</v>
      </c>
      <c r="D7" s="6" t="n">
        <v>881589</v>
      </c>
    </row>
    <row r="8">
      <c r="A8" s="4" t="inlineStr">
        <is>
          <t>Cumulative Effect, Period of Adoption, Adjustment [Member] | Adoption of ASU 2018-02 [Member]</t>
        </is>
      </c>
    </row>
    <row r="9">
      <c r="A9" s="3" t="inlineStr">
        <is>
          <t>AOCI Attributable to Parent, Net of Tax [Roll Forward]</t>
        </is>
      </c>
    </row>
    <row r="10">
      <c r="A10" s="4" t="inlineStr">
        <is>
          <t>Beginning balance</t>
        </is>
      </c>
      <c r="D10" s="6" t="n">
        <v>-1389</v>
      </c>
    </row>
    <row r="11">
      <c r="A11" s="4" t="inlineStr">
        <is>
          <t>Ending balance</t>
        </is>
      </c>
      <c r="E11" s="6" t="n">
        <v>-1389</v>
      </c>
    </row>
    <row r="12">
      <c r="A12" s="4" t="inlineStr">
        <is>
          <t>Accumulated Other Comprehensive (Loss) Income [Member]</t>
        </is>
      </c>
    </row>
    <row r="13">
      <c r="A13" s="3" t="inlineStr">
        <is>
          <t>AOCI Attributable to Parent, Net of Tax [Roll Forward]</t>
        </is>
      </c>
    </row>
    <row r="14">
      <c r="A14" s="4" t="inlineStr">
        <is>
          <t>Beginning balance</t>
        </is>
      </c>
      <c r="C14" s="6" t="n">
        <v>-163008</v>
      </c>
      <c r="D14" s="6" t="n">
        <v>-165555</v>
      </c>
      <c r="E14" s="6" t="n">
        <v>-149334</v>
      </c>
    </row>
    <row r="15">
      <c r="A15" s="4" t="inlineStr">
        <is>
          <t>Ending balance</t>
        </is>
      </c>
      <c r="C15" s="6" t="n">
        <v>-159091</v>
      </c>
      <c r="D15" s="6" t="n">
        <v>-163008</v>
      </c>
      <c r="E15" s="6" t="n">
        <v>-165555</v>
      </c>
    </row>
    <row r="16">
      <c r="A16" s="4" t="inlineStr">
        <is>
          <t>Cash Flow Hedges [Member]</t>
        </is>
      </c>
    </row>
    <row r="17">
      <c r="A17" s="3" t="inlineStr">
        <is>
          <t>AOCI Attributable to Parent, Net of Tax [Roll Forward]</t>
        </is>
      </c>
    </row>
    <row r="18">
      <c r="A18" s="4" t="inlineStr">
        <is>
          <t>Beginning balance</t>
        </is>
      </c>
      <c r="B18" s="4" t="inlineStr">
        <is>
          <t>[1]</t>
        </is>
      </c>
      <c r="C18" s="6" t="n">
        <v>-199</v>
      </c>
      <c r="D18" s="6" t="n">
        <v>147</v>
      </c>
      <c r="E18" s="6" t="n">
        <v>-669</v>
      </c>
    </row>
    <row r="19">
      <c r="A19" s="4" t="inlineStr">
        <is>
          <t>Other comprehensive income (loss) before reclassifications</t>
        </is>
      </c>
      <c r="B19" s="4" t="inlineStr">
        <is>
          <t>[1]</t>
        </is>
      </c>
      <c r="C19" s="6" t="n">
        <v>-374</v>
      </c>
      <c r="D19" s="6" t="n">
        <v>-111</v>
      </c>
      <c r="E19" s="6" t="n">
        <v>667</v>
      </c>
    </row>
    <row r="20">
      <c r="A20" s="4" t="inlineStr">
        <is>
          <t>Amounts reclassified from OCI</t>
        </is>
      </c>
      <c r="B20" s="4" t="inlineStr">
        <is>
          <t>[1]</t>
        </is>
      </c>
      <c r="C20" s="6" t="n">
        <v>1322</v>
      </c>
      <c r="D20" s="6" t="n">
        <v>-235</v>
      </c>
      <c r="E20" s="6" t="n">
        <v>149</v>
      </c>
    </row>
    <row r="21">
      <c r="A21" s="4" t="inlineStr">
        <is>
          <t>Ending balance</t>
        </is>
      </c>
      <c r="B21" s="4" t="inlineStr">
        <is>
          <t>[1]</t>
        </is>
      </c>
      <c r="C21" s="6" t="n">
        <v>749</v>
      </c>
      <c r="D21" s="6" t="n">
        <v>-199</v>
      </c>
      <c r="E21" s="6" t="n">
        <v>147</v>
      </c>
    </row>
    <row r="22">
      <c r="A22" s="4" t="inlineStr">
        <is>
          <t>Cash Flow Hedges [Member] | Cumulative Effect, Period of Adoption, Adjustment [Member] | Adoption of ASU 2018-02 [Member]</t>
        </is>
      </c>
    </row>
    <row r="23">
      <c r="A23" s="3" t="inlineStr">
        <is>
          <t>AOCI Attributable to Parent, Net of Tax [Roll Forward]</t>
        </is>
      </c>
    </row>
    <row r="24">
      <c r="A24" s="4" t="inlineStr">
        <is>
          <t>Beginning balance</t>
        </is>
      </c>
      <c r="B24" s="4" t="inlineStr">
        <is>
          <t>[1]</t>
        </is>
      </c>
      <c r="D24" s="6" t="n">
        <v>0</v>
      </c>
    </row>
    <row r="25">
      <c r="A25" s="4" t="inlineStr">
        <is>
          <t>Ending balance</t>
        </is>
      </c>
      <c r="B25" s="4" t="inlineStr">
        <is>
          <t>[1]</t>
        </is>
      </c>
      <c r="E25" s="6" t="n">
        <v>0</v>
      </c>
    </row>
    <row r="26">
      <c r="A26" s="4" t="inlineStr">
        <is>
          <t>Pension Items [Member]</t>
        </is>
      </c>
    </row>
    <row r="27">
      <c r="A27" s="3" t="inlineStr">
        <is>
          <t>AOCI Attributable to Parent, Net of Tax [Roll Forward]</t>
        </is>
      </c>
    </row>
    <row r="28">
      <c r="A28" s="4" t="inlineStr">
        <is>
          <t>Beginning balance</t>
        </is>
      </c>
      <c r="B28" s="4" t="inlineStr">
        <is>
          <t>[1]</t>
        </is>
      </c>
      <c r="C28" s="6" t="n">
        <v>-672</v>
      </c>
      <c r="D28" s="6" t="n">
        <v>549</v>
      </c>
      <c r="E28" s="6" t="n">
        <v>-309</v>
      </c>
    </row>
    <row r="29">
      <c r="A29" s="4" t="inlineStr">
        <is>
          <t>Other comprehensive income (loss) before reclassifications</t>
        </is>
      </c>
      <c r="B29" s="4" t="inlineStr">
        <is>
          <t>[1]</t>
        </is>
      </c>
      <c r="C29" s="6" t="n">
        <v>-1325</v>
      </c>
      <c r="D29" s="6" t="n">
        <v>-1091</v>
      </c>
      <c r="E29" s="6" t="n">
        <v>1130</v>
      </c>
    </row>
    <row r="30">
      <c r="A30" s="4" t="inlineStr">
        <is>
          <t>Amounts reclassified from OCI</t>
        </is>
      </c>
      <c r="B30" s="4" t="inlineStr">
        <is>
          <t>[1]</t>
        </is>
      </c>
      <c r="C30" s="6" t="n">
        <v>32</v>
      </c>
      <c r="D30" s="6" t="n">
        <v>-130</v>
      </c>
      <c r="E30" s="6" t="n">
        <v>-103</v>
      </c>
    </row>
    <row r="31">
      <c r="A31" s="4" t="inlineStr">
        <is>
          <t>Ending balance</t>
        </is>
      </c>
      <c r="B31" s="4" t="inlineStr">
        <is>
          <t>[1]</t>
        </is>
      </c>
      <c r="C31" s="6" t="n">
        <v>-1965</v>
      </c>
      <c r="D31" s="6" t="n">
        <v>-672</v>
      </c>
      <c r="E31" s="6" t="n">
        <v>549</v>
      </c>
    </row>
    <row r="32">
      <c r="A32" s="4" t="inlineStr">
        <is>
          <t>Pension Items [Member] | Cumulative Effect, Period of Adoption, Adjustment [Member] | Adoption of ASU 2018-02 [Member]</t>
        </is>
      </c>
    </row>
    <row r="33">
      <c r="A33" s="3" t="inlineStr">
        <is>
          <t>AOCI Attributable to Parent, Net of Tax [Roll Forward]</t>
        </is>
      </c>
    </row>
    <row r="34">
      <c r="A34" s="4" t="inlineStr">
        <is>
          <t>Beginning balance</t>
        </is>
      </c>
      <c r="B34" s="4" t="inlineStr">
        <is>
          <t>[1]</t>
        </is>
      </c>
      <c r="D34" s="6" t="n">
        <v>-169</v>
      </c>
    </row>
    <row r="35">
      <c r="A35" s="4" t="inlineStr">
        <is>
          <t>Ending balance</t>
        </is>
      </c>
      <c r="B35" s="4" t="inlineStr">
        <is>
          <t>[1]</t>
        </is>
      </c>
      <c r="E35" s="6" t="n">
        <v>-169</v>
      </c>
    </row>
    <row r="36">
      <c r="A36" s="4" t="inlineStr">
        <is>
          <t>Foreign Currency Items [Member]</t>
        </is>
      </c>
    </row>
    <row r="37">
      <c r="A37" s="3" t="inlineStr">
        <is>
          <t>AOCI Attributable to Parent, Net of Tax [Roll Forward]</t>
        </is>
      </c>
    </row>
    <row r="38">
      <c r="A38" s="4" t="inlineStr">
        <is>
          <t>Beginning balance</t>
        </is>
      </c>
      <c r="C38" s="6" t="n">
        <v>-162137</v>
      </c>
      <c r="D38" s="6" t="n">
        <v>-166251</v>
      </c>
      <c r="E38" s="6" t="n">
        <v>-148356</v>
      </c>
    </row>
    <row r="39">
      <c r="A39" s="4" t="inlineStr">
        <is>
          <t>Other comprehensive income (loss) before reclassifications</t>
        </is>
      </c>
      <c r="C39" s="6" t="n">
        <v>12887</v>
      </c>
      <c r="D39" s="6" t="n">
        <v>4114</v>
      </c>
      <c r="E39" s="6" t="n">
        <v>-16675</v>
      </c>
    </row>
    <row r="40">
      <c r="A40" s="4" t="inlineStr">
        <is>
          <t>Amounts reclassified from OCI</t>
        </is>
      </c>
      <c r="C40" s="6" t="n">
        <v>-8625</v>
      </c>
      <c r="D40" s="6" t="n">
        <v>0</v>
      </c>
      <c r="E40" s="6" t="n">
        <v>0</v>
      </c>
    </row>
    <row r="41">
      <c r="A41" s="4" t="inlineStr">
        <is>
          <t>Ending balance</t>
        </is>
      </c>
      <c r="C41" s="5" t="n">
        <v>-157875</v>
      </c>
      <c r="D41" s="6" t="n">
        <v>-162137</v>
      </c>
      <c r="E41" s="6" t="n">
        <v>-166251</v>
      </c>
    </row>
    <row r="42">
      <c r="A42" s="4" t="inlineStr">
        <is>
          <t>Foreign Currency Items [Member] | Cumulative Effect, Period of Adoption, Adjustment [Member] | Adoption of ASU 2018-02 [Member]</t>
        </is>
      </c>
    </row>
    <row r="43">
      <c r="A43" s="3" t="inlineStr">
        <is>
          <t>AOCI Attributable to Parent, Net of Tax [Roll Forward]</t>
        </is>
      </c>
    </row>
    <row r="44">
      <c r="A44" s="4" t="inlineStr">
        <is>
          <t>Beginning balance</t>
        </is>
      </c>
      <c r="D44" s="5" t="n">
        <v>-1220</v>
      </c>
    </row>
    <row r="45">
      <c r="A45" s="4" t="inlineStr">
        <is>
          <t>Ending balance</t>
        </is>
      </c>
      <c r="E45" s="5" t="n">
        <v>-1220</v>
      </c>
    </row>
    <row r="46"/>
    <row r="47">
      <c r="A47" s="4" t="inlineStr">
        <is>
          <t>[1]</t>
        </is>
      </c>
      <c r="B47" s="4" t="inlineStr">
        <is>
          <t>Cash Flow Hedges and Pension Items are net of tax.</t>
        </is>
      </c>
    </row>
  </sheetData>
  <mergeCells count="4">
    <mergeCell ref="A1:B2"/>
    <mergeCell ref="C1:E1"/>
    <mergeCell ref="A46:D46"/>
    <mergeCell ref="B47:D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arnings Before Income Taxes (Details) - USD ($) $ in Thousands</t>
        </is>
      </c>
      <c r="B1" s="2" t="inlineStr">
        <is>
          <t>12 Months Ended</t>
        </is>
      </c>
    </row>
    <row r="2">
      <c r="B2" s="2" t="inlineStr">
        <is>
          <t>Dec. 31, 2020</t>
        </is>
      </c>
      <c r="C2" s="2" t="inlineStr">
        <is>
          <t>Dec. 31, 2019</t>
        </is>
      </c>
      <c r="D2" s="2" t="inlineStr">
        <is>
          <t>Dec. 31, 2018</t>
        </is>
      </c>
    </row>
    <row r="3">
      <c r="A3" s="3" t="inlineStr">
        <is>
          <t>Earnings before income taxes [Abstract]</t>
        </is>
      </c>
    </row>
    <row r="4">
      <c r="A4" s="4" t="inlineStr">
        <is>
          <t>United States</t>
        </is>
      </c>
      <c r="B4" s="5" t="n">
        <v>72593</v>
      </c>
      <c r="C4" s="5" t="n">
        <v>38356</v>
      </c>
      <c r="D4" s="5" t="n">
        <v>80641</v>
      </c>
    </row>
    <row r="5">
      <c r="A5" s="4" t="inlineStr">
        <is>
          <t>Foreign</t>
        </is>
      </c>
      <c r="B5" s="6" t="n">
        <v>65252</v>
      </c>
      <c r="C5" s="6" t="n">
        <v>62647</v>
      </c>
      <c r="D5" s="6" t="n">
        <v>100884</v>
      </c>
    </row>
    <row r="6">
      <c r="A6" s="4" t="inlineStr">
        <is>
          <t>Total</t>
        </is>
      </c>
      <c r="B6" s="5" t="n">
        <v>137845</v>
      </c>
      <c r="C6" s="5" t="n">
        <v>101003</v>
      </c>
      <c r="D6" s="5" t="n">
        <v>1815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Abstract]</t>
        </is>
      </c>
    </row>
    <row r="4">
      <c r="A4" s="4" t="inlineStr">
        <is>
          <t>Federal</t>
        </is>
      </c>
      <c r="B4" s="5" t="n">
        <v>9660</v>
      </c>
      <c r="C4" s="5" t="n">
        <v>12994</v>
      </c>
      <c r="D4" s="5" t="n">
        <v>-9071</v>
      </c>
      <c r="E4" s="4" t="inlineStr">
        <is>
          <t>[1]</t>
        </is>
      </c>
    </row>
    <row r="5">
      <c r="A5" s="4" t="inlineStr">
        <is>
          <t>State</t>
        </is>
      </c>
      <c r="B5" s="6" t="n">
        <v>3000</v>
      </c>
      <c r="C5" s="6" t="n">
        <v>2622</v>
      </c>
      <c r="D5" s="6" t="n">
        <v>205</v>
      </c>
    </row>
    <row r="6">
      <c r="A6" s="4" t="inlineStr">
        <is>
          <t>Foreign</t>
        </is>
      </c>
      <c r="B6" s="6" t="n">
        <v>24418</v>
      </c>
      <c r="C6" s="6" t="n">
        <v>22680</v>
      </c>
      <c r="D6" s="6" t="n">
        <v>23187</v>
      </c>
    </row>
    <row r="7">
      <c r="A7" s="4" t="inlineStr">
        <is>
          <t>Current income tax expense, total</t>
        </is>
      </c>
      <c r="B7" s="6" t="n">
        <v>37078</v>
      </c>
      <c r="C7" s="6" t="n">
        <v>38296</v>
      </c>
      <c r="D7" s="6" t="n">
        <v>14321</v>
      </c>
    </row>
    <row r="8">
      <c r="A8" s="3" t="inlineStr">
        <is>
          <t>Deferred expense (benefit) [Abstract]</t>
        </is>
      </c>
    </row>
    <row r="9">
      <c r="A9" s="4" t="inlineStr">
        <is>
          <t>Federal</t>
        </is>
      </c>
      <c r="B9" s="6" t="n">
        <v>-6918</v>
      </c>
      <c r="C9" s="6" t="n">
        <v>-17246</v>
      </c>
      <c r="D9" s="6" t="n">
        <v>3977</v>
      </c>
    </row>
    <row r="10">
      <c r="A10" s="4" t="inlineStr">
        <is>
          <t>State</t>
        </is>
      </c>
      <c r="B10" s="6" t="n">
        <v>-565</v>
      </c>
      <c r="C10" s="6" t="n">
        <v>18</v>
      </c>
      <c r="D10" s="6" t="n">
        <v>3164</v>
      </c>
    </row>
    <row r="11">
      <c r="A11" s="4" t="inlineStr">
        <is>
          <t>Foreign</t>
        </is>
      </c>
      <c r="B11" s="6" t="n">
        <v>-1222</v>
      </c>
      <c r="C11" s="6" t="n">
        <v>-2112</v>
      </c>
      <c r="D11" s="6" t="n">
        <v>2703</v>
      </c>
    </row>
    <row r="12">
      <c r="A12" s="4" t="inlineStr">
        <is>
          <t>Deferred income tax expense (benefit), total</t>
        </is>
      </c>
      <c r="B12" s="6" t="n">
        <v>-8705</v>
      </c>
      <c r="C12" s="6" t="n">
        <v>-19340</v>
      </c>
      <c r="D12" s="6" t="n">
        <v>9844</v>
      </c>
    </row>
    <row r="13">
      <c r="A13" s="4" t="inlineStr">
        <is>
          <t>Income taxes</t>
        </is>
      </c>
      <c r="B13" s="5" t="n">
        <v>28373</v>
      </c>
      <c r="C13" s="5" t="n">
        <v>18956</v>
      </c>
      <c r="D13" s="6" t="n">
        <v>24165</v>
      </c>
    </row>
    <row r="14">
      <c r="A14" s="4" t="inlineStr">
        <is>
          <t>Transition tax for accumulated foreign earnings, Income tax benefit</t>
        </is>
      </c>
      <c r="D14" s="5" t="n">
        <v>3900</v>
      </c>
    </row>
    <row r="15"/>
    <row r="16">
      <c r="A16" s="4" t="inlineStr">
        <is>
          <t>[1]</t>
        </is>
      </c>
      <c r="B16" s="4" t="inlineStr">
        <is>
          <t>In 2018, this amount includes $3.9 million of income tax benefit related to a reduction in the 2017 estimate of the one-time transition tax on earnings of foreign subsidiaries enacted by the 2017 Tax Legislation (see discussion below).</t>
        </is>
      </c>
    </row>
  </sheetData>
  <mergeCells count="5">
    <mergeCell ref="A1:A2"/>
    <mergeCell ref="B1:E1"/>
    <mergeCell ref="D2:E2"/>
    <mergeCell ref="A15:E15"/>
    <mergeCell ref="B16:E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Income Taxes, Tax Reconciliation and Tax Cuts and Jobs Act (Details) - USD ($) $ in Thousands</t>
        </is>
      </c>
      <c r="C1" s="2" t="inlineStr">
        <is>
          <t>3 Months Ended</t>
        </is>
      </c>
      <c r="E1" s="2" t="inlineStr">
        <is>
          <t>12 Months Ended</t>
        </is>
      </c>
    </row>
    <row r="2">
      <c r="C2" s="2" t="inlineStr">
        <is>
          <t>Mar. 31, 2019</t>
        </is>
      </c>
      <c r="D2" s="2" t="inlineStr">
        <is>
          <t>Dec. 31, 2017</t>
        </is>
      </c>
      <c r="E2" s="2" t="inlineStr">
        <is>
          <t>Dec. 31, 2020</t>
        </is>
      </c>
      <c r="F2" s="2" t="inlineStr">
        <is>
          <t>Dec. 31, 2019</t>
        </is>
      </c>
      <c r="G2" s="2" t="inlineStr">
        <is>
          <t>Dec. 31, 2018</t>
        </is>
      </c>
    </row>
    <row r="3">
      <c r="A3" s="3" t="inlineStr">
        <is>
          <t>Effective tax rate reconciliation [Abstract]</t>
        </is>
      </c>
    </row>
    <row r="4">
      <c r="A4" s="4" t="inlineStr">
        <is>
          <t>Taxes at statutory rate</t>
        </is>
      </c>
      <c r="E4" s="4" t="inlineStr">
        <is>
          <t>21.00%</t>
        </is>
      </c>
      <c r="F4" s="4" t="inlineStr">
        <is>
          <t>21.00%</t>
        </is>
      </c>
      <c r="G4" s="4" t="inlineStr">
        <is>
          <t>21.00%</t>
        </is>
      </c>
    </row>
    <row r="5">
      <c r="A5" s="4" t="inlineStr">
        <is>
          <t>State income taxes, net of federal income tax benefit</t>
        </is>
      </c>
      <c r="E5" s="4" t="inlineStr">
        <is>
          <t>2.20%</t>
        </is>
      </c>
      <c r="F5" s="4" t="inlineStr">
        <is>
          <t>2.20%</t>
        </is>
      </c>
      <c r="G5" s="4" t="inlineStr">
        <is>
          <t>1.10%</t>
        </is>
      </c>
    </row>
    <row r="6">
      <c r="A6" s="4" t="inlineStr">
        <is>
          <t>Tax credits</t>
        </is>
      </c>
      <c r="E6" s="4" t="inlineStr">
        <is>
          <t>(1.50%)</t>
        </is>
      </c>
      <c r="F6" s="4" t="inlineStr">
        <is>
          <t>(2.60%)</t>
        </is>
      </c>
      <c r="G6" s="4" t="inlineStr">
        <is>
          <t>(1.50%)</t>
        </is>
      </c>
    </row>
    <row r="7">
      <c r="A7" s="4" t="inlineStr">
        <is>
          <t>Taxes on foreign earnings</t>
        </is>
      </c>
      <c r="E7" s="4" t="inlineStr">
        <is>
          <t>2.80%</t>
        </is>
      </c>
      <c r="F7" s="4" t="inlineStr">
        <is>
          <t>5.10%</t>
        </is>
      </c>
      <c r="G7" s="4" t="inlineStr">
        <is>
          <t>(0.40%)</t>
        </is>
      </c>
    </row>
    <row r="8">
      <c r="A8" s="4" t="inlineStr">
        <is>
          <t>Global Intangible Low-Taxed Income</t>
        </is>
      </c>
      <c r="E8" s="4" t="inlineStr">
        <is>
          <t>0.10%</t>
        </is>
      </c>
      <c r="F8" s="4" t="inlineStr">
        <is>
          <t>0.90%</t>
        </is>
      </c>
      <c r="G8" s="4" t="inlineStr">
        <is>
          <t>0.60%</t>
        </is>
      </c>
    </row>
    <row r="9">
      <c r="A9" s="4" t="inlineStr">
        <is>
          <t>Foreign Derived Tangible Income</t>
        </is>
      </c>
      <c r="E9" s="4" t="inlineStr">
        <is>
          <t>(1.10%)</t>
        </is>
      </c>
      <c r="F9" s="4" t="inlineStr">
        <is>
          <t>(1.00%)</t>
        </is>
      </c>
      <c r="G9" s="4" t="inlineStr">
        <is>
          <t>(0.60%)</t>
        </is>
      </c>
    </row>
    <row r="10">
      <c r="A10" s="4" t="inlineStr">
        <is>
          <t>Loss on balance sheet hedge</t>
        </is>
      </c>
      <c r="E10" s="4" t="inlineStr">
        <is>
          <t>2.00%</t>
        </is>
      </c>
      <c r="F10" s="4" t="inlineStr">
        <is>
          <t>0.00%</t>
        </is>
      </c>
      <c r="G10" s="4" t="inlineStr">
        <is>
          <t>0.00%</t>
        </is>
      </c>
    </row>
    <row r="11">
      <c r="A11" s="4" t="inlineStr">
        <is>
          <t>Resolution of prior years' tax matters</t>
        </is>
      </c>
      <c r="E11" s="4" t="inlineStr">
        <is>
          <t>(0.10%)</t>
        </is>
      </c>
      <c r="F11" s="4" t="inlineStr">
        <is>
          <t>(0.40%)</t>
        </is>
      </c>
      <c r="G11" s="4" t="inlineStr">
        <is>
          <t>(0.30%)</t>
        </is>
      </c>
    </row>
    <row r="12">
      <c r="A12" s="4" t="inlineStr">
        <is>
          <t>Valuation allowance adjustments</t>
        </is>
      </c>
      <c r="E12" s="4" t="inlineStr">
        <is>
          <t>(3.70%)</t>
        </is>
      </c>
      <c r="F12" s="4" t="inlineStr">
        <is>
          <t>(8.80%)</t>
        </is>
      </c>
      <c r="G12" s="4" t="inlineStr">
        <is>
          <t>0.40%</t>
        </is>
      </c>
    </row>
    <row r="13">
      <c r="A13" s="4" t="inlineStr">
        <is>
          <t>2017 Tax Legislation</t>
        </is>
      </c>
      <c r="E13" s="6" t="n">
        <v>0</v>
      </c>
      <c r="F13" s="6" t="n">
        <v>0</v>
      </c>
      <c r="G13" s="9" t="n">
        <v>-0.037</v>
      </c>
    </row>
    <row r="14">
      <c r="A14" s="4" t="inlineStr">
        <is>
          <t>U.S. tax accounting method changes</t>
        </is>
      </c>
      <c r="E14" s="4" t="inlineStr">
        <is>
          <t>0.00%</t>
        </is>
      </c>
      <c r="F14" s="4" t="inlineStr">
        <is>
          <t>0.00%</t>
        </is>
      </c>
      <c r="G14" s="4" t="inlineStr">
        <is>
          <t>(2.90%)</t>
        </is>
      </c>
    </row>
    <row r="15">
      <c r="A15" s="4" t="inlineStr">
        <is>
          <t>Other, net</t>
        </is>
      </c>
      <c r="E15" s="4" t="inlineStr">
        <is>
          <t>(1.10%)</t>
        </is>
      </c>
      <c r="F15" s="4" t="inlineStr">
        <is>
          <t>2.40%</t>
        </is>
      </c>
      <c r="G15" s="4" t="inlineStr">
        <is>
          <t>(0.40%)</t>
        </is>
      </c>
    </row>
    <row r="16">
      <c r="A16" s="4" t="inlineStr">
        <is>
          <t>Effective tax rate</t>
        </is>
      </c>
      <c r="E16" s="4" t="inlineStr">
        <is>
          <t>20.60%</t>
        </is>
      </c>
      <c r="F16" s="4" t="inlineStr">
        <is>
          <t>18.80%</t>
        </is>
      </c>
      <c r="G16" s="4" t="inlineStr">
        <is>
          <t>13.30%</t>
        </is>
      </c>
    </row>
    <row r="17">
      <c r="A17" s="3" t="inlineStr">
        <is>
          <t>Valuation Allowance [Abstract]</t>
        </is>
      </c>
    </row>
    <row r="18">
      <c r="A18" s="4" t="inlineStr">
        <is>
          <t>Valuation allowance</t>
        </is>
      </c>
      <c r="B18" s="4" t="inlineStr">
        <is>
          <t>[1]</t>
        </is>
      </c>
      <c r="E18" s="5" t="n">
        <v>-47813</v>
      </c>
      <c r="F18" s="5" t="n">
        <v>-54326</v>
      </c>
    </row>
    <row r="19">
      <c r="A19" s="4" t="inlineStr">
        <is>
          <t>Increase in valuation allowance amount</t>
        </is>
      </c>
      <c r="C19" s="5" t="n">
        <v>16200</v>
      </c>
    </row>
    <row r="20">
      <c r="A20" s="4" t="inlineStr">
        <is>
          <t>Increase in valuation allowance for deferred tax assets, related to operating losses</t>
        </is>
      </c>
      <c r="F20" s="5" t="n">
        <v>6800</v>
      </c>
    </row>
    <row r="21">
      <c r="A21" s="3" t="inlineStr">
        <is>
          <t>2017 Tax Act [Abstract]</t>
        </is>
      </c>
    </row>
    <row r="22">
      <c r="A22" s="4" t="inlineStr">
        <is>
          <t>Income tax expense</t>
        </is>
      </c>
      <c r="D22" s="5" t="n">
        <v>18400</v>
      </c>
      <c r="G22" s="5" t="n">
        <v>11800</v>
      </c>
    </row>
    <row r="23">
      <c r="A23" s="4" t="inlineStr">
        <is>
          <t>Provisional income tax expense, change in amount</t>
        </is>
      </c>
      <c r="G23" s="5" t="n">
        <v>-6600</v>
      </c>
    </row>
    <row r="24"/>
    <row r="25">
      <c r="A25" s="4" t="inlineStr">
        <is>
          <t>[1]</t>
        </is>
      </c>
      <c r="B25" s="4" t="inlineStr">
        <is>
          <t>In the first quarter of 2019, the Company recognized an increase in its foreign tax credit carryover and corresponding valuation allowance of $16.2 million, related to the finalization of certain tax regulations.</t>
        </is>
      </c>
    </row>
  </sheetData>
  <mergeCells count="5">
    <mergeCell ref="A1:B2"/>
    <mergeCell ref="C1:D1"/>
    <mergeCell ref="E1:G1"/>
    <mergeCell ref="A24:F24"/>
    <mergeCell ref="B25:F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Income Taxes, Deferred Tax Assets and Liabilities, Operating Loss Carryovers (Details) - USD ($) $ in Thousands</t>
        </is>
      </c>
      <c r="C1" s="2" t="inlineStr">
        <is>
          <t>3 Months Ended</t>
        </is>
      </c>
      <c r="D1" s="2" t="inlineStr">
        <is>
          <t>12 Months Ended</t>
        </is>
      </c>
    </row>
    <row r="2">
      <c r="C2" s="2" t="inlineStr">
        <is>
          <t>Mar. 31, 2019</t>
        </is>
      </c>
      <c r="D2" s="2" t="inlineStr">
        <is>
          <t>Dec. 31, 2020</t>
        </is>
      </c>
      <c r="E2" s="2" t="inlineStr">
        <is>
          <t>Dec. 31, 2019</t>
        </is>
      </c>
    </row>
    <row r="3">
      <c r="A3" s="3" t="inlineStr">
        <is>
          <t>Deferred tax assets [Abstract]</t>
        </is>
      </c>
    </row>
    <row r="4">
      <c r="A4" s="4" t="inlineStr">
        <is>
          <t>Benefit plans</t>
        </is>
      </c>
      <c r="D4" s="5" t="n">
        <v>7665</v>
      </c>
      <c r="E4" s="5" t="n">
        <v>6293</v>
      </c>
    </row>
    <row r="5">
      <c r="A5" s="4" t="inlineStr">
        <is>
          <t>Liabilities and reserves</t>
        </is>
      </c>
      <c r="D5" s="6" t="n">
        <v>19291</v>
      </c>
      <c r="E5" s="6" t="n">
        <v>21085</v>
      </c>
    </row>
    <row r="6">
      <c r="A6" s="4" t="inlineStr">
        <is>
          <t>Operating loss and credit carryovers</t>
        </is>
      </c>
      <c r="B6" s="4" t="inlineStr">
        <is>
          <t>[1]</t>
        </is>
      </c>
      <c r="D6" s="6" t="n">
        <v>77756</v>
      </c>
      <c r="E6" s="6" t="n">
        <v>82000</v>
      </c>
    </row>
    <row r="7">
      <c r="A7" s="4" t="inlineStr">
        <is>
          <t>Other</t>
        </is>
      </c>
      <c r="D7" s="6" t="n">
        <v>13228</v>
      </c>
      <c r="E7" s="6" t="n">
        <v>1126</v>
      </c>
    </row>
    <row r="8">
      <c r="A8" s="4" t="inlineStr">
        <is>
          <t>Gross deferred tax assets</t>
        </is>
      </c>
      <c r="D8" s="6" t="n">
        <v>117940</v>
      </c>
      <c r="E8" s="6" t="n">
        <v>110504</v>
      </c>
    </row>
    <row r="9">
      <c r="A9" s="4" t="inlineStr">
        <is>
          <t>Valuation allowance</t>
        </is>
      </c>
      <c r="B9" s="4" t="inlineStr">
        <is>
          <t>[1]</t>
        </is>
      </c>
      <c r="D9" s="6" t="n">
        <v>-47813</v>
      </c>
      <c r="E9" s="6" t="n">
        <v>-54326</v>
      </c>
    </row>
    <row r="10">
      <c r="A10" s="4" t="inlineStr">
        <is>
          <t>Deferred tax assets</t>
        </is>
      </c>
      <c r="D10" s="6" t="n">
        <v>70127</v>
      </c>
      <c r="E10" s="6" t="n">
        <v>56178</v>
      </c>
    </row>
    <row r="11">
      <c r="A11" s="3" t="inlineStr">
        <is>
          <t>Deferred tax liabilities [Abstract]</t>
        </is>
      </c>
    </row>
    <row r="12">
      <c r="A12" s="4" t="inlineStr">
        <is>
          <t>Property, plant, and equipment</t>
        </is>
      </c>
      <c r="D12" s="6" t="n">
        <v>-31709</v>
      </c>
      <c r="E12" s="6" t="n">
        <v>-29869</v>
      </c>
    </row>
    <row r="13">
      <c r="A13" s="4" t="inlineStr">
        <is>
          <t>Goodwill</t>
        </is>
      </c>
      <c r="D13" s="6" t="n">
        <v>-22012</v>
      </c>
      <c r="E13" s="6" t="n">
        <v>-21744</v>
      </c>
    </row>
    <row r="14">
      <c r="A14" s="4" t="inlineStr">
        <is>
          <t>Other</t>
        </is>
      </c>
      <c r="D14" s="6" t="n">
        <v>0</v>
      </c>
      <c r="E14" s="6" t="n">
        <v>-5192</v>
      </c>
    </row>
    <row r="15">
      <c r="A15" s="4" t="inlineStr">
        <is>
          <t>Deferred tax liabilities</t>
        </is>
      </c>
      <c r="D15" s="6" t="n">
        <v>-53721</v>
      </c>
      <c r="E15" s="6" t="n">
        <v>-56805</v>
      </c>
    </row>
    <row r="16">
      <c r="A16" s="4" t="inlineStr">
        <is>
          <t>Net deferred tax assets</t>
        </is>
      </c>
      <c r="D16" s="6" t="n">
        <v>16406</v>
      </c>
    </row>
    <row r="17">
      <c r="A17" s="4" t="inlineStr">
        <is>
          <t>Net deferred tax (liabilities)</t>
        </is>
      </c>
      <c r="E17" s="6" t="n">
        <v>-627</v>
      </c>
    </row>
    <row r="18">
      <c r="A18" s="4" t="inlineStr">
        <is>
          <t>Increase in valuation allowance amount</t>
        </is>
      </c>
      <c r="C18" s="5" t="n">
        <v>16200</v>
      </c>
    </row>
    <row r="19">
      <c r="A19" s="3" t="inlineStr">
        <is>
          <t>Operating Loss Carryforwards [Abstract]</t>
        </is>
      </c>
    </row>
    <row r="20">
      <c r="A20" s="4" t="inlineStr">
        <is>
          <t>Operating loss carryovers, tax credit</t>
        </is>
      </c>
      <c r="D20" s="6" t="n">
        <v>39300</v>
      </c>
    </row>
    <row r="21">
      <c r="A21" s="4" t="inlineStr">
        <is>
          <t>Deferred tax assets held for sale</t>
        </is>
      </c>
      <c r="D21" s="6" t="n">
        <v>100</v>
      </c>
    </row>
    <row r="22">
      <c r="A22" s="4" t="inlineStr">
        <is>
          <t>Deferred tax liabilities, held for sale</t>
        </is>
      </c>
      <c r="E22" s="5" t="n">
        <v>600</v>
      </c>
    </row>
    <row r="23">
      <c r="A23" s="4" t="inlineStr">
        <is>
          <t>Undistributed earnings</t>
        </is>
      </c>
      <c r="D23" s="6" t="n">
        <v>625000</v>
      </c>
    </row>
    <row r="24">
      <c r="A24" s="4" t="inlineStr">
        <is>
          <t>Withholding of tax liability</t>
        </is>
      </c>
      <c r="D24" s="6" t="n">
        <v>28300</v>
      </c>
    </row>
    <row r="25">
      <c r="A25" s="4" t="inlineStr">
        <is>
          <t>Foreign [Member]</t>
        </is>
      </c>
    </row>
    <row r="26">
      <c r="A26" s="3" t="inlineStr">
        <is>
          <t>Operating Loss Carryforwards [Abstract]</t>
        </is>
      </c>
    </row>
    <row r="27">
      <c r="A27" s="4" t="inlineStr">
        <is>
          <t>Operating loss carryovers</t>
        </is>
      </c>
      <c r="D27" s="6" t="n">
        <v>110000</v>
      </c>
    </row>
    <row r="28">
      <c r="A28" s="4" t="inlineStr">
        <is>
          <t>Operating loss carryovers, subject to expiration</t>
        </is>
      </c>
      <c r="D28" s="6" t="n">
        <v>11800</v>
      </c>
    </row>
    <row r="29">
      <c r="A29" s="4" t="inlineStr">
        <is>
          <t>Operating loss carryovers, not subject to expiration</t>
        </is>
      </c>
      <c r="D29" s="6" t="n">
        <v>98200</v>
      </c>
    </row>
    <row r="30">
      <c r="A30" s="4" t="inlineStr">
        <is>
          <t>State [Member]</t>
        </is>
      </c>
    </row>
    <row r="31">
      <c r="A31" s="3" t="inlineStr">
        <is>
          <t>Operating Loss Carryforwards [Abstract]</t>
        </is>
      </c>
    </row>
    <row r="32">
      <c r="A32" s="4" t="inlineStr">
        <is>
          <t>Operating loss carryovers</t>
        </is>
      </c>
      <c r="D32" s="6" t="n">
        <v>132600</v>
      </c>
    </row>
    <row r="33">
      <c r="A33" s="4" t="inlineStr">
        <is>
          <t>Operating loss carryovers, subject to expiration</t>
        </is>
      </c>
      <c r="D33" s="5" t="n">
        <v>132600</v>
      </c>
    </row>
    <row r="34"/>
    <row r="35">
      <c r="A35" s="4" t="inlineStr">
        <is>
          <t>[1]</t>
        </is>
      </c>
      <c r="B35" s="4" t="inlineStr">
        <is>
          <t>In the first quarter of 2019, the Company recognized an increase in its foreign tax credit carryover and corresponding valuation allowance of $16.2 million, related to the finalization of certain tax regulations.</t>
        </is>
      </c>
    </row>
  </sheetData>
  <mergeCells count="3">
    <mergeCell ref="A1:B2"/>
    <mergeCell ref="A34:D34"/>
    <mergeCell ref="B35:D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0</t>
        </is>
      </c>
      <c r="C2" s="2" t="inlineStr">
        <is>
          <t>Dec. 31, 2019</t>
        </is>
      </c>
    </row>
    <row r="3">
      <c r="A3" s="3" t="inlineStr">
        <is>
          <t>Reconciliation of change in liability for unrecognized tax benefits [Roll Forward]</t>
        </is>
      </c>
    </row>
    <row r="4">
      <c r="A4" s="4" t="inlineStr">
        <is>
          <t>Balance at beginning of year</t>
        </is>
      </c>
      <c r="B4" s="5" t="n">
        <v>6032</v>
      </c>
      <c r="C4" s="5" t="n">
        <v>6026</v>
      </c>
    </row>
    <row r="5">
      <c r="A5" s="4" t="inlineStr">
        <is>
          <t>Increases for tax positions taken in the current year</t>
        </is>
      </c>
      <c r="B5" s="6" t="n">
        <v>805</v>
      </c>
      <c r="C5" s="6" t="n">
        <v>750</v>
      </c>
    </row>
    <row r="6">
      <c r="A6" s="4" t="inlineStr">
        <is>
          <t>Increases for tax positions taken in prior years</t>
        </is>
      </c>
      <c r="B6" s="6" t="n">
        <v>1267</v>
      </c>
      <c r="C6" s="6" t="n">
        <v>199</v>
      </c>
    </row>
    <row r="7">
      <c r="A7" s="4" t="inlineStr">
        <is>
          <t>Decreases related to settlements with tax authorities</t>
        </is>
      </c>
      <c r="B7" s="6" t="n">
        <v>-386</v>
      </c>
      <c r="C7" s="6" t="n">
        <v>-341</v>
      </c>
    </row>
    <row r="8">
      <c r="A8" s="4" t="inlineStr">
        <is>
          <t>Decreases as a result of lapse of the applicable statutes of limitations</t>
        </is>
      </c>
      <c r="B8" s="6" t="n">
        <v>-625</v>
      </c>
      <c r="C8" s="6" t="n">
        <v>-591</v>
      </c>
    </row>
    <row r="9">
      <c r="A9" s="4" t="inlineStr">
        <is>
          <t>Foreign currency exchange rate changes</t>
        </is>
      </c>
      <c r="B9" s="6" t="n">
        <v>352</v>
      </c>
      <c r="C9" s="6" t="n">
        <v>-11</v>
      </c>
    </row>
    <row r="10">
      <c r="A10" s="4" t="inlineStr">
        <is>
          <t>Balance at the end of year</t>
        </is>
      </c>
      <c r="B10" s="6" t="n">
        <v>7445</v>
      </c>
      <c r="C10" s="6" t="n">
        <v>6032</v>
      </c>
    </row>
    <row r="11">
      <c r="A11" s="3" t="inlineStr">
        <is>
          <t>Income tax uncertainties [Abstract]</t>
        </is>
      </c>
    </row>
    <row r="12">
      <c r="A12" s="4" t="inlineStr">
        <is>
          <t>Unrecognized tax benefits that would impact the effective tax rate, if recognized</t>
        </is>
      </c>
      <c r="B12" s="6" t="n">
        <v>6600</v>
      </c>
    </row>
    <row r="13">
      <c r="A13" s="4" t="inlineStr">
        <is>
          <t>Income tax interest and penalties accrued</t>
        </is>
      </c>
      <c r="B13" s="6" t="n">
        <v>700</v>
      </c>
      <c r="C13" s="5" t="n">
        <v>600</v>
      </c>
    </row>
    <row r="14">
      <c r="A14" s="4" t="inlineStr">
        <is>
          <t>Expected decrease in liability for unrecognized tax benefits in the next fiscal year</t>
        </is>
      </c>
      <c r="B14" s="6" t="n">
        <v>2500</v>
      </c>
    </row>
    <row r="15">
      <c r="A15" s="4" t="inlineStr">
        <is>
          <t>Unrecognized tax benefits that would impact the effective tax rate in the next fiscal year</t>
        </is>
      </c>
      <c r="B15" s="5" t="n">
        <v>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Reportable Segments (Details) $ in Thousands</t>
        </is>
      </c>
      <c r="B1" s="2" t="inlineStr">
        <is>
          <t>12 Months Ended</t>
        </is>
      </c>
    </row>
    <row r="2">
      <c r="B2" s="2" t="inlineStr">
        <is>
          <t>Dec. 31, 2020USD ($)Segment</t>
        </is>
      </c>
      <c r="C2" s="2" t="inlineStr">
        <is>
          <t>Dec. 31, 2019USD ($)</t>
        </is>
      </c>
      <c r="D2" s="2" t="inlineStr">
        <is>
          <t>Dec. 31, 2018USD ($)</t>
        </is>
      </c>
    </row>
    <row r="3">
      <c r="A3" s="3" t="inlineStr">
        <is>
          <t>Segment and Geographic Information [Abstract]</t>
        </is>
      </c>
    </row>
    <row r="4">
      <c r="A4" s="4" t="inlineStr">
        <is>
          <t>Number of reportable segment | Segment</t>
        </is>
      </c>
      <c r="B4" s="6" t="n">
        <v>3</v>
      </c>
    </row>
    <row r="5">
      <c r="A5" s="4" t="inlineStr">
        <is>
          <t>Divestiture and other related costs</t>
        </is>
      </c>
      <c r="D5" s="5" t="n">
        <v>0</v>
      </c>
    </row>
    <row r="6">
      <c r="A6" s="4" t="inlineStr">
        <is>
          <t>Restructuring and other costs</t>
        </is>
      </c>
      <c r="D6" s="6" t="n">
        <v>0</v>
      </c>
    </row>
    <row r="7">
      <c r="A7" s="3" t="inlineStr">
        <is>
          <t>Revenue [Abstract]</t>
        </is>
      </c>
    </row>
    <row r="8">
      <c r="A8" s="4" t="inlineStr">
        <is>
          <t>Revenue</t>
        </is>
      </c>
      <c r="B8" s="5" t="n">
        <v>1332001</v>
      </c>
      <c r="C8" s="5" t="n">
        <v>1322934</v>
      </c>
      <c r="D8" s="6" t="n">
        <v>1386815</v>
      </c>
    </row>
    <row r="9">
      <c r="A9" s="4" t="inlineStr">
        <is>
          <t>Operating income (loss)</t>
        </is>
      </c>
      <c r="B9" s="6" t="n">
        <v>152656</v>
      </c>
      <c r="C9" s="6" t="n">
        <v>121110</v>
      </c>
      <c r="D9" s="6" t="n">
        <v>203378</v>
      </c>
    </row>
    <row r="10">
      <c r="A10" s="4" t="inlineStr">
        <is>
          <t>Interest expense</t>
        </is>
      </c>
      <c r="B10" s="6" t="n">
        <v>14811</v>
      </c>
      <c r="C10" s="6" t="n">
        <v>20107</v>
      </c>
      <c r="D10" s="6" t="n">
        <v>21853</v>
      </c>
    </row>
    <row r="11">
      <c r="A11" s="4" t="inlineStr">
        <is>
          <t>Earnings before income taxes</t>
        </is>
      </c>
      <c r="B11" s="6" t="n">
        <v>137845</v>
      </c>
      <c r="C11" s="6" t="n">
        <v>101003</v>
      </c>
      <c r="D11" s="6" t="n">
        <v>181525</v>
      </c>
    </row>
    <row r="12">
      <c r="A12" s="4" t="inlineStr">
        <is>
          <t>Assets</t>
        </is>
      </c>
      <c r="B12" s="6" t="n">
        <v>1740860</v>
      </c>
      <c r="C12" s="6" t="n">
        <v>1740151</v>
      </c>
      <c r="D12" s="6" t="n">
        <v>1824940</v>
      </c>
    </row>
    <row r="13">
      <c r="A13" s="4" t="inlineStr">
        <is>
          <t>Capital expenditures</t>
        </is>
      </c>
      <c r="B13" s="6" t="n">
        <v>52162</v>
      </c>
      <c r="C13" s="6" t="n">
        <v>39100</v>
      </c>
      <c r="D13" s="6" t="n">
        <v>50740</v>
      </c>
    </row>
    <row r="14">
      <c r="A14" s="4" t="inlineStr">
        <is>
          <t>Depreciation and amortization</t>
        </is>
      </c>
      <c r="B14" s="6" t="n">
        <v>49641</v>
      </c>
      <c r="C14" s="6" t="n">
        <v>55015</v>
      </c>
      <c r="D14" s="6" t="n">
        <v>53244</v>
      </c>
    </row>
    <row r="15">
      <c r="A15" s="4" t="inlineStr">
        <is>
          <t>Flavors &amp; Extracts [Member]</t>
        </is>
      </c>
    </row>
    <row r="16">
      <c r="A16" s="3" t="inlineStr">
        <is>
          <t>Revenue [Abstract]</t>
        </is>
      </c>
    </row>
    <row r="17">
      <c r="A17" s="4" t="inlineStr">
        <is>
          <t>Revenue</t>
        </is>
      </c>
      <c r="B17" s="6" t="n">
        <v>724483</v>
      </c>
      <c r="C17" s="6" t="n">
        <v>682705</v>
      </c>
      <c r="D17" s="6" t="n">
        <v>723189</v>
      </c>
    </row>
    <row r="18">
      <c r="A18" s="4" t="inlineStr">
        <is>
          <t>Operating income (loss)</t>
        </is>
      </c>
      <c r="B18" s="6" t="n">
        <v>90974</v>
      </c>
      <c r="C18" s="6" t="n">
        <v>74961</v>
      </c>
      <c r="D18" s="6" t="n">
        <v>96433</v>
      </c>
    </row>
    <row r="19">
      <c r="A19" s="4" t="inlineStr">
        <is>
          <t>Interest expense</t>
        </is>
      </c>
      <c r="B19" s="6" t="n">
        <v>0</v>
      </c>
      <c r="C19" s="6" t="n">
        <v>0</v>
      </c>
      <c r="D19" s="6" t="n">
        <v>0</v>
      </c>
    </row>
    <row r="20">
      <c r="A20" s="4" t="inlineStr">
        <is>
          <t>Earnings before income taxes</t>
        </is>
      </c>
      <c r="B20" s="6" t="n">
        <v>90974</v>
      </c>
      <c r="C20" s="6" t="n">
        <v>74961</v>
      </c>
      <c r="D20" s="6" t="n">
        <v>96433</v>
      </c>
    </row>
    <row r="21">
      <c r="A21" s="4" t="inlineStr">
        <is>
          <t>Assets</t>
        </is>
      </c>
      <c r="B21" s="6" t="n">
        <v>686348</v>
      </c>
      <c r="C21" s="6" t="n">
        <v>714779</v>
      </c>
      <c r="D21" s="6" t="n">
        <v>782145</v>
      </c>
    </row>
    <row r="22">
      <c r="A22" s="4" t="inlineStr">
        <is>
          <t>Capital expenditures</t>
        </is>
      </c>
      <c r="B22" s="6" t="n">
        <v>24541</v>
      </c>
      <c r="C22" s="6" t="n">
        <v>16968</v>
      </c>
      <c r="D22" s="6" t="n">
        <v>23679</v>
      </c>
    </row>
    <row r="23">
      <c r="A23" s="4" t="inlineStr">
        <is>
          <t>Depreciation and amortization</t>
        </is>
      </c>
      <c r="B23" s="6" t="n">
        <v>24801</v>
      </c>
      <c r="C23" s="6" t="n">
        <v>27179</v>
      </c>
      <c r="D23" s="6" t="n">
        <v>25922</v>
      </c>
    </row>
    <row r="24">
      <c r="A24" s="4" t="inlineStr">
        <is>
          <t>Color [Member]</t>
        </is>
      </c>
    </row>
    <row r="25">
      <c r="A25" s="3" t="inlineStr">
        <is>
          <t>Revenue [Abstract]</t>
        </is>
      </c>
    </row>
    <row r="26">
      <c r="A26" s="4" t="inlineStr">
        <is>
          <t>Revenue</t>
        </is>
      </c>
      <c r="B26" s="6" t="n">
        <v>486536</v>
      </c>
      <c r="C26" s="6" t="n">
        <v>522051</v>
      </c>
      <c r="D26" s="6" t="n">
        <v>540499</v>
      </c>
    </row>
    <row r="27">
      <c r="A27" s="4" t="inlineStr">
        <is>
          <t>Operating income (loss)</t>
        </is>
      </c>
      <c r="B27" s="6" t="n">
        <v>96034</v>
      </c>
      <c r="C27" s="6" t="n">
        <v>101190</v>
      </c>
      <c r="D27" s="6" t="n">
        <v>113306</v>
      </c>
    </row>
    <row r="28">
      <c r="A28" s="4" t="inlineStr">
        <is>
          <t>Interest expense</t>
        </is>
      </c>
      <c r="B28" s="6" t="n">
        <v>0</v>
      </c>
      <c r="C28" s="6" t="n">
        <v>0</v>
      </c>
      <c r="D28" s="6" t="n">
        <v>0</v>
      </c>
    </row>
    <row r="29">
      <c r="A29" s="4" t="inlineStr">
        <is>
          <t>Earnings before income taxes</t>
        </is>
      </c>
      <c r="B29" s="6" t="n">
        <v>96034</v>
      </c>
      <c r="C29" s="6" t="n">
        <v>101190</v>
      </c>
      <c r="D29" s="6" t="n">
        <v>113306</v>
      </c>
    </row>
    <row r="30">
      <c r="A30" s="4" t="inlineStr">
        <is>
          <t>Assets</t>
        </is>
      </c>
      <c r="B30" s="6" t="n">
        <v>718665</v>
      </c>
      <c r="C30" s="6" t="n">
        <v>734343</v>
      </c>
      <c r="D30" s="6" t="n">
        <v>752305</v>
      </c>
    </row>
    <row r="31">
      <c r="A31" s="4" t="inlineStr">
        <is>
          <t>Capital expenditures</t>
        </is>
      </c>
      <c r="B31" s="6" t="n">
        <v>19840</v>
      </c>
      <c r="C31" s="6" t="n">
        <v>16521</v>
      </c>
      <c r="D31" s="6" t="n">
        <v>21744</v>
      </c>
    </row>
    <row r="32">
      <c r="A32" s="4" t="inlineStr">
        <is>
          <t>Depreciation and amortization</t>
        </is>
      </c>
      <c r="B32" s="6" t="n">
        <v>19368</v>
      </c>
      <c r="C32" s="6" t="n">
        <v>22088</v>
      </c>
      <c r="D32" s="6" t="n">
        <v>21931</v>
      </c>
    </row>
    <row r="33">
      <c r="A33" s="4" t="inlineStr">
        <is>
          <t>Asia Pacific [Member]</t>
        </is>
      </c>
    </row>
    <row r="34">
      <c r="A34" s="3" t="inlineStr">
        <is>
          <t>Revenue [Abstract]</t>
        </is>
      </c>
    </row>
    <row r="35">
      <c r="A35" s="4" t="inlineStr">
        <is>
          <t>Revenue</t>
        </is>
      </c>
      <c r="B35" s="6" t="n">
        <v>120982</v>
      </c>
      <c r="C35" s="6" t="n">
        <v>118178</v>
      </c>
      <c r="D35" s="6" t="n">
        <v>123127</v>
      </c>
    </row>
    <row r="36">
      <c r="A36" s="4" t="inlineStr">
        <is>
          <t>Operating income (loss)</t>
        </is>
      </c>
      <c r="B36" s="6" t="n">
        <v>22075</v>
      </c>
      <c r="C36" s="6" t="n">
        <v>19382</v>
      </c>
      <c r="D36" s="6" t="n">
        <v>20856</v>
      </c>
    </row>
    <row r="37">
      <c r="A37" s="4" t="inlineStr">
        <is>
          <t>Interest expense</t>
        </is>
      </c>
      <c r="B37" s="6" t="n">
        <v>0</v>
      </c>
      <c r="C37" s="6" t="n">
        <v>0</v>
      </c>
      <c r="D37" s="6" t="n">
        <v>0</v>
      </c>
    </row>
    <row r="38">
      <c r="A38" s="4" t="inlineStr">
        <is>
          <t>Earnings before income taxes</t>
        </is>
      </c>
      <c r="B38" s="6" t="n">
        <v>22075</v>
      </c>
      <c r="C38" s="6" t="n">
        <v>19382</v>
      </c>
      <c r="D38" s="6" t="n">
        <v>20856</v>
      </c>
    </row>
    <row r="39">
      <c r="A39" s="4" t="inlineStr">
        <is>
          <t>Assets</t>
        </is>
      </c>
      <c r="B39" s="6" t="n">
        <v>100258</v>
      </c>
      <c r="C39" s="6" t="n">
        <v>99183</v>
      </c>
      <c r="D39" s="6" t="n">
        <v>103808</v>
      </c>
    </row>
    <row r="40">
      <c r="A40" s="4" t="inlineStr">
        <is>
          <t>Capital expenditures</t>
        </is>
      </c>
      <c r="B40" s="6" t="n">
        <v>2687</v>
      </c>
      <c r="C40" s="6" t="n">
        <v>2545</v>
      </c>
      <c r="D40" s="6" t="n">
        <v>2858</v>
      </c>
    </row>
    <row r="41">
      <c r="A41" s="4" t="inlineStr">
        <is>
          <t>Depreciation and amortization</t>
        </is>
      </c>
      <c r="B41" s="6" t="n">
        <v>2578</v>
      </c>
      <c r="C41" s="6" t="n">
        <v>2581</v>
      </c>
      <c r="D41" s="6" t="n">
        <v>2451</v>
      </c>
    </row>
    <row r="42">
      <c r="A42" s="4" t="inlineStr">
        <is>
          <t>Reportable Segments [Member]</t>
        </is>
      </c>
    </row>
    <row r="43">
      <c r="A43" s="3" t="inlineStr">
        <is>
          <t>Revenue [Abstract]</t>
        </is>
      </c>
    </row>
    <row r="44">
      <c r="A44" s="4" t="inlineStr">
        <is>
          <t>Revenue</t>
        </is>
      </c>
      <c r="B44" s="6" t="n">
        <v>1364280</v>
      </c>
      <c r="C44" s="6" t="n">
        <v>1353763</v>
      </c>
      <c r="D44" s="6" t="n">
        <v>1424100</v>
      </c>
    </row>
    <row r="45">
      <c r="A45" s="4" t="inlineStr">
        <is>
          <t>Reportable Segments [Member] | Flavors &amp; Extracts [Member]</t>
        </is>
      </c>
    </row>
    <row r="46">
      <c r="A46" s="3" t="inlineStr">
        <is>
          <t>Revenue [Abstract]</t>
        </is>
      </c>
    </row>
    <row r="47">
      <c r="A47" s="4" t="inlineStr">
        <is>
          <t>Revenue</t>
        </is>
      </c>
      <c r="B47" s="6" t="n">
        <v>742035</v>
      </c>
      <c r="C47" s="6" t="n">
        <v>700356</v>
      </c>
      <c r="D47" s="6" t="n">
        <v>746932</v>
      </c>
    </row>
    <row r="48">
      <c r="A48" s="4" t="inlineStr">
        <is>
          <t>Reportable Segments [Member] | Color [Member]</t>
        </is>
      </c>
    </row>
    <row r="49">
      <c r="A49" s="3" t="inlineStr">
        <is>
          <t>Revenue [Abstract]</t>
        </is>
      </c>
    </row>
    <row r="50">
      <c r="A50" s="4" t="inlineStr">
        <is>
          <t>Revenue</t>
        </is>
      </c>
      <c r="B50" s="6" t="n">
        <v>501018</v>
      </c>
      <c r="C50" s="6" t="n">
        <v>535159</v>
      </c>
      <c r="D50" s="6" t="n">
        <v>554004</v>
      </c>
    </row>
    <row r="51">
      <c r="A51" s="4" t="inlineStr">
        <is>
          <t>Reportable Segments [Member] | Asia Pacific [Member]</t>
        </is>
      </c>
    </row>
    <row r="52">
      <c r="A52" s="3" t="inlineStr">
        <is>
          <t>Revenue [Abstract]</t>
        </is>
      </c>
    </row>
    <row r="53">
      <c r="A53" s="4" t="inlineStr">
        <is>
          <t>Revenue</t>
        </is>
      </c>
      <c r="B53" s="6" t="n">
        <v>121227</v>
      </c>
      <c r="C53" s="6" t="n">
        <v>118248</v>
      </c>
      <c r="D53" s="6" t="n">
        <v>123164</v>
      </c>
    </row>
    <row r="54">
      <c r="A54" s="4" t="inlineStr">
        <is>
          <t>Intersegment Revenue [Member]</t>
        </is>
      </c>
    </row>
    <row r="55">
      <c r="A55" s="3" t="inlineStr">
        <is>
          <t>Revenue [Abstract]</t>
        </is>
      </c>
    </row>
    <row r="56">
      <c r="A56" s="4" t="inlineStr">
        <is>
          <t>Revenue</t>
        </is>
      </c>
      <c r="B56" s="6" t="n">
        <v>32279</v>
      </c>
      <c r="C56" s="6" t="n">
        <v>30829</v>
      </c>
      <c r="D56" s="6" t="n">
        <v>37285</v>
      </c>
    </row>
    <row r="57">
      <c r="A57" s="4" t="inlineStr">
        <is>
          <t>Intersegment Revenue [Member] | Flavors &amp; Extracts [Member]</t>
        </is>
      </c>
    </row>
    <row r="58">
      <c r="A58" s="3" t="inlineStr">
        <is>
          <t>Revenue [Abstract]</t>
        </is>
      </c>
    </row>
    <row r="59">
      <c r="A59" s="4" t="inlineStr">
        <is>
          <t>Revenue</t>
        </is>
      </c>
      <c r="B59" s="6" t="n">
        <v>17552</v>
      </c>
      <c r="C59" s="6" t="n">
        <v>17651</v>
      </c>
      <c r="D59" s="6" t="n">
        <v>23743</v>
      </c>
    </row>
    <row r="60">
      <c r="A60" s="4" t="inlineStr">
        <is>
          <t>Intersegment Revenue [Member] | Color [Member]</t>
        </is>
      </c>
    </row>
    <row r="61">
      <c r="A61" s="3" t="inlineStr">
        <is>
          <t>Revenue [Abstract]</t>
        </is>
      </c>
    </row>
    <row r="62">
      <c r="A62" s="4" t="inlineStr">
        <is>
          <t>Revenue</t>
        </is>
      </c>
      <c r="B62" s="6" t="n">
        <v>14482</v>
      </c>
      <c r="C62" s="6" t="n">
        <v>13108</v>
      </c>
      <c r="D62" s="6" t="n">
        <v>13505</v>
      </c>
    </row>
    <row r="63">
      <c r="A63" s="4" t="inlineStr">
        <is>
          <t>Intersegment Revenue [Member] | Asia Pacific [Member]</t>
        </is>
      </c>
    </row>
    <row r="64">
      <c r="A64" s="3" t="inlineStr">
        <is>
          <t>Revenue [Abstract]</t>
        </is>
      </c>
    </row>
    <row r="65">
      <c r="A65" s="4" t="inlineStr">
        <is>
          <t>Revenue</t>
        </is>
      </c>
      <c r="B65" s="6" t="n">
        <v>245</v>
      </c>
      <c r="C65" s="6" t="n">
        <v>70</v>
      </c>
      <c r="D65" s="6" t="n">
        <v>37</v>
      </c>
    </row>
    <row r="66">
      <c r="A66" s="4" t="inlineStr">
        <is>
          <t>Corporate &amp; Other [Member]</t>
        </is>
      </c>
    </row>
    <row r="67">
      <c r="A67" s="3" t="inlineStr">
        <is>
          <t>Revenue [Abstract]</t>
        </is>
      </c>
    </row>
    <row r="68">
      <c r="A68" s="4" t="inlineStr">
        <is>
          <t>Revenue</t>
        </is>
      </c>
      <c r="B68" s="6" t="n">
        <v>0</v>
      </c>
      <c r="C68" s="6" t="n">
        <v>0</v>
      </c>
      <c r="D68" s="6" t="n">
        <v>0</v>
      </c>
    </row>
    <row r="69">
      <c r="A69" s="4" t="inlineStr">
        <is>
          <t>Operating income (loss)</t>
        </is>
      </c>
      <c r="B69" s="6" t="n">
        <v>-56427</v>
      </c>
      <c r="C69" s="6" t="n">
        <v>-74423</v>
      </c>
      <c r="D69" s="6" t="n">
        <v>-27217</v>
      </c>
    </row>
    <row r="70">
      <c r="A70" s="4" t="inlineStr">
        <is>
          <t>Interest expense</t>
        </is>
      </c>
      <c r="B70" s="6" t="n">
        <v>14811</v>
      </c>
      <c r="C70" s="6" t="n">
        <v>20107</v>
      </c>
      <c r="D70" s="6" t="n">
        <v>21853</v>
      </c>
    </row>
    <row r="71">
      <c r="A71" s="4" t="inlineStr">
        <is>
          <t>Earnings before income taxes</t>
        </is>
      </c>
      <c r="B71" s="6" t="n">
        <v>-71238</v>
      </c>
      <c r="C71" s="6" t="n">
        <v>-94530</v>
      </c>
      <c r="D71" s="6" t="n">
        <v>-49070</v>
      </c>
    </row>
    <row r="72">
      <c r="A72" s="4" t="inlineStr">
        <is>
          <t>Assets</t>
        </is>
      </c>
      <c r="B72" s="6" t="n">
        <v>235589</v>
      </c>
      <c r="C72" s="6" t="n">
        <v>191846</v>
      </c>
      <c r="D72" s="6" t="n">
        <v>186682</v>
      </c>
    </row>
    <row r="73">
      <c r="A73" s="4" t="inlineStr">
        <is>
          <t>Capital expenditures</t>
        </is>
      </c>
      <c r="B73" s="6" t="n">
        <v>5094</v>
      </c>
      <c r="C73" s="6" t="n">
        <v>3066</v>
      </c>
      <c r="D73" s="6" t="n">
        <v>2459</v>
      </c>
    </row>
    <row r="74">
      <c r="A74" s="4" t="inlineStr">
        <is>
          <t>Depreciation and amortization</t>
        </is>
      </c>
      <c r="B74" s="5" t="n">
        <v>2894</v>
      </c>
      <c r="C74" s="5" t="n">
        <v>3167</v>
      </c>
      <c r="D74" s="5" t="n">
        <v>294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and Geographic Info (Details) - USD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 from external customers</t>
        </is>
      </c>
      <c r="B4" s="5" t="n">
        <v>1332001</v>
      </c>
      <c r="C4" s="5" t="n">
        <v>1322934</v>
      </c>
      <c r="D4" s="5" t="n">
        <v>1386815</v>
      </c>
    </row>
    <row r="5">
      <c r="A5" s="4" t="inlineStr">
        <is>
          <t>Long-lived assets</t>
        </is>
      </c>
      <c r="B5" s="6" t="n">
        <v>999274</v>
      </c>
      <c r="C5" s="6" t="n">
        <v>951938</v>
      </c>
      <c r="D5" s="6" t="n">
        <v>1002075</v>
      </c>
    </row>
    <row r="6">
      <c r="A6" s="4" t="inlineStr">
        <is>
          <t>North America [Member]</t>
        </is>
      </c>
    </row>
    <row r="7">
      <c r="A7" s="3" t="inlineStr">
        <is>
          <t>Revenue [Abstract]</t>
        </is>
      </c>
    </row>
    <row r="8">
      <c r="A8" s="4" t="inlineStr">
        <is>
          <t>Revenue from external customers</t>
        </is>
      </c>
      <c r="B8" s="6" t="n">
        <v>733330</v>
      </c>
      <c r="C8" s="6" t="n">
        <v>700098</v>
      </c>
      <c r="D8" s="6" t="n">
        <v>722732</v>
      </c>
    </row>
    <row r="9">
      <c r="A9" s="4" t="inlineStr">
        <is>
          <t>Long-lived assets</t>
        </is>
      </c>
      <c r="B9" s="6" t="n">
        <v>600404</v>
      </c>
      <c r="C9" s="6" t="n">
        <v>552673</v>
      </c>
      <c r="D9" s="6" t="n">
        <v>562314</v>
      </c>
    </row>
    <row r="10">
      <c r="A10" s="4" t="inlineStr">
        <is>
          <t>Europe [Member]</t>
        </is>
      </c>
    </row>
    <row r="11">
      <c r="A11" s="3" t="inlineStr">
        <is>
          <t>Revenue [Abstract]</t>
        </is>
      </c>
    </row>
    <row r="12">
      <c r="A12" s="4" t="inlineStr">
        <is>
          <t>Revenue from external customers</t>
        </is>
      </c>
      <c r="B12" s="6" t="n">
        <v>289980</v>
      </c>
      <c r="C12" s="6" t="n">
        <v>307631</v>
      </c>
      <c r="D12" s="6" t="n">
        <v>342057</v>
      </c>
    </row>
    <row r="13">
      <c r="A13" s="4" t="inlineStr">
        <is>
          <t>Long-lived assets</t>
        </is>
      </c>
      <c r="B13" s="6" t="n">
        <v>339264</v>
      </c>
      <c r="C13" s="6" t="n">
        <v>344942</v>
      </c>
      <c r="D13" s="6" t="n">
        <v>390845</v>
      </c>
    </row>
    <row r="14">
      <c r="A14" s="4" t="inlineStr">
        <is>
          <t>Asia Pacific [Member]</t>
        </is>
      </c>
    </row>
    <row r="15">
      <c r="A15" s="3" t="inlineStr">
        <is>
          <t>Revenue [Abstract]</t>
        </is>
      </c>
    </row>
    <row r="16">
      <c r="A16" s="4" t="inlineStr">
        <is>
          <t>Revenue from external customers</t>
        </is>
      </c>
      <c r="B16" s="6" t="n">
        <v>199921</v>
      </c>
      <c r="C16" s="6" t="n">
        <v>205979</v>
      </c>
      <c r="D16" s="6" t="n">
        <v>213029</v>
      </c>
    </row>
    <row r="17">
      <c r="A17" s="4" t="inlineStr">
        <is>
          <t>Long-lived assets</t>
        </is>
      </c>
      <c r="B17" s="6" t="n">
        <v>36708</v>
      </c>
      <c r="C17" s="6" t="n">
        <v>35782</v>
      </c>
      <c r="D17" s="6" t="n">
        <v>32252</v>
      </c>
    </row>
    <row r="18">
      <c r="A18" s="4" t="inlineStr">
        <is>
          <t>Other [Member]</t>
        </is>
      </c>
    </row>
    <row r="19">
      <c r="A19" s="3" t="inlineStr">
        <is>
          <t>Revenue [Abstract]</t>
        </is>
      </c>
    </row>
    <row r="20">
      <c r="A20" s="4" t="inlineStr">
        <is>
          <t>Revenue from external customers</t>
        </is>
      </c>
      <c r="B20" s="6" t="n">
        <v>108770</v>
      </c>
      <c r="C20" s="6" t="n">
        <v>109226</v>
      </c>
      <c r="D20" s="6" t="n">
        <v>108997</v>
      </c>
    </row>
    <row r="21">
      <c r="A21" s="4" t="inlineStr">
        <is>
          <t>Long-lived assets</t>
        </is>
      </c>
      <c r="B21" s="6" t="n">
        <v>22898</v>
      </c>
      <c r="C21" s="6" t="n">
        <v>18541</v>
      </c>
      <c r="D21" s="6" t="n">
        <v>16664</v>
      </c>
    </row>
    <row r="22">
      <c r="A22" s="4" t="inlineStr">
        <is>
          <t>Flavors &amp; Extracts [Member]</t>
        </is>
      </c>
    </row>
    <row r="23">
      <c r="A23" s="3" t="inlineStr">
        <is>
          <t>Revenue [Abstract]</t>
        </is>
      </c>
    </row>
    <row r="24">
      <c r="A24" s="4" t="inlineStr">
        <is>
          <t>Revenue from external customers</t>
        </is>
      </c>
      <c r="B24" s="6" t="n">
        <v>724483</v>
      </c>
      <c r="C24" s="6" t="n">
        <v>682705</v>
      </c>
      <c r="D24" s="6" t="n">
        <v>723189</v>
      </c>
    </row>
    <row r="25">
      <c r="A25" s="4" t="inlineStr">
        <is>
          <t>Long-lived assets</t>
        </is>
      </c>
      <c r="B25" s="6" t="n">
        <v>358331</v>
      </c>
      <c r="C25" s="6" t="n">
        <v>355974</v>
      </c>
      <c r="D25" s="6" t="n">
        <v>381626</v>
      </c>
    </row>
    <row r="26">
      <c r="A26" s="4" t="inlineStr">
        <is>
          <t>Color [Member]</t>
        </is>
      </c>
    </row>
    <row r="27">
      <c r="A27" s="3" t="inlineStr">
        <is>
          <t>Revenue [Abstract]</t>
        </is>
      </c>
    </row>
    <row r="28">
      <c r="A28" s="4" t="inlineStr">
        <is>
          <t>Revenue from external customers</t>
        </is>
      </c>
      <c r="B28" s="6" t="n">
        <v>486536</v>
      </c>
      <c r="C28" s="6" t="n">
        <v>522051</v>
      </c>
      <c r="D28" s="6" t="n">
        <v>540499</v>
      </c>
    </row>
    <row r="29">
      <c r="A29" s="4" t="inlineStr">
        <is>
          <t>Long-lived assets</t>
        </is>
      </c>
      <c r="B29" s="6" t="n">
        <v>506532</v>
      </c>
      <c r="C29" s="6" t="n">
        <v>484829</v>
      </c>
      <c r="D29" s="6" t="n">
        <v>515581</v>
      </c>
    </row>
    <row r="30">
      <c r="A30" s="4" t="inlineStr">
        <is>
          <t>Asia Pacific [Member]</t>
        </is>
      </c>
    </row>
    <row r="31">
      <c r="A31" s="3" t="inlineStr">
        <is>
          <t>Revenue [Abstract]</t>
        </is>
      </c>
    </row>
    <row r="32">
      <c r="A32" s="4" t="inlineStr">
        <is>
          <t>Revenue from external customers</t>
        </is>
      </c>
      <c r="B32" s="6" t="n">
        <v>120982</v>
      </c>
      <c r="C32" s="6" t="n">
        <v>118178</v>
      </c>
      <c r="D32" s="6" t="n">
        <v>123127</v>
      </c>
    </row>
    <row r="33">
      <c r="A33" s="4" t="inlineStr">
        <is>
          <t>Long-lived assets</t>
        </is>
      </c>
      <c r="B33" s="6" t="n">
        <v>31834</v>
      </c>
      <c r="C33" s="6" t="n">
        <v>31007</v>
      </c>
      <c r="D33" s="6" t="n">
        <v>27872</v>
      </c>
    </row>
    <row r="34">
      <c r="A34" s="4" t="inlineStr">
        <is>
          <t>Reportable Geographical Components [Member] | United States [Member]</t>
        </is>
      </c>
    </row>
    <row r="35">
      <c r="A35" s="3" t="inlineStr">
        <is>
          <t>Revenue [Abstract]</t>
        </is>
      </c>
    </row>
    <row r="36">
      <c r="A36" s="4" t="inlineStr">
        <is>
          <t>Revenue from external customers</t>
        </is>
      </c>
      <c r="B36" s="6" t="n">
        <v>614300</v>
      </c>
      <c r="C36" s="6" t="n">
        <v>575200</v>
      </c>
      <c r="D36" s="6" t="n">
        <v>586200</v>
      </c>
    </row>
    <row r="37">
      <c r="A37" s="4" t="inlineStr">
        <is>
          <t>Long-lived assets</t>
        </is>
      </c>
      <c r="B37" s="6" t="n">
        <v>518200</v>
      </c>
      <c r="C37" s="6" t="n">
        <v>471800</v>
      </c>
      <c r="D37" s="6" t="n">
        <v>484900</v>
      </c>
    </row>
    <row r="38">
      <c r="A38" s="4" t="inlineStr">
        <is>
          <t>Reportable Geographical Components [Member] | Flavors &amp; Extracts [Member] | North America [Member]</t>
        </is>
      </c>
    </row>
    <row r="39">
      <c r="A39" s="3" t="inlineStr">
        <is>
          <t>Revenue [Abstract]</t>
        </is>
      </c>
    </row>
    <row r="40">
      <c r="A40" s="4" t="inlineStr">
        <is>
          <t>Revenue from external customers</t>
        </is>
      </c>
      <c r="B40" s="6" t="n">
        <v>491641</v>
      </c>
      <c r="C40" s="6" t="n">
        <v>448393</v>
      </c>
      <c r="D40" s="6" t="n">
        <v>477083</v>
      </c>
    </row>
    <row r="41">
      <c r="A41" s="4" t="inlineStr">
        <is>
          <t>Long-lived assets</t>
        </is>
      </c>
      <c r="B41" s="6" t="n">
        <v>244921</v>
      </c>
      <c r="C41" s="6" t="n">
        <v>251822</v>
      </c>
      <c r="D41" s="6" t="n">
        <v>255131</v>
      </c>
    </row>
    <row r="42">
      <c r="A42" s="4" t="inlineStr">
        <is>
          <t>Reportable Geographical Components [Member] | Flavors &amp; Extracts [Member] | Europe [Member]</t>
        </is>
      </c>
    </row>
    <row r="43">
      <c r="A43" s="3" t="inlineStr">
        <is>
          <t>Revenue [Abstract]</t>
        </is>
      </c>
    </row>
    <row r="44">
      <c r="A44" s="4" t="inlineStr">
        <is>
          <t>Revenue from external customers</t>
        </is>
      </c>
      <c r="B44" s="6" t="n">
        <v>160083</v>
      </c>
      <c r="C44" s="6" t="n">
        <v>158902</v>
      </c>
      <c r="D44" s="6" t="n">
        <v>173562</v>
      </c>
    </row>
    <row r="45">
      <c r="A45" s="4" t="inlineStr">
        <is>
          <t>Long-lived assets</t>
        </is>
      </c>
      <c r="B45" s="6" t="n">
        <v>112424</v>
      </c>
      <c r="C45" s="6" t="n">
        <v>102631</v>
      </c>
      <c r="D45" s="6" t="n">
        <v>125157</v>
      </c>
    </row>
    <row r="46">
      <c r="A46" s="4" t="inlineStr">
        <is>
          <t>Reportable Geographical Components [Member] | Flavors &amp; Extracts [Member] | Asia Pacific [Member]</t>
        </is>
      </c>
    </row>
    <row r="47">
      <c r="A47" s="3" t="inlineStr">
        <is>
          <t>Revenue [Abstract]</t>
        </is>
      </c>
    </row>
    <row r="48">
      <c r="A48" s="4" t="inlineStr">
        <is>
          <t>Revenue from external customers</t>
        </is>
      </c>
      <c r="B48" s="6" t="n">
        <v>30080</v>
      </c>
      <c r="C48" s="6" t="n">
        <v>32203</v>
      </c>
      <c r="D48" s="6" t="n">
        <v>31506</v>
      </c>
    </row>
    <row r="49">
      <c r="A49" s="4" t="inlineStr">
        <is>
          <t>Long-lived assets</t>
        </is>
      </c>
      <c r="B49" s="6" t="n">
        <v>204</v>
      </c>
      <c r="C49" s="6" t="n">
        <v>1017</v>
      </c>
      <c r="D49" s="6" t="n">
        <v>1061</v>
      </c>
    </row>
    <row r="50">
      <c r="A50" s="4" t="inlineStr">
        <is>
          <t>Reportable Geographical Components [Member] | Flavors &amp; Extracts [Member] | Other [Member]</t>
        </is>
      </c>
    </row>
    <row r="51">
      <c r="A51" s="3" t="inlineStr">
        <is>
          <t>Revenue [Abstract]</t>
        </is>
      </c>
    </row>
    <row r="52">
      <c r="A52" s="4" t="inlineStr">
        <is>
          <t>Revenue from external customers</t>
        </is>
      </c>
      <c r="B52" s="6" t="n">
        <v>42679</v>
      </c>
      <c r="C52" s="6" t="n">
        <v>43207</v>
      </c>
      <c r="D52" s="6" t="n">
        <v>41038</v>
      </c>
    </row>
    <row r="53">
      <c r="A53" s="4" t="inlineStr">
        <is>
          <t>Long-lived assets</t>
        </is>
      </c>
      <c r="B53" s="6" t="n">
        <v>782</v>
      </c>
      <c r="C53" s="6" t="n">
        <v>504</v>
      </c>
      <c r="D53" s="6" t="n">
        <v>277</v>
      </c>
    </row>
    <row r="54">
      <c r="A54" s="4" t="inlineStr">
        <is>
          <t>Reportable Geographical Components [Member] | Color [Member] | North America [Member]</t>
        </is>
      </c>
    </row>
    <row r="55">
      <c r="A55" s="3" t="inlineStr">
        <is>
          <t>Revenue [Abstract]</t>
        </is>
      </c>
    </row>
    <row r="56">
      <c r="A56" s="4" t="inlineStr">
        <is>
          <t>Revenue from external customers</t>
        </is>
      </c>
      <c r="B56" s="6" t="n">
        <v>241608</v>
      </c>
      <c r="C56" s="6" t="n">
        <v>251593</v>
      </c>
      <c r="D56" s="6" t="n">
        <v>245649</v>
      </c>
    </row>
    <row r="57">
      <c r="A57" s="4" t="inlineStr">
        <is>
          <t>Long-lived assets</t>
        </is>
      </c>
      <c r="B57" s="6" t="n">
        <v>252906</v>
      </c>
      <c r="C57" s="6" t="n">
        <v>220723</v>
      </c>
      <c r="D57" s="6" t="n">
        <v>230187</v>
      </c>
    </row>
    <row r="58">
      <c r="A58" s="4" t="inlineStr">
        <is>
          <t>Reportable Geographical Components [Member] | Color [Member] | Europe [Member]</t>
        </is>
      </c>
    </row>
    <row r="59">
      <c r="A59" s="3" t="inlineStr">
        <is>
          <t>Revenue [Abstract]</t>
        </is>
      </c>
    </row>
    <row r="60">
      <c r="A60" s="4" t="inlineStr">
        <is>
          <t>Revenue from external customers</t>
        </is>
      </c>
      <c r="B60" s="6" t="n">
        <v>129704</v>
      </c>
      <c r="C60" s="6" t="n">
        <v>148393</v>
      </c>
      <c r="D60" s="6" t="n">
        <v>168340</v>
      </c>
    </row>
    <row r="61">
      <c r="A61" s="4" t="inlineStr">
        <is>
          <t>Long-lived assets</t>
        </is>
      </c>
      <c r="B61" s="6" t="n">
        <v>226840</v>
      </c>
      <c r="C61" s="6" t="n">
        <v>242311</v>
      </c>
      <c r="D61" s="6" t="n">
        <v>265688</v>
      </c>
    </row>
    <row r="62">
      <c r="A62" s="4" t="inlineStr">
        <is>
          <t>Reportable Geographical Components [Member] | Color [Member] | Asia Pacific [Member]</t>
        </is>
      </c>
    </row>
    <row r="63">
      <c r="A63" s="3" t="inlineStr">
        <is>
          <t>Revenue [Abstract]</t>
        </is>
      </c>
    </row>
    <row r="64">
      <c r="A64" s="4" t="inlineStr">
        <is>
          <t>Revenue from external customers</t>
        </is>
      </c>
      <c r="B64" s="6" t="n">
        <v>52414</v>
      </c>
      <c r="C64" s="6" t="n">
        <v>57268</v>
      </c>
      <c r="D64" s="6" t="n">
        <v>59548</v>
      </c>
    </row>
    <row r="65">
      <c r="A65" s="4" t="inlineStr">
        <is>
          <t>Long-lived assets</t>
        </is>
      </c>
      <c r="B65" s="6" t="n">
        <v>4670</v>
      </c>
      <c r="C65" s="6" t="n">
        <v>3758</v>
      </c>
      <c r="D65" s="6" t="n">
        <v>3319</v>
      </c>
    </row>
    <row r="66">
      <c r="A66" s="4" t="inlineStr">
        <is>
          <t>Reportable Geographical Components [Member] | Color [Member] | Other [Member]</t>
        </is>
      </c>
    </row>
    <row r="67">
      <c r="A67" s="3" t="inlineStr">
        <is>
          <t>Revenue [Abstract]</t>
        </is>
      </c>
    </row>
    <row r="68">
      <c r="A68" s="4" t="inlineStr">
        <is>
          <t>Revenue from external customers</t>
        </is>
      </c>
      <c r="B68" s="6" t="n">
        <v>62810</v>
      </c>
      <c r="C68" s="6" t="n">
        <v>64797</v>
      </c>
      <c r="D68" s="6" t="n">
        <v>66962</v>
      </c>
    </row>
    <row r="69">
      <c r="A69" s="4" t="inlineStr">
        <is>
          <t>Long-lived assets</t>
        </is>
      </c>
      <c r="B69" s="6" t="n">
        <v>22116</v>
      </c>
      <c r="C69" s="6" t="n">
        <v>18037</v>
      </c>
      <c r="D69" s="6" t="n">
        <v>16387</v>
      </c>
    </row>
    <row r="70">
      <c r="A70" s="4" t="inlineStr">
        <is>
          <t>Reportable Geographical Components [Member] | Asia Pacific [Member] | North America [Member]</t>
        </is>
      </c>
    </row>
    <row r="71">
      <c r="A71" s="3" t="inlineStr">
        <is>
          <t>Revenue [Abstract]</t>
        </is>
      </c>
    </row>
    <row r="72">
      <c r="A72" s="4" t="inlineStr">
        <is>
          <t>Revenue from external customers</t>
        </is>
      </c>
      <c r="B72" s="6" t="n">
        <v>81</v>
      </c>
      <c r="C72" s="6" t="n">
        <v>112</v>
      </c>
      <c r="D72" s="6" t="n">
        <v>0</v>
      </c>
    </row>
    <row r="73">
      <c r="A73" s="4" t="inlineStr">
        <is>
          <t>Long-lived assets</t>
        </is>
      </c>
      <c r="B73" s="6" t="n">
        <v>0</v>
      </c>
      <c r="C73" s="6" t="n">
        <v>0</v>
      </c>
      <c r="D73" s="6" t="n">
        <v>0</v>
      </c>
    </row>
    <row r="74">
      <c r="A74" s="4" t="inlineStr">
        <is>
          <t>Reportable Geographical Components [Member] | Asia Pacific [Member] | Europe [Member]</t>
        </is>
      </c>
    </row>
    <row r="75">
      <c r="A75" s="3" t="inlineStr">
        <is>
          <t>Revenue [Abstract]</t>
        </is>
      </c>
    </row>
    <row r="76">
      <c r="A76" s="4" t="inlineStr">
        <is>
          <t>Revenue from external customers</t>
        </is>
      </c>
      <c r="B76" s="6" t="n">
        <v>193</v>
      </c>
      <c r="C76" s="6" t="n">
        <v>336</v>
      </c>
      <c r="D76" s="6" t="n">
        <v>155</v>
      </c>
    </row>
    <row r="77">
      <c r="A77" s="4" t="inlineStr">
        <is>
          <t>Long-lived assets</t>
        </is>
      </c>
      <c r="B77" s="6" t="n">
        <v>0</v>
      </c>
      <c r="C77" s="6" t="n">
        <v>0</v>
      </c>
      <c r="D77" s="6" t="n">
        <v>0</v>
      </c>
    </row>
    <row r="78">
      <c r="A78" s="4" t="inlineStr">
        <is>
          <t>Reportable Geographical Components [Member] | Asia Pacific [Member] | Asia Pacific [Member]</t>
        </is>
      </c>
    </row>
    <row r="79">
      <c r="A79" s="3" t="inlineStr">
        <is>
          <t>Revenue [Abstract]</t>
        </is>
      </c>
    </row>
    <row r="80">
      <c r="A80" s="4" t="inlineStr">
        <is>
          <t>Revenue from external customers</t>
        </is>
      </c>
      <c r="B80" s="6" t="n">
        <v>117427</v>
      </c>
      <c r="C80" s="6" t="n">
        <v>116508</v>
      </c>
      <c r="D80" s="6" t="n">
        <v>121975</v>
      </c>
    </row>
    <row r="81">
      <c r="A81" s="4" t="inlineStr">
        <is>
          <t>Long-lived assets</t>
        </is>
      </c>
      <c r="B81" s="6" t="n">
        <v>31834</v>
      </c>
      <c r="C81" s="6" t="n">
        <v>31007</v>
      </c>
      <c r="D81" s="6" t="n">
        <v>27872</v>
      </c>
    </row>
    <row r="82">
      <c r="A82" s="4" t="inlineStr">
        <is>
          <t>Reportable Geographical Components [Member] | Asia Pacific [Member] | Other [Member]</t>
        </is>
      </c>
    </row>
    <row r="83">
      <c r="A83" s="3" t="inlineStr">
        <is>
          <t>Revenue [Abstract]</t>
        </is>
      </c>
    </row>
    <row r="84">
      <c r="A84" s="4" t="inlineStr">
        <is>
          <t>Revenue from external customers</t>
        </is>
      </c>
      <c r="B84" s="6" t="n">
        <v>3281</v>
      </c>
      <c r="C84" s="6" t="n">
        <v>1222</v>
      </c>
      <c r="D84" s="6" t="n">
        <v>997</v>
      </c>
    </row>
    <row r="85">
      <c r="A85" s="4" t="inlineStr">
        <is>
          <t>Long-lived assets</t>
        </is>
      </c>
      <c r="B85" s="6" t="n">
        <v>0</v>
      </c>
      <c r="C85" s="6" t="n">
        <v>0</v>
      </c>
      <c r="D85" s="6" t="n">
        <v>0</v>
      </c>
    </row>
    <row r="86">
      <c r="A86" s="4" t="inlineStr">
        <is>
          <t>Intersegment Revenue [Member]</t>
        </is>
      </c>
    </row>
    <row r="87">
      <c r="A87" s="3" t="inlineStr">
        <is>
          <t>Revenue [Abstract]</t>
        </is>
      </c>
    </row>
    <row r="88">
      <c r="A88" s="4" t="inlineStr">
        <is>
          <t>Revenue from external customers</t>
        </is>
      </c>
      <c r="B88" s="6" t="n">
        <v>32279</v>
      </c>
      <c r="C88" s="6" t="n">
        <v>30829</v>
      </c>
      <c r="D88" s="6" t="n">
        <v>37285</v>
      </c>
    </row>
    <row r="89">
      <c r="A89" s="4" t="inlineStr">
        <is>
          <t>Intersegment Revenue [Member] | Flavors &amp; Extracts [Member]</t>
        </is>
      </c>
    </row>
    <row r="90">
      <c r="A90" s="3" t="inlineStr">
        <is>
          <t>Revenue [Abstract]</t>
        </is>
      </c>
    </row>
    <row r="91">
      <c r="A91" s="4" t="inlineStr">
        <is>
          <t>Revenue from external customers</t>
        </is>
      </c>
      <c r="B91" s="6" t="n">
        <v>17552</v>
      </c>
      <c r="C91" s="6" t="n">
        <v>17651</v>
      </c>
      <c r="D91" s="6" t="n">
        <v>23743</v>
      </c>
    </row>
    <row r="92">
      <c r="A92" s="4" t="inlineStr">
        <is>
          <t>Intersegment Revenue [Member] | Color [Member]</t>
        </is>
      </c>
    </row>
    <row r="93">
      <c r="A93" s="3" t="inlineStr">
        <is>
          <t>Revenue [Abstract]</t>
        </is>
      </c>
    </row>
    <row r="94">
      <c r="A94" s="4" t="inlineStr">
        <is>
          <t>Revenue from external customers</t>
        </is>
      </c>
      <c r="B94" s="6" t="n">
        <v>14482</v>
      </c>
      <c r="C94" s="6" t="n">
        <v>13108</v>
      </c>
      <c r="D94" s="6" t="n">
        <v>13505</v>
      </c>
    </row>
    <row r="95">
      <c r="A95" s="4" t="inlineStr">
        <is>
          <t>Intersegment Revenue [Member] | Asia Pacific [Member]</t>
        </is>
      </c>
    </row>
    <row r="96">
      <c r="A96" s="3" t="inlineStr">
        <is>
          <t>Revenue [Abstract]</t>
        </is>
      </c>
    </row>
    <row r="97">
      <c r="A97" s="4" t="inlineStr">
        <is>
          <t>Revenue from external customers</t>
        </is>
      </c>
      <c r="B97" s="6" t="n">
        <v>245</v>
      </c>
      <c r="C97" s="6" t="n">
        <v>70</v>
      </c>
      <c r="D97" s="6" t="n">
        <v>37</v>
      </c>
    </row>
    <row r="98">
      <c r="A98" s="4" t="inlineStr">
        <is>
          <t>Corporate &amp; Other [Member]</t>
        </is>
      </c>
    </row>
    <row r="99">
      <c r="A99" s="3" t="inlineStr">
        <is>
          <t>Revenue [Abstract]</t>
        </is>
      </c>
    </row>
    <row r="100">
      <c r="A100" s="4" t="inlineStr">
        <is>
          <t>Revenue from external customers</t>
        </is>
      </c>
      <c r="B100" s="6" t="n">
        <v>0</v>
      </c>
      <c r="C100" s="6" t="n">
        <v>0</v>
      </c>
      <c r="D100" s="6" t="n">
        <v>0</v>
      </c>
    </row>
    <row r="101">
      <c r="A101" s="4" t="inlineStr">
        <is>
          <t>Long-lived assets</t>
        </is>
      </c>
      <c r="B101" s="6" t="n">
        <v>102577</v>
      </c>
      <c r="C101" s="6" t="n">
        <v>80128</v>
      </c>
      <c r="D101" s="6" t="n">
        <v>76996</v>
      </c>
    </row>
    <row r="102">
      <c r="A102" s="4" t="inlineStr">
        <is>
          <t>Corporate &amp; Other [Member] | North America [Member]</t>
        </is>
      </c>
    </row>
    <row r="103">
      <c r="A103" s="3" t="inlineStr">
        <is>
          <t>Revenue [Abstract]</t>
        </is>
      </c>
    </row>
    <row r="104">
      <c r="A104" s="4" t="inlineStr">
        <is>
          <t>Revenue from external customers</t>
        </is>
      </c>
      <c r="B104" s="6" t="n">
        <v>0</v>
      </c>
      <c r="C104" s="6" t="n">
        <v>0</v>
      </c>
      <c r="D104" s="6" t="n">
        <v>0</v>
      </c>
    </row>
    <row r="105">
      <c r="A105" s="4" t="inlineStr">
        <is>
          <t>Long-lived assets</t>
        </is>
      </c>
      <c r="B105" s="6" t="n">
        <v>102577</v>
      </c>
      <c r="C105" s="6" t="n">
        <v>80128</v>
      </c>
      <c r="D105" s="6" t="n">
        <v>76996</v>
      </c>
    </row>
    <row r="106">
      <c r="A106" s="4" t="inlineStr">
        <is>
          <t>Corporate &amp; Other [Member] | Europe [Member]</t>
        </is>
      </c>
    </row>
    <row r="107">
      <c r="A107" s="3" t="inlineStr">
        <is>
          <t>Revenue [Abstract]</t>
        </is>
      </c>
    </row>
    <row r="108">
      <c r="A108" s="4" t="inlineStr">
        <is>
          <t>Revenue from external customers</t>
        </is>
      </c>
      <c r="B108" s="6" t="n">
        <v>0</v>
      </c>
      <c r="C108" s="6" t="n">
        <v>0</v>
      </c>
      <c r="D108" s="6" t="n">
        <v>0</v>
      </c>
    </row>
    <row r="109">
      <c r="A109" s="4" t="inlineStr">
        <is>
          <t>Long-lived assets</t>
        </is>
      </c>
      <c r="B109" s="6" t="n">
        <v>0</v>
      </c>
      <c r="C109" s="6" t="n">
        <v>0</v>
      </c>
      <c r="D109" s="6" t="n">
        <v>0</v>
      </c>
    </row>
    <row r="110">
      <c r="A110" s="4" t="inlineStr">
        <is>
          <t>Corporate &amp; Other [Member] | Asia Pacific [Member]</t>
        </is>
      </c>
    </row>
    <row r="111">
      <c r="A111" s="3" t="inlineStr">
        <is>
          <t>Revenue [Abstract]</t>
        </is>
      </c>
    </row>
    <row r="112">
      <c r="A112" s="4" t="inlineStr">
        <is>
          <t>Revenue from external customers</t>
        </is>
      </c>
      <c r="B112" s="6" t="n">
        <v>0</v>
      </c>
      <c r="C112" s="6" t="n">
        <v>0</v>
      </c>
      <c r="D112" s="6" t="n">
        <v>0</v>
      </c>
    </row>
    <row r="113">
      <c r="A113" s="4" t="inlineStr">
        <is>
          <t>Long-lived assets</t>
        </is>
      </c>
      <c r="B113" s="6" t="n">
        <v>0</v>
      </c>
      <c r="C113" s="6" t="n">
        <v>0</v>
      </c>
      <c r="D113" s="6" t="n">
        <v>0</v>
      </c>
    </row>
    <row r="114">
      <c r="A114" s="4" t="inlineStr">
        <is>
          <t>Corporate &amp; Other [Member] | Other [Member]</t>
        </is>
      </c>
    </row>
    <row r="115">
      <c r="A115" s="3" t="inlineStr">
        <is>
          <t>Revenue [Abstract]</t>
        </is>
      </c>
    </row>
    <row r="116">
      <c r="A116" s="4" t="inlineStr">
        <is>
          <t>Revenue from external customers</t>
        </is>
      </c>
      <c r="B116" s="6" t="n">
        <v>0</v>
      </c>
      <c r="C116" s="6" t="n">
        <v>0</v>
      </c>
      <c r="D116" s="6" t="n">
        <v>0</v>
      </c>
    </row>
    <row r="117">
      <c r="A117" s="4" t="inlineStr">
        <is>
          <t>Long-lived assets</t>
        </is>
      </c>
      <c r="B117" s="5" t="n">
        <v>0</v>
      </c>
      <c r="C117" s="5" t="n">
        <v>0</v>
      </c>
      <c r="D11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Common stock, par value (in dollars per share)</t>
        </is>
      </c>
      <c r="B3" s="7" t="n">
        <v>0.1</v>
      </c>
      <c r="C3" s="7" t="n">
        <v>0.1</v>
      </c>
    </row>
    <row r="4">
      <c r="A4" s="4" t="inlineStr">
        <is>
          <t>Common stock, shares authorized (in shares)</t>
        </is>
      </c>
      <c r="B4" s="6" t="n">
        <v>100000000</v>
      </c>
      <c r="C4" s="6" t="n">
        <v>100000000</v>
      </c>
    </row>
    <row r="5">
      <c r="A5" s="4" t="inlineStr">
        <is>
          <t>Common stock, shares issued (in shares)</t>
        </is>
      </c>
      <c r="B5" s="6" t="n">
        <v>53954874</v>
      </c>
      <c r="C5" s="6" t="n">
        <v>53954874</v>
      </c>
    </row>
    <row r="6">
      <c r="A6" s="4" t="inlineStr">
        <is>
          <t>Treasury stock, shares (in shares)</t>
        </is>
      </c>
      <c r="B6" s="6" t="n">
        <v>11647627</v>
      </c>
      <c r="C6" s="6" t="n">
        <v>116826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from External Customers by Products Line (Details) - USD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t>
        </is>
      </c>
      <c r="B4" s="5" t="n">
        <v>1332001</v>
      </c>
      <c r="C4" s="5" t="n">
        <v>1322934</v>
      </c>
      <c r="D4" s="5" t="n">
        <v>1386815</v>
      </c>
    </row>
    <row r="5">
      <c r="A5" s="4" t="inlineStr">
        <is>
          <t>Flavors, Extracts &amp; Flavor Ingredients [Member]</t>
        </is>
      </c>
    </row>
    <row r="6">
      <c r="A6" s="3" t="inlineStr">
        <is>
          <t>Revenue [Abstract]</t>
        </is>
      </c>
    </row>
    <row r="7">
      <c r="A7" s="4" t="inlineStr">
        <is>
          <t>Revenue</t>
        </is>
      </c>
      <c r="B7" s="6" t="n">
        <v>399331</v>
      </c>
      <c r="C7" s="6" t="n">
        <v>378967</v>
      </c>
      <c r="D7" s="6" t="n">
        <v>403762</v>
      </c>
    </row>
    <row r="8">
      <c r="A8" s="4" t="inlineStr">
        <is>
          <t>Natural Ingredients [Member]</t>
        </is>
      </c>
    </row>
    <row r="9">
      <c r="A9" s="3" t="inlineStr">
        <is>
          <t>Revenue [Abstract]</t>
        </is>
      </c>
    </row>
    <row r="10">
      <c r="A10" s="4" t="inlineStr">
        <is>
          <t>Revenue</t>
        </is>
      </c>
      <c r="B10" s="6" t="n">
        <v>243161</v>
      </c>
      <c r="C10" s="6" t="n">
        <v>214027</v>
      </c>
      <c r="D10" s="6" t="n">
        <v>224280</v>
      </c>
    </row>
    <row r="11">
      <c r="A11" s="4" t="inlineStr">
        <is>
          <t>Fragrances [Member]</t>
        </is>
      </c>
    </row>
    <row r="12">
      <c r="A12" s="3" t="inlineStr">
        <is>
          <t>Revenue [Abstract]</t>
        </is>
      </c>
    </row>
    <row r="13">
      <c r="A13" s="4" t="inlineStr">
        <is>
          <t>Revenue</t>
        </is>
      </c>
      <c r="B13" s="6" t="n">
        <v>85354</v>
      </c>
      <c r="C13" s="6" t="n">
        <v>86399</v>
      </c>
      <c r="D13" s="6" t="n">
        <v>91786</v>
      </c>
    </row>
    <row r="14">
      <c r="A14" s="4" t="inlineStr">
        <is>
          <t>Yogurt Fruit Preparations [Member]</t>
        </is>
      </c>
    </row>
    <row r="15">
      <c r="A15" s="3" t="inlineStr">
        <is>
          <t>Revenue [Abstract]</t>
        </is>
      </c>
    </row>
    <row r="16">
      <c r="A16" s="4" t="inlineStr">
        <is>
          <t>Revenue</t>
        </is>
      </c>
      <c r="B16" s="6" t="n">
        <v>14189</v>
      </c>
      <c r="C16" s="6" t="n">
        <v>20963</v>
      </c>
      <c r="D16" s="6" t="n">
        <v>27104</v>
      </c>
    </row>
    <row r="17">
      <c r="A17" s="4" t="inlineStr">
        <is>
          <t>Food &amp; Pharmaceutical Colors [Member]</t>
        </is>
      </c>
    </row>
    <row r="18">
      <c r="A18" s="3" t="inlineStr">
        <is>
          <t>Revenue [Abstract]</t>
        </is>
      </c>
    </row>
    <row r="19">
      <c r="A19" s="4" t="inlineStr">
        <is>
          <t>Revenue</t>
        </is>
      </c>
      <c r="B19" s="6" t="n">
        <v>346269</v>
      </c>
      <c r="C19" s="6" t="n">
        <v>340327</v>
      </c>
      <c r="D19" s="6" t="n">
        <v>332878</v>
      </c>
    </row>
    <row r="20">
      <c r="A20" s="4" t="inlineStr">
        <is>
          <t>Personal Care [Member]</t>
        </is>
      </c>
    </row>
    <row r="21">
      <c r="A21" s="3" t="inlineStr">
        <is>
          <t>Revenue [Abstract]</t>
        </is>
      </c>
    </row>
    <row r="22">
      <c r="A22" s="4" t="inlineStr">
        <is>
          <t>Revenue</t>
        </is>
      </c>
      <c r="B22" s="6" t="n">
        <v>141331</v>
      </c>
      <c r="C22" s="6" t="n">
        <v>159640</v>
      </c>
      <c r="D22" s="6" t="n">
        <v>179485</v>
      </c>
    </row>
    <row r="23">
      <c r="A23" s="4" t="inlineStr">
        <is>
          <t>Inks [Member]</t>
        </is>
      </c>
    </row>
    <row r="24">
      <c r="A24" s="3" t="inlineStr">
        <is>
          <t>Revenue [Abstract]</t>
        </is>
      </c>
    </row>
    <row r="25">
      <c r="A25" s="4" t="inlineStr">
        <is>
          <t>Revenue</t>
        </is>
      </c>
      <c r="B25" s="6" t="n">
        <v>13418</v>
      </c>
      <c r="C25" s="6" t="n">
        <v>35192</v>
      </c>
      <c r="D25" s="6" t="n">
        <v>41641</v>
      </c>
    </row>
    <row r="26">
      <c r="A26" s="4" t="inlineStr">
        <is>
          <t>Asia Pacific [Member]</t>
        </is>
      </c>
    </row>
    <row r="27">
      <c r="A27" s="3" t="inlineStr">
        <is>
          <t>Revenue [Abstract]</t>
        </is>
      </c>
    </row>
    <row r="28">
      <c r="A28" s="4" t="inlineStr">
        <is>
          <t>Revenue</t>
        </is>
      </c>
      <c r="B28" s="6" t="n">
        <v>121227</v>
      </c>
      <c r="C28" s="6" t="n">
        <v>118248</v>
      </c>
      <c r="D28" s="6" t="n">
        <v>123164</v>
      </c>
    </row>
    <row r="29">
      <c r="A29" s="4" t="inlineStr">
        <is>
          <t>Flavors &amp; Extracts [Member]</t>
        </is>
      </c>
    </row>
    <row r="30">
      <c r="A30" s="3" t="inlineStr">
        <is>
          <t>Revenue [Abstract]</t>
        </is>
      </c>
    </row>
    <row r="31">
      <c r="A31" s="4" t="inlineStr">
        <is>
          <t>Revenue</t>
        </is>
      </c>
      <c r="B31" s="6" t="n">
        <v>724483</v>
      </c>
      <c r="C31" s="6" t="n">
        <v>682705</v>
      </c>
      <c r="D31" s="6" t="n">
        <v>723189</v>
      </c>
    </row>
    <row r="32">
      <c r="A32" s="4" t="inlineStr">
        <is>
          <t>Flavors &amp; Extracts [Member] | Flavors, Extracts &amp; Flavor Ingredients [Member]</t>
        </is>
      </c>
    </row>
    <row r="33">
      <c r="A33" s="3" t="inlineStr">
        <is>
          <t>Revenue [Abstract]</t>
        </is>
      </c>
    </row>
    <row r="34">
      <c r="A34" s="4" t="inlineStr">
        <is>
          <t>Revenue</t>
        </is>
      </c>
      <c r="B34" s="6" t="n">
        <v>399331</v>
      </c>
      <c r="C34" s="6" t="n">
        <v>378967</v>
      </c>
      <c r="D34" s="6" t="n">
        <v>403762</v>
      </c>
    </row>
    <row r="35">
      <c r="A35" s="4" t="inlineStr">
        <is>
          <t>Flavors &amp; Extracts [Member] | Natural Ingredients [Member]</t>
        </is>
      </c>
    </row>
    <row r="36">
      <c r="A36" s="3" t="inlineStr">
        <is>
          <t>Revenue [Abstract]</t>
        </is>
      </c>
    </row>
    <row r="37">
      <c r="A37" s="4" t="inlineStr">
        <is>
          <t>Revenue</t>
        </is>
      </c>
      <c r="B37" s="6" t="n">
        <v>243161</v>
      </c>
      <c r="C37" s="6" t="n">
        <v>214027</v>
      </c>
      <c r="D37" s="6" t="n">
        <v>224280</v>
      </c>
    </row>
    <row r="38">
      <c r="A38" s="4" t="inlineStr">
        <is>
          <t>Flavors &amp; Extracts [Member] | Fragrances [Member]</t>
        </is>
      </c>
    </row>
    <row r="39">
      <c r="A39" s="3" t="inlineStr">
        <is>
          <t>Revenue [Abstract]</t>
        </is>
      </c>
    </row>
    <row r="40">
      <c r="A40" s="4" t="inlineStr">
        <is>
          <t>Revenue</t>
        </is>
      </c>
      <c r="B40" s="6" t="n">
        <v>85354</v>
      </c>
      <c r="C40" s="6" t="n">
        <v>86399</v>
      </c>
      <c r="D40" s="6" t="n">
        <v>91786</v>
      </c>
    </row>
    <row r="41">
      <c r="A41" s="4" t="inlineStr">
        <is>
          <t>Flavors &amp; Extracts [Member] | Yogurt Fruit Preparations [Member]</t>
        </is>
      </c>
    </row>
    <row r="42">
      <c r="A42" s="3" t="inlineStr">
        <is>
          <t>Revenue [Abstract]</t>
        </is>
      </c>
    </row>
    <row r="43">
      <c r="A43" s="4" t="inlineStr">
        <is>
          <t>Revenue</t>
        </is>
      </c>
      <c r="B43" s="6" t="n">
        <v>14189</v>
      </c>
      <c r="C43" s="6" t="n">
        <v>20963</v>
      </c>
      <c r="D43" s="6" t="n">
        <v>27104</v>
      </c>
    </row>
    <row r="44">
      <c r="A44" s="4" t="inlineStr">
        <is>
          <t>Color [Member]</t>
        </is>
      </c>
    </row>
    <row r="45">
      <c r="A45" s="3" t="inlineStr">
        <is>
          <t>Revenue [Abstract]</t>
        </is>
      </c>
    </row>
    <row r="46">
      <c r="A46" s="4" t="inlineStr">
        <is>
          <t>Revenue</t>
        </is>
      </c>
      <c r="B46" s="6" t="n">
        <v>486536</v>
      </c>
      <c r="C46" s="6" t="n">
        <v>522051</v>
      </c>
      <c r="D46" s="6" t="n">
        <v>540499</v>
      </c>
    </row>
    <row r="47">
      <c r="A47" s="4" t="inlineStr">
        <is>
          <t>Color [Member] | Food &amp; Pharmaceutical Colors [Member]</t>
        </is>
      </c>
    </row>
    <row r="48">
      <c r="A48" s="3" t="inlineStr">
        <is>
          <t>Revenue [Abstract]</t>
        </is>
      </c>
    </row>
    <row r="49">
      <c r="A49" s="4" t="inlineStr">
        <is>
          <t>Revenue</t>
        </is>
      </c>
      <c r="B49" s="6" t="n">
        <v>346269</v>
      </c>
      <c r="C49" s="6" t="n">
        <v>340327</v>
      </c>
      <c r="D49" s="6" t="n">
        <v>332878</v>
      </c>
    </row>
    <row r="50">
      <c r="A50" s="4" t="inlineStr">
        <is>
          <t>Color [Member] | Personal Care [Member]</t>
        </is>
      </c>
    </row>
    <row r="51">
      <c r="A51" s="3" t="inlineStr">
        <is>
          <t>Revenue [Abstract]</t>
        </is>
      </c>
    </row>
    <row r="52">
      <c r="A52" s="4" t="inlineStr">
        <is>
          <t>Revenue</t>
        </is>
      </c>
      <c r="B52" s="6" t="n">
        <v>141331</v>
      </c>
      <c r="C52" s="6" t="n">
        <v>159640</v>
      </c>
      <c r="D52" s="6" t="n">
        <v>179485</v>
      </c>
    </row>
    <row r="53">
      <c r="A53" s="4" t="inlineStr">
        <is>
          <t>Color [Member] | Inks [Member]</t>
        </is>
      </c>
    </row>
    <row r="54">
      <c r="A54" s="3" t="inlineStr">
        <is>
          <t>Revenue [Abstract]</t>
        </is>
      </c>
    </row>
    <row r="55">
      <c r="A55" s="4" t="inlineStr">
        <is>
          <t>Revenue</t>
        </is>
      </c>
      <c r="B55" s="6" t="n">
        <v>13418</v>
      </c>
      <c r="C55" s="6" t="n">
        <v>35192</v>
      </c>
      <c r="D55" s="6" t="n">
        <v>41641</v>
      </c>
    </row>
    <row r="56">
      <c r="A56" s="4" t="inlineStr">
        <is>
          <t>Asia Pacific [Member]</t>
        </is>
      </c>
    </row>
    <row r="57">
      <c r="A57" s="3" t="inlineStr">
        <is>
          <t>Revenue [Abstract]</t>
        </is>
      </c>
    </row>
    <row r="58">
      <c r="A58" s="4" t="inlineStr">
        <is>
          <t>Revenue</t>
        </is>
      </c>
      <c r="B58" s="6" t="n">
        <v>120982</v>
      </c>
      <c r="C58" s="6" t="n">
        <v>118178</v>
      </c>
      <c r="D58" s="6" t="n">
        <v>123127</v>
      </c>
    </row>
    <row r="59">
      <c r="A59" s="4" t="inlineStr">
        <is>
          <t>Asia Pacific [Member] | Asia Pacific [Member]</t>
        </is>
      </c>
    </row>
    <row r="60">
      <c r="A60" s="3" t="inlineStr">
        <is>
          <t>Revenue [Abstract]</t>
        </is>
      </c>
    </row>
    <row r="61">
      <c r="A61" s="4" t="inlineStr">
        <is>
          <t>Revenue</t>
        </is>
      </c>
      <c r="B61" s="6" t="n">
        <v>121227</v>
      </c>
      <c r="C61" s="6" t="n">
        <v>118248</v>
      </c>
      <c r="D61" s="6" t="n">
        <v>123164</v>
      </c>
    </row>
    <row r="62">
      <c r="A62" s="4" t="inlineStr">
        <is>
          <t>Intersegment Revenue [Member]</t>
        </is>
      </c>
    </row>
    <row r="63">
      <c r="A63" s="3" t="inlineStr">
        <is>
          <t>Revenue [Abstract]</t>
        </is>
      </c>
    </row>
    <row r="64">
      <c r="A64" s="4" t="inlineStr">
        <is>
          <t>Revenue</t>
        </is>
      </c>
      <c r="B64" s="6" t="n">
        <v>32279</v>
      </c>
      <c r="C64" s="6" t="n">
        <v>30829</v>
      </c>
      <c r="D64" s="6" t="n">
        <v>37285</v>
      </c>
    </row>
    <row r="65">
      <c r="A65" s="4" t="inlineStr">
        <is>
          <t>Intersegment Revenue [Member] | Flavors &amp; Extracts [Member]</t>
        </is>
      </c>
    </row>
    <row r="66">
      <c r="A66" s="3" t="inlineStr">
        <is>
          <t>Revenue [Abstract]</t>
        </is>
      </c>
    </row>
    <row r="67">
      <c r="A67" s="4" t="inlineStr">
        <is>
          <t>Revenue</t>
        </is>
      </c>
      <c r="B67" s="6" t="n">
        <v>17552</v>
      </c>
      <c r="C67" s="6" t="n">
        <v>17651</v>
      </c>
      <c r="D67" s="6" t="n">
        <v>23743</v>
      </c>
    </row>
    <row r="68">
      <c r="A68" s="4" t="inlineStr">
        <is>
          <t>Intersegment Revenue [Member] | Color [Member]</t>
        </is>
      </c>
    </row>
    <row r="69">
      <c r="A69" s="3" t="inlineStr">
        <is>
          <t>Revenue [Abstract]</t>
        </is>
      </c>
    </row>
    <row r="70">
      <c r="A70" s="4" t="inlineStr">
        <is>
          <t>Revenue</t>
        </is>
      </c>
      <c r="B70" s="6" t="n">
        <v>14482</v>
      </c>
      <c r="C70" s="6" t="n">
        <v>13108</v>
      </c>
      <c r="D70" s="6" t="n">
        <v>13505</v>
      </c>
    </row>
    <row r="71">
      <c r="A71" s="4" t="inlineStr">
        <is>
          <t>Intersegment Revenue [Member] | Asia Pacific [Member]</t>
        </is>
      </c>
    </row>
    <row r="72">
      <c r="A72" s="3" t="inlineStr">
        <is>
          <t>Revenue [Abstract]</t>
        </is>
      </c>
    </row>
    <row r="73">
      <c r="A73" s="4" t="inlineStr">
        <is>
          <t>Revenue</t>
        </is>
      </c>
      <c r="B73" s="5" t="n">
        <v>245</v>
      </c>
      <c r="C73" s="5" t="n">
        <v>70</v>
      </c>
      <c r="D73" s="5" t="n">
        <v>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Level 2 [Member] - USD ($) $ in Millions</t>
        </is>
      </c>
      <c r="B1" s="2" t="inlineStr">
        <is>
          <t>Dec. 31, 2020</t>
        </is>
      </c>
      <c r="C1" s="2" t="inlineStr">
        <is>
          <t>Dec. 31, 2019</t>
        </is>
      </c>
    </row>
    <row r="2">
      <c r="A2" s="3" t="inlineStr">
        <is>
          <t>Investments, Fair Value Disclosure [Abstract]</t>
        </is>
      </c>
    </row>
    <row r="3">
      <c r="A3" s="4" t="inlineStr">
        <is>
          <t>Forward exchange contract, liability</t>
        </is>
      </c>
      <c r="B3" s="10" t="n">
        <v>0.5</v>
      </c>
      <c r="C3" s="10" t="n">
        <v>0.2</v>
      </c>
    </row>
    <row r="4">
      <c r="A4" s="4" t="inlineStr">
        <is>
          <t>Carrying Value [Member]</t>
        </is>
      </c>
    </row>
    <row r="5">
      <c r="A5" s="3" t="inlineStr">
        <is>
          <t>Investments, Fair Value Disclosure [Abstract]</t>
        </is>
      </c>
    </row>
    <row r="6">
      <c r="A6" s="4" t="inlineStr">
        <is>
          <t>Long term debt</t>
        </is>
      </c>
      <c r="B6" s="11" t="n">
        <v>526.9</v>
      </c>
      <c r="C6" s="11" t="n">
        <v>598.5</v>
      </c>
    </row>
    <row r="7">
      <c r="A7" s="4" t="inlineStr">
        <is>
          <t>Fair Value [Member]</t>
        </is>
      </c>
    </row>
    <row r="8">
      <c r="A8" s="3" t="inlineStr">
        <is>
          <t>Investments, Fair Value Disclosure [Abstract]</t>
        </is>
      </c>
    </row>
    <row r="9">
      <c r="A9" s="4" t="inlineStr">
        <is>
          <t>Long term debt</t>
        </is>
      </c>
      <c r="B9" s="10" t="n">
        <v>556.1</v>
      </c>
      <c r="C9" s="5" t="n">
        <v>6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80" customWidth="1" min="2" max="2"/>
    <col width="21" customWidth="1" min="3" max="3"/>
    <col width="32" customWidth="1" min="4" max="4"/>
    <col width="13" customWidth="1" min="5" max="5"/>
    <col width="21" customWidth="1" min="6" max="6"/>
    <col width="13" customWidth="1" min="7" max="7"/>
    <col width="21" customWidth="1" min="8" max="8"/>
  </cols>
  <sheetData>
    <row r="1">
      <c r="A1" s="1" t="inlineStr">
        <is>
          <t>Divestitures (Details) $ in Thousands</t>
        </is>
      </c>
      <c r="C1" s="2" t="inlineStr">
        <is>
          <t>Sep. 18, 2020USD ($)</t>
        </is>
      </c>
      <c r="D1" s="2" t="inlineStr">
        <is>
          <t>Dec. 31, 2020USD ($)ProductLine</t>
        </is>
      </c>
      <c r="F1" s="2" t="inlineStr">
        <is>
          <t>Dec. 31, 2019USD ($)</t>
        </is>
      </c>
      <c r="H1" s="2" t="inlineStr">
        <is>
          <t>Dec. 31, 2018USD ($)</t>
        </is>
      </c>
    </row>
    <row r="2">
      <c r="A2" s="3" t="inlineStr">
        <is>
          <t>Divestiture Transactions [Abstract]</t>
        </is>
      </c>
    </row>
    <row r="3">
      <c r="A3" s="4" t="inlineStr">
        <is>
          <t>Number of product lines divested or to be divested | ProductLine</t>
        </is>
      </c>
      <c r="D3" s="6" t="n">
        <v>3</v>
      </c>
    </row>
    <row r="4">
      <c r="A4" s="4" t="inlineStr">
        <is>
          <t>Proceeds from divestiture of businesses</t>
        </is>
      </c>
      <c r="D4" s="5" t="n">
        <v>12595</v>
      </c>
      <c r="F4" s="5" t="n">
        <v>0</v>
      </c>
      <c r="H4" s="5" t="n">
        <v>0</v>
      </c>
    </row>
    <row r="5">
      <c r="A5" s="3" t="inlineStr">
        <is>
          <t>Assets held for sale [Abstract]</t>
        </is>
      </c>
    </row>
    <row r="6">
      <c r="A6" s="4" t="inlineStr">
        <is>
          <t>Assets held for sale</t>
        </is>
      </c>
      <c r="D6" s="6" t="n">
        <v>52760</v>
      </c>
      <c r="F6" s="6" t="n">
        <v>91293</v>
      </c>
    </row>
    <row r="7">
      <c r="A7" s="3" t="inlineStr">
        <is>
          <t>Liabilities held for sale [Abstract]</t>
        </is>
      </c>
    </row>
    <row r="8">
      <c r="A8" s="4" t="inlineStr">
        <is>
          <t>Liabilities held for sale</t>
        </is>
      </c>
      <c r="D8" s="6" t="n">
        <v>17339</v>
      </c>
      <c r="F8" s="6" t="n">
        <v>19185</v>
      </c>
    </row>
    <row r="9">
      <c r="A9" s="3" t="inlineStr">
        <is>
          <t>Divestiture &amp; other related costs [Abstract]</t>
        </is>
      </c>
    </row>
    <row r="10">
      <c r="A10" s="4" t="inlineStr">
        <is>
          <t>Non-cash impairment charges</t>
        </is>
      </c>
      <c r="D10" s="6" t="n">
        <v>1800</v>
      </c>
      <c r="F10" s="6" t="n">
        <v>9800</v>
      </c>
    </row>
    <row r="11">
      <c r="A11" s="4" t="inlineStr">
        <is>
          <t>Divestiture and other related costs</t>
        </is>
      </c>
      <c r="D11" s="6" t="n">
        <v>12155</v>
      </c>
      <c r="F11" s="6" t="n">
        <v>45880</v>
      </c>
    </row>
    <row r="12">
      <c r="A12" s="4" t="inlineStr">
        <is>
          <t>Minimum [Member]</t>
        </is>
      </c>
    </row>
    <row r="13">
      <c r="A13" s="3" t="inlineStr">
        <is>
          <t>Divestiture &amp; other related costs [Abstract]</t>
        </is>
      </c>
    </row>
    <row r="14">
      <c r="A14" s="4" t="inlineStr">
        <is>
          <t>Expected divestiture &amp; other related costs</t>
        </is>
      </c>
      <c r="D14" s="6" t="n">
        <v>10000</v>
      </c>
    </row>
    <row r="15">
      <c r="A15" s="4" t="inlineStr">
        <is>
          <t>Expected other costs, primarily accelerated depreciation and other exiting activities expenses</t>
        </is>
      </c>
      <c r="D15" s="6" t="n">
        <v>2000</v>
      </c>
    </row>
    <row r="16">
      <c r="A16" s="4" t="inlineStr">
        <is>
          <t>Maximum [Member]</t>
        </is>
      </c>
    </row>
    <row r="17">
      <c r="A17" s="3" t="inlineStr">
        <is>
          <t>Divestiture &amp; other related costs [Abstract]</t>
        </is>
      </c>
    </row>
    <row r="18">
      <c r="A18" s="4" t="inlineStr">
        <is>
          <t>Expected divestiture &amp; other related costs</t>
        </is>
      </c>
      <c r="D18" s="6" t="n">
        <v>14000</v>
      </c>
    </row>
    <row r="19">
      <c r="A19" s="4" t="inlineStr">
        <is>
          <t>Expected other costs, primarily accelerated depreciation and other exiting activities expenses</t>
        </is>
      </c>
      <c r="D19" s="6" t="n">
        <v>4000</v>
      </c>
    </row>
    <row r="20">
      <c r="A20" s="4" t="inlineStr">
        <is>
          <t>Yogurt Fruit Preparations [Member]</t>
        </is>
      </c>
    </row>
    <row r="21">
      <c r="A21" s="3" t="inlineStr">
        <is>
          <t>Divestiture Transactions [Abstract]</t>
        </is>
      </c>
    </row>
    <row r="22">
      <c r="A22" s="4" t="inlineStr">
        <is>
          <t>Proceeds from divestiture of businesses</t>
        </is>
      </c>
      <c r="C22" s="5" t="n">
        <v>1000</v>
      </c>
    </row>
    <row r="23">
      <c r="A23" s="3" t="inlineStr">
        <is>
          <t>Divestiture &amp; other related costs [Abstract]</t>
        </is>
      </c>
    </row>
    <row r="24">
      <c r="A24" s="4" t="inlineStr">
        <is>
          <t>Divestiture and other related costs</t>
        </is>
      </c>
      <c r="D24" s="6" t="n">
        <v>4613</v>
      </c>
      <c r="F24" s="6" t="n">
        <v>10567</v>
      </c>
    </row>
    <row r="25">
      <c r="A25" s="4" t="inlineStr">
        <is>
          <t>Inks and Fragrances [Member]</t>
        </is>
      </c>
    </row>
    <row r="26">
      <c r="A26" s="3" t="inlineStr">
        <is>
          <t>Assets held for sale [Abstract]</t>
        </is>
      </c>
    </row>
    <row r="27">
      <c r="A27" s="4" t="inlineStr">
        <is>
          <t>Trade accounts receivable, less allowance for losses of $456 and $2,350, respectively</t>
        </is>
      </c>
      <c r="D27" s="6" t="n">
        <v>20722</v>
      </c>
      <c r="F27" s="6" t="n">
        <v>31653</v>
      </c>
    </row>
    <row r="28">
      <c r="A28" s="4" t="inlineStr">
        <is>
          <t>Inventories</t>
        </is>
      </c>
      <c r="D28" s="6" t="n">
        <v>25045</v>
      </c>
      <c r="F28" s="6" t="n">
        <v>34612</v>
      </c>
    </row>
    <row r="29">
      <c r="A29" s="4" t="inlineStr">
        <is>
          <t>Prepaid expenses and other current assets</t>
        </is>
      </c>
      <c r="D29" s="6" t="n">
        <v>1843</v>
      </c>
      <c r="F29" s="6" t="n">
        <v>5528</v>
      </c>
    </row>
    <row r="30">
      <c r="A30" s="4" t="inlineStr">
        <is>
          <t>Property, Plant, and Equipment, net</t>
        </is>
      </c>
      <c r="D30" s="6" t="n">
        <v>3434</v>
      </c>
      <c r="F30" s="6" t="n">
        <v>14496</v>
      </c>
    </row>
    <row r="31">
      <c r="A31" s="4" t="inlineStr">
        <is>
          <t>Intangible assets</t>
        </is>
      </c>
      <c r="D31" s="6" t="n">
        <v>1716</v>
      </c>
      <c r="F31" s="6" t="n">
        <v>5004</v>
      </c>
    </row>
    <row r="32">
      <c r="A32" s="4" t="inlineStr">
        <is>
          <t>Assets held for sale</t>
        </is>
      </c>
      <c r="D32" s="6" t="n">
        <v>52760</v>
      </c>
      <c r="F32" s="6" t="n">
        <v>91293</v>
      </c>
    </row>
    <row r="33">
      <c r="A33" s="3" t="inlineStr">
        <is>
          <t>Liabilities held for sale [Abstract]</t>
        </is>
      </c>
    </row>
    <row r="34">
      <c r="A34" s="4" t="inlineStr">
        <is>
          <t>Trade accounts payable</t>
        </is>
      </c>
      <c r="D34" s="6" t="n">
        <v>13967</v>
      </c>
      <c r="F34" s="6" t="n">
        <v>12318</v>
      </c>
    </row>
    <row r="35">
      <c r="A35" s="4" t="inlineStr">
        <is>
          <t>Accrued salaries, wages and withholdings from employees</t>
        </is>
      </c>
      <c r="D35" s="6" t="n">
        <v>1739</v>
      </c>
      <c r="F35" s="6" t="n">
        <v>1677</v>
      </c>
    </row>
    <row r="36">
      <c r="A36" s="4" t="inlineStr">
        <is>
          <t>Other accrued expenses</t>
        </is>
      </c>
      <c r="D36" s="6" t="n">
        <v>1633</v>
      </c>
      <c r="F36" s="6" t="n">
        <v>5190</v>
      </c>
    </row>
    <row r="37">
      <c r="A37" s="4" t="inlineStr">
        <is>
          <t>Liabilities held for sale</t>
        </is>
      </c>
      <c r="D37" s="6" t="n">
        <v>17339</v>
      </c>
      <c r="F37" s="6" t="n">
        <v>19185</v>
      </c>
    </row>
    <row r="38">
      <c r="A38" s="4" t="inlineStr">
        <is>
          <t>Trade accounts receivable, allowance for losses</t>
        </is>
      </c>
      <c r="D38" s="6" t="n">
        <v>456</v>
      </c>
      <c r="F38" s="6" t="n">
        <v>2350</v>
      </c>
    </row>
    <row r="39">
      <c r="A39" s="4" t="inlineStr">
        <is>
          <t>Fragrances [Member]</t>
        </is>
      </c>
    </row>
    <row r="40">
      <c r="A40" s="3" t="inlineStr">
        <is>
          <t>Divestiture &amp; other related costs [Abstract]</t>
        </is>
      </c>
    </row>
    <row r="41">
      <c r="A41" s="4" t="inlineStr">
        <is>
          <t>Divestiture and other related costs</t>
        </is>
      </c>
      <c r="D41" s="6" t="n">
        <v>5161</v>
      </c>
      <c r="F41" s="6" t="n">
        <v>18509</v>
      </c>
    </row>
    <row r="42">
      <c r="A42" s="4" t="inlineStr">
        <is>
          <t>Fragrances [Member] | Minimum [Member]</t>
        </is>
      </c>
    </row>
    <row r="43">
      <c r="A43" s="3" t="inlineStr">
        <is>
          <t>Divestiture &amp; other related costs [Abstract]</t>
        </is>
      </c>
    </row>
    <row r="44">
      <c r="A44" s="4" t="inlineStr">
        <is>
          <t>Expected non-cash charge</t>
        </is>
      </c>
      <c r="D44" s="6" t="n">
        <v>8000</v>
      </c>
    </row>
    <row r="45">
      <c r="A45" s="4" t="inlineStr">
        <is>
          <t>Fragrances [Member] | Maximum [Member]</t>
        </is>
      </c>
    </row>
    <row r="46">
      <c r="A46" s="3" t="inlineStr">
        <is>
          <t>Divestiture &amp; other related costs [Abstract]</t>
        </is>
      </c>
    </row>
    <row r="47">
      <c r="A47" s="4" t="inlineStr">
        <is>
          <t>Expected non-cash charge</t>
        </is>
      </c>
      <c r="D47" s="6" t="n">
        <v>10000</v>
      </c>
    </row>
    <row r="48">
      <c r="A48" s="4" t="inlineStr">
        <is>
          <t>Inks [Member]</t>
        </is>
      </c>
    </row>
    <row r="49">
      <c r="A49" s="3" t="inlineStr">
        <is>
          <t>Divestiture Transactions [Abstract]</t>
        </is>
      </c>
    </row>
    <row r="50">
      <c r="A50" s="4" t="inlineStr">
        <is>
          <t>Proceeds from divestiture of businesses</t>
        </is>
      </c>
      <c r="D50" s="6" t="n">
        <v>11600</v>
      </c>
    </row>
    <row r="51">
      <c r="A51" s="4" t="inlineStr">
        <is>
          <t>Non-cash loss on disposal of business</t>
        </is>
      </c>
      <c r="D51" s="6" t="n">
        <v>-100</v>
      </c>
      <c r="F51" s="6" t="n">
        <v>-15800</v>
      </c>
    </row>
    <row r="52">
      <c r="A52" s="3" t="inlineStr">
        <is>
          <t>Divestiture &amp; other related costs [Abstract]</t>
        </is>
      </c>
    </row>
    <row r="53">
      <c r="A53" s="4" t="inlineStr">
        <is>
          <t>Divestiture and other related costs</t>
        </is>
      </c>
      <c r="D53" s="6" t="n">
        <v>992</v>
      </c>
      <c r="F53" s="6" t="n">
        <v>15875</v>
      </c>
    </row>
    <row r="54">
      <c r="A54" s="4" t="inlineStr">
        <is>
          <t>Corporate &amp; Other [Member]</t>
        </is>
      </c>
    </row>
    <row r="55">
      <c r="A55" s="3" t="inlineStr">
        <is>
          <t>Divestiture &amp; other related costs [Abstract]</t>
        </is>
      </c>
    </row>
    <row r="56">
      <c r="A56" s="4" t="inlineStr">
        <is>
          <t>Divestiture and other related costs</t>
        </is>
      </c>
      <c r="D56" s="6" t="n">
        <v>1389</v>
      </c>
      <c r="F56" s="6" t="n">
        <v>929</v>
      </c>
    </row>
    <row r="57">
      <c r="A57" s="4" t="inlineStr">
        <is>
          <t>Selling, General and Administrative Expenses [Member]</t>
        </is>
      </c>
    </row>
    <row r="58">
      <c r="A58" s="3" t="inlineStr">
        <is>
          <t>Divestiture &amp; other related costs [Abstract]</t>
        </is>
      </c>
    </row>
    <row r="59">
      <c r="A59" s="4" t="inlineStr">
        <is>
          <t>Non-cash impairment charges</t>
        </is>
      </c>
      <c r="D59" s="6" t="n">
        <v>12719</v>
      </c>
      <c r="F59" s="6" t="n">
        <v>34608</v>
      </c>
    </row>
    <row r="60">
      <c r="A60" s="4" t="inlineStr">
        <is>
          <t>Reclassification of foreign currency translation and related items</t>
        </is>
      </c>
      <c r="D60" s="6" t="n">
        <v>-8625</v>
      </c>
    </row>
    <row r="61">
      <c r="A61" s="4" t="inlineStr">
        <is>
          <t>Other costs</t>
        </is>
      </c>
      <c r="D61" s="6" t="n">
        <v>6266</v>
      </c>
      <c r="E61" s="4" t="inlineStr">
        <is>
          <t>[1]</t>
        </is>
      </c>
      <c r="F61" s="6" t="n">
        <v>705</v>
      </c>
      <c r="G61" s="4" t="inlineStr">
        <is>
          <t>[2]</t>
        </is>
      </c>
    </row>
    <row r="62">
      <c r="A62" s="4" t="inlineStr">
        <is>
          <t>Expenses recorded related to environmental obligations</t>
        </is>
      </c>
      <c r="D62" s="6" t="n">
        <v>800</v>
      </c>
    </row>
    <row r="63">
      <c r="A63" s="4" t="inlineStr">
        <is>
          <t>Selling, General and Administrative Expenses [Member] | Yogurt Fruit Preparations [Member]</t>
        </is>
      </c>
    </row>
    <row r="64">
      <c r="A64" s="3" t="inlineStr">
        <is>
          <t>Divestiture &amp; other related costs [Abstract]</t>
        </is>
      </c>
    </row>
    <row r="65">
      <c r="A65" s="4" t="inlineStr">
        <is>
          <t>Non-cash impairment charges</t>
        </is>
      </c>
      <c r="D65" s="6" t="n">
        <v>2597</v>
      </c>
      <c r="F65" s="6" t="n">
        <v>0</v>
      </c>
    </row>
    <row r="66">
      <c r="A66" s="4" t="inlineStr">
        <is>
          <t>Reclassification of foreign currency translation and related items</t>
        </is>
      </c>
      <c r="D66" s="6" t="n">
        <v>0</v>
      </c>
    </row>
    <row r="67">
      <c r="A67" s="4" t="inlineStr">
        <is>
          <t>Other costs</t>
        </is>
      </c>
      <c r="D67" s="6" t="n">
        <v>337</v>
      </c>
      <c r="E67" s="4" t="inlineStr">
        <is>
          <t>[1]</t>
        </is>
      </c>
      <c r="F67" s="6" t="n">
        <v>0</v>
      </c>
      <c r="G67" s="4" t="inlineStr">
        <is>
          <t>[2]</t>
        </is>
      </c>
    </row>
    <row r="68">
      <c r="A68" s="4" t="inlineStr">
        <is>
          <t>Selling, General and Administrative Expenses [Member] | Fragrances [Member]</t>
        </is>
      </c>
    </row>
    <row r="69">
      <c r="A69" s="3" t="inlineStr">
        <is>
          <t>Divestiture &amp; other related costs [Abstract]</t>
        </is>
      </c>
    </row>
    <row r="70">
      <c r="A70" s="4" t="inlineStr">
        <is>
          <t>Non-cash impairment charges</t>
        </is>
      </c>
      <c r="D70" s="6" t="n">
        <v>2055</v>
      </c>
      <c r="F70" s="6" t="n">
        <v>18204</v>
      </c>
    </row>
    <row r="71">
      <c r="A71" s="4" t="inlineStr">
        <is>
          <t>Reclassification of foreign currency translation and related items</t>
        </is>
      </c>
      <c r="D71" s="6" t="n">
        <v>0</v>
      </c>
    </row>
    <row r="72">
      <c r="A72" s="4" t="inlineStr">
        <is>
          <t>Other costs</t>
        </is>
      </c>
      <c r="D72" s="6" t="n">
        <v>3029</v>
      </c>
      <c r="E72" s="4" t="inlineStr">
        <is>
          <t>[1]</t>
        </is>
      </c>
      <c r="F72" s="6" t="n">
        <v>305</v>
      </c>
      <c r="G72" s="4" t="inlineStr">
        <is>
          <t>[2]</t>
        </is>
      </c>
    </row>
    <row r="73">
      <c r="A73" s="4" t="inlineStr">
        <is>
          <t>Selling, General and Administrative Expenses [Member] | Inks [Member]</t>
        </is>
      </c>
    </row>
    <row r="74">
      <c r="A74" s="3" t="inlineStr">
        <is>
          <t>Divestiture &amp; other related costs [Abstract]</t>
        </is>
      </c>
    </row>
    <row r="75">
      <c r="A75" s="4" t="inlineStr">
        <is>
          <t>Non-cash impairment charges</t>
        </is>
      </c>
      <c r="D75" s="6" t="n">
        <v>8928</v>
      </c>
      <c r="F75" s="6" t="n">
        <v>15849</v>
      </c>
    </row>
    <row r="76">
      <c r="A76" s="4" t="inlineStr">
        <is>
          <t>Reclassification of foreign currency translation and related items</t>
        </is>
      </c>
      <c r="D76" s="6" t="n">
        <v>-8625</v>
      </c>
    </row>
    <row r="77">
      <c r="A77" s="4" t="inlineStr">
        <is>
          <t>Other costs</t>
        </is>
      </c>
      <c r="D77" s="6" t="n">
        <v>892</v>
      </c>
      <c r="E77" s="4" t="inlineStr">
        <is>
          <t>[1]</t>
        </is>
      </c>
      <c r="F77" s="6" t="n">
        <v>26</v>
      </c>
      <c r="G77" s="4" t="inlineStr">
        <is>
          <t>[2]</t>
        </is>
      </c>
    </row>
    <row r="78">
      <c r="A78" s="4" t="inlineStr">
        <is>
          <t>Selling, General and Administrative Expenses [Member] | Corporate &amp; Other [Member]</t>
        </is>
      </c>
    </row>
    <row r="79">
      <c r="A79" s="3" t="inlineStr">
        <is>
          <t>Divestiture &amp; other related costs [Abstract]</t>
        </is>
      </c>
    </row>
    <row r="80">
      <c r="A80" s="4" t="inlineStr">
        <is>
          <t>Non-cash impairment charges</t>
        </is>
      </c>
      <c r="D80" s="6" t="n">
        <v>-861</v>
      </c>
      <c r="F80" s="6" t="n">
        <v>555</v>
      </c>
    </row>
    <row r="81">
      <c r="A81" s="4" t="inlineStr">
        <is>
          <t>Reclassification of foreign currency translation and related items</t>
        </is>
      </c>
      <c r="D81" s="6" t="n">
        <v>0</v>
      </c>
    </row>
    <row r="82">
      <c r="A82" s="4" t="inlineStr">
        <is>
          <t>Other costs</t>
        </is>
      </c>
      <c r="D82" s="6" t="n">
        <v>2008</v>
      </c>
      <c r="E82" s="4" t="inlineStr">
        <is>
          <t>[1]</t>
        </is>
      </c>
      <c r="F82" s="6" t="n">
        <v>374</v>
      </c>
      <c r="G82" s="4" t="inlineStr">
        <is>
          <t>[2]</t>
        </is>
      </c>
    </row>
    <row r="83">
      <c r="A83" s="4" t="inlineStr">
        <is>
          <t>Cost of Products Sold [Member]</t>
        </is>
      </c>
    </row>
    <row r="84">
      <c r="A84" s="3" t="inlineStr">
        <is>
          <t>Divestiture &amp; other related costs [Abstract]</t>
        </is>
      </c>
    </row>
    <row r="85">
      <c r="A85" s="4" t="inlineStr">
        <is>
          <t>Non-cash impairment charges</t>
        </is>
      </c>
      <c r="D85" s="6" t="n">
        <v>1795</v>
      </c>
      <c r="F85" s="6" t="n">
        <v>9767</v>
      </c>
    </row>
    <row r="86">
      <c r="A86" s="4" t="inlineStr">
        <is>
          <t>Other costs</t>
        </is>
      </c>
      <c r="B86" s="4" t="inlineStr">
        <is>
          <t>[3]</t>
        </is>
      </c>
      <c r="F86" s="6" t="n">
        <v>800</v>
      </c>
    </row>
    <row r="87">
      <c r="A87" s="4" t="inlineStr">
        <is>
          <t>Cost of Products Sold [Member] | Yogurt Fruit Preparations [Member]</t>
        </is>
      </c>
    </row>
    <row r="88">
      <c r="A88" s="3" t="inlineStr">
        <is>
          <t>Divestiture &amp; other related costs [Abstract]</t>
        </is>
      </c>
    </row>
    <row r="89">
      <c r="A89" s="4" t="inlineStr">
        <is>
          <t>Non-cash impairment charges</t>
        </is>
      </c>
      <c r="D89" s="6" t="n">
        <v>1679</v>
      </c>
      <c r="F89" s="6" t="n">
        <v>9767</v>
      </c>
    </row>
    <row r="90">
      <c r="A90" s="4" t="inlineStr">
        <is>
          <t>Other costs</t>
        </is>
      </c>
      <c r="B90" s="4" t="inlineStr">
        <is>
          <t>[3]</t>
        </is>
      </c>
      <c r="F90" s="6" t="n">
        <v>800</v>
      </c>
    </row>
    <row r="91">
      <c r="A91" s="4" t="inlineStr">
        <is>
          <t>Cost of Products Sold [Member] | Fragrances [Member]</t>
        </is>
      </c>
    </row>
    <row r="92">
      <c r="A92" s="3" t="inlineStr">
        <is>
          <t>Divestiture &amp; other related costs [Abstract]</t>
        </is>
      </c>
    </row>
    <row r="93">
      <c r="A93" s="4" t="inlineStr">
        <is>
          <t>Non-cash impairment charges</t>
        </is>
      </c>
      <c r="D93" s="6" t="n">
        <v>77</v>
      </c>
      <c r="F93" s="6" t="n">
        <v>0</v>
      </c>
    </row>
    <row r="94">
      <c r="A94" s="4" t="inlineStr">
        <is>
          <t>Other costs</t>
        </is>
      </c>
      <c r="B94" s="4" t="inlineStr">
        <is>
          <t>[3]</t>
        </is>
      </c>
      <c r="F94" s="6" t="n">
        <v>0</v>
      </c>
    </row>
    <row r="95">
      <c r="A95" s="4" t="inlineStr">
        <is>
          <t>Cost of Products Sold [Member] | Inks [Member]</t>
        </is>
      </c>
    </row>
    <row r="96">
      <c r="A96" s="3" t="inlineStr">
        <is>
          <t>Divestiture &amp; other related costs [Abstract]</t>
        </is>
      </c>
    </row>
    <row r="97">
      <c r="A97" s="4" t="inlineStr">
        <is>
          <t>Non-cash impairment charges</t>
        </is>
      </c>
      <c r="D97" s="6" t="n">
        <v>-203</v>
      </c>
      <c r="F97" s="6" t="n">
        <v>0</v>
      </c>
    </row>
    <row r="98">
      <c r="A98" s="4" t="inlineStr">
        <is>
          <t>Other costs</t>
        </is>
      </c>
      <c r="B98" s="4" t="inlineStr">
        <is>
          <t>[3]</t>
        </is>
      </c>
      <c r="F98" s="6" t="n">
        <v>0</v>
      </c>
    </row>
    <row r="99">
      <c r="A99" s="4" t="inlineStr">
        <is>
          <t>Cost of Products Sold [Member] | Corporate &amp; Other [Member]</t>
        </is>
      </c>
    </row>
    <row r="100">
      <c r="A100" s="3" t="inlineStr">
        <is>
          <t>Divestiture &amp; other related costs [Abstract]</t>
        </is>
      </c>
    </row>
    <row r="101">
      <c r="A101" s="4" t="inlineStr">
        <is>
          <t>Non-cash impairment charges</t>
        </is>
      </c>
      <c r="D101" s="5" t="n">
        <v>242</v>
      </c>
      <c r="F101" s="6" t="n">
        <v>0</v>
      </c>
    </row>
    <row r="102">
      <c r="A102" s="4" t="inlineStr">
        <is>
          <t>Other costs</t>
        </is>
      </c>
      <c r="B102" s="4" t="inlineStr">
        <is>
          <t>[3]</t>
        </is>
      </c>
      <c r="F102" s="5" t="n">
        <v>0</v>
      </c>
    </row>
    <row r="103"/>
    <row r="104">
      <c r="A104" s="4" t="inlineStr">
        <is>
          <t>[1]</t>
        </is>
      </c>
      <c r="B104" s="4" t="inlineStr">
        <is>
          <t>Other costs – Selling and administrative expenses include employee separation costs, professional services, accelerated depreciation, and other related costs.</t>
        </is>
      </c>
    </row>
    <row r="105">
      <c r="A105" s="4" t="inlineStr">
        <is>
          <t>[2]</t>
        </is>
      </c>
      <c r="B105" s="4" t="inlineStr">
        <is>
          <t>Other costs – Selling and administrative expenses include employee separation costs, professional services, and other related costs.</t>
        </is>
      </c>
    </row>
    <row r="106">
      <c r="A106" s="4" t="inlineStr">
        <is>
          <t>[3]</t>
        </is>
      </c>
      <c r="B106" s="4" t="inlineStr">
        <is>
          <t>Other costs – Cost of product sold include inventory disposal costs and other related costs.</t>
        </is>
      </c>
    </row>
  </sheetData>
  <mergeCells count="7">
    <mergeCell ref="A1:B1"/>
    <mergeCell ref="D1:E1"/>
    <mergeCell ref="F1:G1"/>
    <mergeCell ref="A103:G103"/>
    <mergeCell ref="B104:G104"/>
    <mergeCell ref="B105:G105"/>
    <mergeCell ref="B106:G10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Operational Improvement Plan (Details) $ in Thousands</t>
        </is>
      </c>
      <c r="B1" s="2" t="inlineStr">
        <is>
          <t>12 Months Ended</t>
        </is>
      </c>
    </row>
    <row r="2">
      <c r="B2" s="2" t="inlineStr">
        <is>
          <t>Dec. 31, 2020USD ($)</t>
        </is>
      </c>
    </row>
    <row r="3">
      <c r="A3" s="3" t="inlineStr">
        <is>
          <t>Restructuring Costs [Abstract]</t>
        </is>
      </c>
    </row>
    <row r="4">
      <c r="A4" s="4" t="inlineStr">
        <is>
          <t>Operational Improvement Plan costs</t>
        </is>
      </c>
      <c r="B4" s="5" t="n">
        <v>3339</v>
      </c>
    </row>
    <row r="5">
      <c r="A5" s="4" t="inlineStr">
        <is>
          <t>Accrued liabilities</t>
        </is>
      </c>
      <c r="B5" s="6" t="n">
        <v>2200</v>
      </c>
    </row>
    <row r="6">
      <c r="A6" s="4" t="inlineStr">
        <is>
          <t>Minimum [Member]</t>
        </is>
      </c>
    </row>
    <row r="7">
      <c r="A7" s="3" t="inlineStr">
        <is>
          <t>Restructuring Costs [Abstract]</t>
        </is>
      </c>
    </row>
    <row r="8">
      <c r="A8" s="4" t="inlineStr">
        <is>
          <t>Expected operational improvement cost</t>
        </is>
      </c>
      <c r="B8" s="6" t="n">
        <v>5000</v>
      </c>
    </row>
    <row r="9">
      <c r="A9" s="4" t="inlineStr">
        <is>
          <t>Maximum [Member]</t>
        </is>
      </c>
    </row>
    <row r="10">
      <c r="A10" s="3" t="inlineStr">
        <is>
          <t>Restructuring Costs [Abstract]</t>
        </is>
      </c>
    </row>
    <row r="11">
      <c r="A11" s="4" t="inlineStr">
        <is>
          <t>Expected operational improvement cost</t>
        </is>
      </c>
      <c r="B11" s="6" t="n">
        <v>7000</v>
      </c>
    </row>
    <row r="12">
      <c r="A12" s="4" t="inlineStr">
        <is>
          <t>Selling &amp; Administrative Expenses [Member]</t>
        </is>
      </c>
    </row>
    <row r="13">
      <c r="A13" s="3" t="inlineStr">
        <is>
          <t>Restructuring Costs [Abstract]</t>
        </is>
      </c>
    </row>
    <row r="14">
      <c r="A14" s="4" t="inlineStr">
        <is>
          <t>Operational Improvement Plan costs</t>
        </is>
      </c>
      <c r="B14" s="6" t="n">
        <v>3304</v>
      </c>
    </row>
    <row r="15">
      <c r="A15" s="4" t="inlineStr">
        <is>
          <t>Cost of Products Sold [Member]</t>
        </is>
      </c>
    </row>
    <row r="16">
      <c r="A16" s="3" t="inlineStr">
        <is>
          <t>Restructuring Costs [Abstract]</t>
        </is>
      </c>
    </row>
    <row r="17">
      <c r="A17" s="4" t="inlineStr">
        <is>
          <t>Operational Improvement Plan costs</t>
        </is>
      </c>
      <c r="B17" s="6" t="n">
        <v>35</v>
      </c>
    </row>
    <row r="18">
      <c r="A18" s="4" t="inlineStr">
        <is>
          <t>Employee Separation [Member]</t>
        </is>
      </c>
    </row>
    <row r="19">
      <c r="A19" s="3" t="inlineStr">
        <is>
          <t>Restructuring Costs [Abstract]</t>
        </is>
      </c>
    </row>
    <row r="20">
      <c r="A20" s="4" t="inlineStr">
        <is>
          <t>Operational Improvement Plan costs</t>
        </is>
      </c>
      <c r="B20" s="6" t="n">
        <v>2690</v>
      </c>
    </row>
    <row r="21">
      <c r="A21" s="4" t="inlineStr">
        <is>
          <t>Employee Separation [Member] | Selling &amp; Administrative Expenses [Member]</t>
        </is>
      </c>
    </row>
    <row r="22">
      <c r="A22" s="3" t="inlineStr">
        <is>
          <t>Restructuring Costs [Abstract]</t>
        </is>
      </c>
    </row>
    <row r="23">
      <c r="A23" s="4" t="inlineStr">
        <is>
          <t>Operational Improvement Plan costs</t>
        </is>
      </c>
      <c r="B23" s="6" t="n">
        <v>2690</v>
      </c>
    </row>
    <row r="24">
      <c r="A24" s="4" t="inlineStr">
        <is>
          <t>Employee Separation [Member] | Cost of Products Sold [Member]</t>
        </is>
      </c>
    </row>
    <row r="25">
      <c r="A25" s="3" t="inlineStr">
        <is>
          <t>Restructuring Costs [Abstract]</t>
        </is>
      </c>
    </row>
    <row r="26">
      <c r="A26" s="4" t="inlineStr">
        <is>
          <t>Operational Improvement Plan costs</t>
        </is>
      </c>
      <c r="B26" s="6" t="n">
        <v>0</v>
      </c>
    </row>
    <row r="27">
      <c r="A27" s="4" t="inlineStr">
        <is>
          <t>Other Costs [Member]</t>
        </is>
      </c>
    </row>
    <row r="28">
      <c r="A28" s="3" t="inlineStr">
        <is>
          <t>Restructuring Costs [Abstract]</t>
        </is>
      </c>
    </row>
    <row r="29">
      <c r="A29" s="4" t="inlineStr">
        <is>
          <t>Operational Improvement Plan costs</t>
        </is>
      </c>
      <c r="B29" s="6" t="n">
        <v>649</v>
      </c>
      <c r="C29" s="4" t="inlineStr">
        <is>
          <t>[1]</t>
        </is>
      </c>
    </row>
    <row r="30">
      <c r="A30" s="4" t="inlineStr">
        <is>
          <t>Other Costs [Member] | Selling &amp; Administrative Expenses [Member]</t>
        </is>
      </c>
    </row>
    <row r="31">
      <c r="A31" s="3" t="inlineStr">
        <is>
          <t>Restructuring Costs [Abstract]</t>
        </is>
      </c>
    </row>
    <row r="32">
      <c r="A32" s="4" t="inlineStr">
        <is>
          <t>Operational Improvement Plan costs</t>
        </is>
      </c>
      <c r="B32" s="6" t="n">
        <v>614</v>
      </c>
      <c r="C32" s="4" t="inlineStr">
        <is>
          <t>[1]</t>
        </is>
      </c>
    </row>
    <row r="33">
      <c r="A33" s="4" t="inlineStr">
        <is>
          <t>Other Costs [Member] | Cost of Products Sold [Member]</t>
        </is>
      </c>
    </row>
    <row r="34">
      <c r="A34" s="3" t="inlineStr">
        <is>
          <t>Restructuring Costs [Abstract]</t>
        </is>
      </c>
    </row>
    <row r="35">
      <c r="A35" s="4" t="inlineStr">
        <is>
          <t>Operational Improvement Plan costs</t>
        </is>
      </c>
      <c r="B35" s="6" t="n">
        <v>35</v>
      </c>
      <c r="C35" s="4" t="inlineStr">
        <is>
          <t>[1]</t>
        </is>
      </c>
    </row>
    <row r="36">
      <c r="A36" s="4" t="inlineStr">
        <is>
          <t>Flavors &amp; Extracts [Member]</t>
        </is>
      </c>
    </row>
    <row r="37">
      <c r="A37" s="3" t="inlineStr">
        <is>
          <t>Restructuring Costs [Abstract]</t>
        </is>
      </c>
    </row>
    <row r="38">
      <c r="A38" s="4" t="inlineStr">
        <is>
          <t>Operational Improvement Plan costs</t>
        </is>
      </c>
      <c r="B38" s="6" t="n">
        <v>352</v>
      </c>
    </row>
    <row r="39">
      <c r="A39" s="4" t="inlineStr">
        <is>
          <t>Flavors &amp; Extracts [Member] | Employee Separation [Member]</t>
        </is>
      </c>
    </row>
    <row r="40">
      <c r="A40" s="3" t="inlineStr">
        <is>
          <t>Restructuring Costs [Abstract]</t>
        </is>
      </c>
    </row>
    <row r="41">
      <c r="A41" s="4" t="inlineStr">
        <is>
          <t>Operational Improvement Plan costs</t>
        </is>
      </c>
      <c r="B41" s="6" t="n">
        <v>352</v>
      </c>
    </row>
    <row r="42">
      <c r="A42" s="4" t="inlineStr">
        <is>
          <t>Flavors &amp; Extracts [Member] | Other Costs [Member]</t>
        </is>
      </c>
    </row>
    <row r="43">
      <c r="A43" s="3" t="inlineStr">
        <is>
          <t>Restructuring Costs [Abstract]</t>
        </is>
      </c>
    </row>
    <row r="44">
      <c r="A44" s="4" t="inlineStr">
        <is>
          <t>Operational Improvement Plan costs</t>
        </is>
      </c>
      <c r="B44" s="6" t="n">
        <v>0</v>
      </c>
      <c r="C44" s="4" t="inlineStr">
        <is>
          <t>[1]</t>
        </is>
      </c>
    </row>
    <row r="45">
      <c r="A45" s="4" t="inlineStr">
        <is>
          <t>Color [Member]</t>
        </is>
      </c>
    </row>
    <row r="46">
      <c r="A46" s="3" t="inlineStr">
        <is>
          <t>Restructuring Costs [Abstract]</t>
        </is>
      </c>
    </row>
    <row r="47">
      <c r="A47" s="4" t="inlineStr">
        <is>
          <t>Operational Improvement Plan costs</t>
        </is>
      </c>
      <c r="B47" s="6" t="n">
        <v>2389</v>
      </c>
    </row>
    <row r="48">
      <c r="A48" s="4" t="inlineStr">
        <is>
          <t>Color [Member] | Employee Separation [Member]</t>
        </is>
      </c>
    </row>
    <row r="49">
      <c r="A49" s="3" t="inlineStr">
        <is>
          <t>Restructuring Costs [Abstract]</t>
        </is>
      </c>
    </row>
    <row r="50">
      <c r="A50" s="4" t="inlineStr">
        <is>
          <t>Operational Improvement Plan costs</t>
        </is>
      </c>
      <c r="B50" s="6" t="n">
        <v>1749</v>
      </c>
    </row>
    <row r="51">
      <c r="A51" s="4" t="inlineStr">
        <is>
          <t>Color [Member] | Other Costs [Member]</t>
        </is>
      </c>
    </row>
    <row r="52">
      <c r="A52" s="3" t="inlineStr">
        <is>
          <t>Restructuring Costs [Abstract]</t>
        </is>
      </c>
    </row>
    <row r="53">
      <c r="A53" s="4" t="inlineStr">
        <is>
          <t>Operational Improvement Plan costs</t>
        </is>
      </c>
      <c r="B53" s="6" t="n">
        <v>640</v>
      </c>
      <c r="C53" s="4" t="inlineStr">
        <is>
          <t>[1]</t>
        </is>
      </c>
    </row>
    <row r="54">
      <c r="A54" s="4" t="inlineStr">
        <is>
          <t>Asia Pacific [Member]</t>
        </is>
      </c>
    </row>
    <row r="55">
      <c r="A55" s="3" t="inlineStr">
        <is>
          <t>Restructuring Costs [Abstract]</t>
        </is>
      </c>
    </row>
    <row r="56">
      <c r="A56" s="4" t="inlineStr">
        <is>
          <t>Operational Improvement Plan costs</t>
        </is>
      </c>
      <c r="B56" s="6" t="n">
        <v>598</v>
      </c>
    </row>
    <row r="57">
      <c r="A57" s="4" t="inlineStr">
        <is>
          <t>Asia Pacific [Member] | Employee Separation [Member]</t>
        </is>
      </c>
    </row>
    <row r="58">
      <c r="A58" s="3" t="inlineStr">
        <is>
          <t>Restructuring Costs [Abstract]</t>
        </is>
      </c>
    </row>
    <row r="59">
      <c r="A59" s="4" t="inlineStr">
        <is>
          <t>Operational Improvement Plan costs</t>
        </is>
      </c>
      <c r="B59" s="6" t="n">
        <v>589</v>
      </c>
    </row>
    <row r="60">
      <c r="A60" s="4" t="inlineStr">
        <is>
          <t>Asia Pacific [Member] | Other Costs [Member]</t>
        </is>
      </c>
    </row>
    <row r="61">
      <c r="A61" s="3" t="inlineStr">
        <is>
          <t>Restructuring Costs [Abstract]</t>
        </is>
      </c>
    </row>
    <row r="62">
      <c r="A62" s="4" t="inlineStr">
        <is>
          <t>Operational Improvement Plan costs</t>
        </is>
      </c>
      <c r="B62" s="5" t="n">
        <v>9</v>
      </c>
      <c r="C62" s="4" t="inlineStr">
        <is>
          <t>[1]</t>
        </is>
      </c>
    </row>
    <row r="63"/>
    <row r="64">
      <c r="A64" s="4" t="inlineStr">
        <is>
          <t>[1]</t>
        </is>
      </c>
      <c r="B64" s="4" t="inlineStr">
        <is>
          <t>Other costs include professional services, accelerated depreciation, and other related costs.</t>
        </is>
      </c>
    </row>
  </sheetData>
  <mergeCells count="5">
    <mergeCell ref="A1:A2"/>
    <mergeCell ref="B1:C1"/>
    <mergeCell ref="B2:C2"/>
    <mergeCell ref="A63:C63"/>
    <mergeCell ref="B64:C6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Subsequent Event (Details) - Subsequent Event [Member]</t>
        </is>
      </c>
      <c r="B1" s="2" t="inlineStr">
        <is>
          <t>Jan. 22, 2021$ / shares</t>
        </is>
      </c>
    </row>
    <row r="2">
      <c r="A2" s="3" t="inlineStr">
        <is>
          <t>Subsequent Events [Abstract]</t>
        </is>
      </c>
    </row>
    <row r="3">
      <c r="A3" s="4" t="inlineStr">
        <is>
          <t>Dividend declared date</t>
        </is>
      </c>
      <c r="B3" s="4" t="inlineStr">
        <is>
          <t>Jan. 22,
		2021</t>
        </is>
      </c>
    </row>
    <row r="4">
      <c r="A4" s="4" t="inlineStr">
        <is>
          <t>Dividend payable (in dollars per share)</t>
        </is>
      </c>
      <c r="B4" s="7" t="n">
        <v>0.39</v>
      </c>
    </row>
    <row r="5">
      <c r="A5" s="4" t="inlineStr">
        <is>
          <t>Dividend payable date</t>
        </is>
      </c>
      <c r="B5" s="4" t="inlineStr">
        <is>
          <t>Mar. 1,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chedule II Valuation and Qualifying Accounts (Details) - USD ($) $ in Thousands</t>
        </is>
      </c>
      <c r="B1" s="2" t="inlineStr">
        <is>
          <t>12 Months Ended</t>
        </is>
      </c>
    </row>
    <row r="2">
      <c r="B2" s="2" t="inlineStr">
        <is>
          <t>Dec. 31, 2020</t>
        </is>
      </c>
      <c r="C2" s="2" t="inlineStr">
        <is>
          <t>Dec. 31, 2019</t>
        </is>
      </c>
      <c r="E2" s="2" t="inlineStr">
        <is>
          <t>Dec. 31, 2018</t>
        </is>
      </c>
    </row>
    <row r="3">
      <c r="A3" s="4" t="inlineStr">
        <is>
          <t>Inks and Fragrances [Member]</t>
        </is>
      </c>
    </row>
    <row r="4">
      <c r="A4" s="3" t="inlineStr">
        <is>
          <t>Movement in Valuation Allowances and Reserves [Roll Forward]</t>
        </is>
      </c>
    </row>
    <row r="5">
      <c r="A5" s="4" t="inlineStr">
        <is>
          <t>Allowance for credit loss</t>
        </is>
      </c>
      <c r="C5" s="5" t="n">
        <v>2350</v>
      </c>
    </row>
    <row r="6">
      <c r="A6" s="4" t="inlineStr">
        <is>
          <t>Allowance for Trade Receivables [Member]</t>
        </is>
      </c>
    </row>
    <row r="7">
      <c r="A7" s="3" t="inlineStr">
        <is>
          <t>Movement in Valuation Allowances and Reserves [Roll Forward]</t>
        </is>
      </c>
    </row>
    <row r="8">
      <c r="A8" s="4" t="inlineStr">
        <is>
          <t>Balance at Beginning of Period</t>
        </is>
      </c>
      <c r="B8" s="5" t="n">
        <v>4563</v>
      </c>
      <c r="C8" s="6" t="n">
        <v>5976</v>
      </c>
      <c r="E8" s="5" t="n">
        <v>6000</v>
      </c>
    </row>
    <row r="9">
      <c r="A9" s="4" t="inlineStr">
        <is>
          <t>Additions Charged to Costs and Expenses</t>
        </is>
      </c>
      <c r="B9" s="6" t="n">
        <v>565</v>
      </c>
      <c r="C9" s="6" t="n">
        <v>2469</v>
      </c>
      <c r="E9" s="6" t="n">
        <v>1004</v>
      </c>
    </row>
    <row r="10">
      <c r="A10" s="4" t="inlineStr">
        <is>
          <t>Additions Recorded During Acquisitions</t>
        </is>
      </c>
      <c r="B10" s="6" t="n">
        <v>0</v>
      </c>
      <c r="C10" s="6" t="n">
        <v>0</v>
      </c>
      <c r="E10" s="6" t="n">
        <v>0</v>
      </c>
    </row>
    <row r="11">
      <c r="A11" s="4" t="inlineStr">
        <is>
          <t>Deductions</t>
        </is>
      </c>
      <c r="B11" s="6" t="n">
        <v>1693</v>
      </c>
      <c r="C11" s="6" t="n">
        <v>3882</v>
      </c>
      <c r="D11" s="4" t="inlineStr">
        <is>
          <t>[1]</t>
        </is>
      </c>
      <c r="E11" s="6" t="n">
        <v>1028</v>
      </c>
    </row>
    <row r="12">
      <c r="A12" s="4" t="inlineStr">
        <is>
          <t>Balance at End of Period</t>
        </is>
      </c>
      <c r="B12" s="5" t="n">
        <v>3435</v>
      </c>
      <c r="C12" s="5" t="n">
        <v>4563</v>
      </c>
      <c r="E12" s="5" t="n">
        <v>5976</v>
      </c>
    </row>
    <row r="13"/>
    <row r="14">
      <c r="A14" s="4" t="inlineStr">
        <is>
          <t>[1]</t>
        </is>
      </c>
      <c r="B14" s="4" t="inlineStr">
        <is>
          <t>Accounts written off, net of recoveries. In 2019, $2,350 thousand was moved to Assets held for sale on the Consolidated Balance Sheet related to the fragrances and inks divestitures.</t>
        </is>
      </c>
    </row>
  </sheetData>
  <mergeCells count="5">
    <mergeCell ref="A1:A2"/>
    <mergeCell ref="B1:E1"/>
    <mergeCell ref="C2:D2"/>
    <mergeCell ref="A13:E13"/>
    <mergeCell ref="B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109472</v>
      </c>
      <c r="C4" s="5" t="n">
        <v>82047</v>
      </c>
      <c r="D4" s="5" t="n">
        <v>157360</v>
      </c>
    </row>
    <row r="5">
      <c r="A5" s="3" t="inlineStr">
        <is>
          <t>Adjustments to arrive at net cash provided by operating activities:</t>
        </is>
      </c>
    </row>
    <row r="6">
      <c r="A6" s="4" t="inlineStr">
        <is>
          <t>Depreciation and amortization</t>
        </is>
      </c>
      <c r="B6" s="6" t="n">
        <v>49641</v>
      </c>
      <c r="C6" s="6" t="n">
        <v>55015</v>
      </c>
      <c r="D6" s="6" t="n">
        <v>53244</v>
      </c>
    </row>
    <row r="7">
      <c r="A7" s="4" t="inlineStr">
        <is>
          <t>Share-based compensation expense (income)</t>
        </is>
      </c>
      <c r="B7" s="6" t="n">
        <v>5608</v>
      </c>
      <c r="C7" s="6" t="n">
        <v>-739</v>
      </c>
      <c r="D7" s="6" t="n">
        <v>503</v>
      </c>
    </row>
    <row r="8">
      <c r="A8" s="4" t="inlineStr">
        <is>
          <t>Net (gain) loss on assets</t>
        </is>
      </c>
      <c r="B8" s="6" t="n">
        <v>-252</v>
      </c>
      <c r="C8" s="6" t="n">
        <v>-1122</v>
      </c>
      <c r="D8" s="6" t="n">
        <v>63</v>
      </c>
    </row>
    <row r="9">
      <c r="A9" s="4" t="inlineStr">
        <is>
          <t>Loss on divestitures and other charges</t>
        </is>
      </c>
      <c r="B9" s="6" t="n">
        <v>6904</v>
      </c>
      <c r="C9" s="6" t="n">
        <v>44375</v>
      </c>
      <c r="D9" s="6" t="n">
        <v>0</v>
      </c>
    </row>
    <row r="10">
      <c r="A10" s="4" t="inlineStr">
        <is>
          <t>Deferred income taxes</t>
        </is>
      </c>
      <c r="B10" s="6" t="n">
        <v>-8705</v>
      </c>
      <c r="C10" s="6" t="n">
        <v>-19340</v>
      </c>
      <c r="D10" s="6" t="n">
        <v>9844</v>
      </c>
    </row>
    <row r="11">
      <c r="A11" s="3" t="inlineStr">
        <is>
          <t>Changes in operating assets and liabilities:</t>
        </is>
      </c>
    </row>
    <row r="12">
      <c r="A12" s="4" t="inlineStr">
        <is>
          <t>Trade accounts receivable</t>
        </is>
      </c>
      <c r="B12" s="6" t="n">
        <v>-11357</v>
      </c>
      <c r="C12" s="6" t="n">
        <v>10930</v>
      </c>
      <c r="D12" s="6" t="n">
        <v>-96638</v>
      </c>
    </row>
    <row r="13">
      <c r="A13" s="4" t="inlineStr">
        <is>
          <t>Inventories</t>
        </is>
      </c>
      <c r="B13" s="6" t="n">
        <v>46828</v>
      </c>
      <c r="C13" s="6" t="n">
        <v>25238</v>
      </c>
      <c r="D13" s="6" t="n">
        <v>-34114</v>
      </c>
    </row>
    <row r="14">
      <c r="A14" s="4" t="inlineStr">
        <is>
          <t>Prepaid expenses and other assets</t>
        </is>
      </c>
      <c r="B14" s="6" t="n">
        <v>-12868</v>
      </c>
      <c r="C14" s="6" t="n">
        <v>3257</v>
      </c>
      <c r="D14" s="6" t="n">
        <v>-12544</v>
      </c>
    </row>
    <row r="15">
      <c r="A15" s="4" t="inlineStr">
        <is>
          <t>Trade accounts payable and other accrued expenses</t>
        </is>
      </c>
      <c r="B15" s="6" t="n">
        <v>15524</v>
      </c>
      <c r="C15" s="6" t="n">
        <v>-18251</v>
      </c>
      <c r="D15" s="6" t="n">
        <v>7457</v>
      </c>
    </row>
    <row r="16">
      <c r="A16" s="4" t="inlineStr">
        <is>
          <t>Accrued salaries, wages, and withholdings from employees</t>
        </is>
      </c>
      <c r="B16" s="6" t="n">
        <v>15140</v>
      </c>
      <c r="C16" s="6" t="n">
        <v>-3039</v>
      </c>
      <c r="D16" s="6" t="n">
        <v>599</v>
      </c>
    </row>
    <row r="17">
      <c r="A17" s="4" t="inlineStr">
        <is>
          <t>Income taxes</t>
        </is>
      </c>
      <c r="B17" s="6" t="n">
        <v>22</v>
      </c>
      <c r="C17" s="6" t="n">
        <v>-1836</v>
      </c>
      <c r="D17" s="6" t="n">
        <v>-7335</v>
      </c>
    </row>
    <row r="18">
      <c r="A18" s="4" t="inlineStr">
        <is>
          <t>Other liabilities</t>
        </is>
      </c>
      <c r="B18" s="6" t="n">
        <v>2823</v>
      </c>
      <c r="C18" s="6" t="n">
        <v>647</v>
      </c>
      <c r="D18" s="6" t="n">
        <v>5081</v>
      </c>
    </row>
    <row r="19">
      <c r="A19" s="4" t="inlineStr">
        <is>
          <t>Net cash provided by operating activities</t>
        </is>
      </c>
      <c r="B19" s="6" t="n">
        <v>218780</v>
      </c>
      <c r="C19" s="6" t="n">
        <v>177182</v>
      </c>
      <c r="D19" s="6" t="n">
        <v>83520</v>
      </c>
    </row>
    <row r="20">
      <c r="A20" s="3" t="inlineStr">
        <is>
          <t>Cash Flows from Investing Activities:</t>
        </is>
      </c>
    </row>
    <row r="21">
      <c r="A21" s="4" t="inlineStr">
        <is>
          <t>Acquisition of property, plant, and equipment</t>
        </is>
      </c>
      <c r="B21" s="6" t="n">
        <v>-52162</v>
      </c>
      <c r="C21" s="6" t="n">
        <v>-39100</v>
      </c>
      <c r="D21" s="6" t="n">
        <v>-50740</v>
      </c>
    </row>
    <row r="22">
      <c r="A22" s="4" t="inlineStr">
        <is>
          <t>Cash receipts on sold receivables</t>
        </is>
      </c>
      <c r="B22" s="6" t="n">
        <v>0</v>
      </c>
      <c r="C22" s="6" t="n">
        <v>0</v>
      </c>
      <c r="D22" s="6" t="n">
        <v>91142</v>
      </c>
    </row>
    <row r="23">
      <c r="A23" s="4" t="inlineStr">
        <is>
          <t>Proceeds from sale of assets</t>
        </is>
      </c>
      <c r="B23" s="6" t="n">
        <v>1075</v>
      </c>
      <c r="C23" s="6" t="n">
        <v>2242</v>
      </c>
      <c r="D23" s="6" t="n">
        <v>2615</v>
      </c>
    </row>
    <row r="24">
      <c r="A24" s="4" t="inlineStr">
        <is>
          <t>Proceeds from divestiture of businesses</t>
        </is>
      </c>
      <c r="B24" s="6" t="n">
        <v>12595</v>
      </c>
      <c r="C24" s="6" t="n">
        <v>0</v>
      </c>
      <c r="D24" s="6" t="n">
        <v>0</v>
      </c>
    </row>
    <row r="25">
      <c r="A25" s="4" t="inlineStr">
        <is>
          <t>Acquisition of new business</t>
        </is>
      </c>
      <c r="B25" s="6" t="n">
        <v>0</v>
      </c>
      <c r="C25" s="6" t="n">
        <v>0</v>
      </c>
      <c r="D25" s="6" t="n">
        <v>-31100</v>
      </c>
    </row>
    <row r="26">
      <c r="A26" s="4" t="inlineStr">
        <is>
          <t>Other investing activities</t>
        </is>
      </c>
      <c r="B26" s="6" t="n">
        <v>5071</v>
      </c>
      <c r="C26" s="6" t="n">
        <v>-553</v>
      </c>
      <c r="D26" s="6" t="n">
        <v>2916</v>
      </c>
    </row>
    <row r="27">
      <c r="A27" s="4" t="inlineStr">
        <is>
          <t>Net cash (used in) provided by investing activities</t>
        </is>
      </c>
      <c r="B27" s="6" t="n">
        <v>-33421</v>
      </c>
      <c r="C27" s="6" t="n">
        <v>-37411</v>
      </c>
      <c r="D27" s="6" t="n">
        <v>14833</v>
      </c>
    </row>
    <row r="28">
      <c r="A28" s="3" t="inlineStr">
        <is>
          <t>Cash Flows from Financing Activities</t>
        </is>
      </c>
    </row>
    <row r="29">
      <c r="A29" s="4" t="inlineStr">
        <is>
          <t>Proceeds from additional borrowings</t>
        </is>
      </c>
      <c r="B29" s="6" t="n">
        <v>36667</v>
      </c>
      <c r="C29" s="6" t="n">
        <v>47083</v>
      </c>
      <c r="D29" s="6" t="n">
        <v>322529</v>
      </c>
    </row>
    <row r="30">
      <c r="A30" s="4" t="inlineStr">
        <is>
          <t>Debt payments</t>
        </is>
      </c>
      <c r="B30" s="6" t="n">
        <v>-154348</v>
      </c>
      <c r="C30" s="6" t="n">
        <v>-134449</v>
      </c>
      <c r="D30" s="6" t="n">
        <v>-284332</v>
      </c>
    </row>
    <row r="31">
      <c r="A31" s="4" t="inlineStr">
        <is>
          <t>Purchase of treasury stock</t>
        </is>
      </c>
      <c r="B31" s="6" t="n">
        <v>0</v>
      </c>
      <c r="C31" s="6" t="n">
        <v>0</v>
      </c>
      <c r="D31" s="6" t="n">
        <v>-76734</v>
      </c>
    </row>
    <row r="32">
      <c r="A32" s="4" t="inlineStr">
        <is>
          <t>Dividends paid</t>
        </is>
      </c>
      <c r="B32" s="6" t="n">
        <v>-66057</v>
      </c>
      <c r="C32" s="6" t="n">
        <v>-62190</v>
      </c>
      <c r="D32" s="6" t="n">
        <v>-57410</v>
      </c>
    </row>
    <row r="33">
      <c r="A33" s="4" t="inlineStr">
        <is>
          <t>Other financing activities</t>
        </is>
      </c>
      <c r="B33" s="6" t="n">
        <v>-415</v>
      </c>
      <c r="C33" s="6" t="n">
        <v>-1027</v>
      </c>
      <c r="D33" s="6" t="n">
        <v>-2777</v>
      </c>
    </row>
    <row r="34">
      <c r="A34" s="4" t="inlineStr">
        <is>
          <t>Net cash used in financing activities</t>
        </is>
      </c>
      <c r="B34" s="6" t="n">
        <v>-184153</v>
      </c>
      <c r="C34" s="6" t="n">
        <v>-150583</v>
      </c>
      <c r="D34" s="6" t="n">
        <v>-98724</v>
      </c>
    </row>
    <row r="35">
      <c r="A35" s="4" t="inlineStr">
        <is>
          <t>Effect of exchange rate changes on cash and cash equivalents</t>
        </is>
      </c>
      <c r="B35" s="6" t="n">
        <v>2411</v>
      </c>
      <c r="C35" s="6" t="n">
        <v>64</v>
      </c>
      <c r="D35" s="6" t="n">
        <v>2928</v>
      </c>
    </row>
    <row r="36">
      <c r="A36" s="4" t="inlineStr">
        <is>
          <t>Net increase (decrease) in cash and cash equivalents</t>
        </is>
      </c>
      <c r="B36" s="6" t="n">
        <v>3617</v>
      </c>
      <c r="C36" s="6" t="n">
        <v>-10748</v>
      </c>
      <c r="D36" s="6" t="n">
        <v>2557</v>
      </c>
    </row>
    <row r="37">
      <c r="A37" s="4" t="inlineStr">
        <is>
          <t>Cash and cash equivalents at beginning of year</t>
        </is>
      </c>
      <c r="B37" s="6" t="n">
        <v>21153</v>
      </c>
      <c r="C37" s="6" t="n">
        <v>31901</v>
      </c>
      <c r="D37" s="6" t="n">
        <v>29344</v>
      </c>
    </row>
    <row r="38">
      <c r="A38" s="4" t="inlineStr">
        <is>
          <t>Cash and cash equivalents at end of year</t>
        </is>
      </c>
      <c r="B38" s="6" t="n">
        <v>24770</v>
      </c>
      <c r="C38" s="6" t="n">
        <v>21153</v>
      </c>
      <c r="D38" s="6" t="n">
        <v>31901</v>
      </c>
    </row>
    <row r="39">
      <c r="A39" s="3" t="inlineStr">
        <is>
          <t>Cash paid during the year for:</t>
        </is>
      </c>
    </row>
    <row r="40">
      <c r="A40" s="4" t="inlineStr">
        <is>
          <t>Interest</t>
        </is>
      </c>
      <c r="B40" s="6" t="n">
        <v>14751</v>
      </c>
      <c r="C40" s="6" t="n">
        <v>20130</v>
      </c>
      <c r="D40" s="6" t="n">
        <v>21567</v>
      </c>
    </row>
    <row r="41">
      <c r="A41" s="4" t="inlineStr">
        <is>
          <t>Income taxes</t>
        </is>
      </c>
      <c r="B41" s="6" t="n">
        <v>44755</v>
      </c>
      <c r="C41" s="6" t="n">
        <v>40139</v>
      </c>
      <c r="D41" s="6" t="n">
        <v>24089</v>
      </c>
    </row>
    <row r="42">
      <c r="A42" s="4" t="inlineStr">
        <is>
          <t>Capitalized interest</t>
        </is>
      </c>
      <c r="B42" s="5" t="n">
        <v>514</v>
      </c>
      <c r="C42" s="5" t="n">
        <v>540</v>
      </c>
      <c r="D42" s="5" t="n">
        <v>6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Loss) Income [Member]</t>
        </is>
      </c>
      <c r="G1" s="2" t="inlineStr">
        <is>
          <t>Total</t>
        </is>
      </c>
    </row>
    <row r="2">
      <c r="A2" s="4" t="inlineStr">
        <is>
          <t>Beginning balance at Dec. 31, 2017</t>
        </is>
      </c>
      <c r="B2" s="5" t="n">
        <v>5396</v>
      </c>
      <c r="C2" s="5" t="n">
        <v>107176</v>
      </c>
      <c r="D2" s="5" t="n">
        <v>1414485</v>
      </c>
      <c r="E2" s="5" t="n">
        <v>-525422</v>
      </c>
      <c r="F2" s="5" t="n">
        <v>-149334</v>
      </c>
    </row>
    <row r="3">
      <c r="A3" s="4" t="inlineStr">
        <is>
          <t>Beginning balance (in shares) at Dec. 31, 2017</t>
        </is>
      </c>
      <c r="E3" s="6" t="n">
        <v>10759291</v>
      </c>
    </row>
    <row r="4">
      <c r="A4" s="3" t="inlineStr">
        <is>
          <t>Increase (Decrease) in Stockholders' Equity [Roll Forward]</t>
        </is>
      </c>
    </row>
    <row r="5">
      <c r="A5" s="4" t="inlineStr">
        <is>
          <t>Net earnings</t>
        </is>
      </c>
      <c r="D5" s="6" t="n">
        <v>157360</v>
      </c>
      <c r="G5" s="5" t="n">
        <v>157360</v>
      </c>
    </row>
    <row r="6">
      <c r="A6" s="4" t="inlineStr">
        <is>
          <t>Other comprehensive income (loss)</t>
        </is>
      </c>
      <c r="F6" s="6" t="n">
        <v>-14832</v>
      </c>
    </row>
    <row r="7">
      <c r="A7" s="4" t="inlineStr">
        <is>
          <t>Cash dividends paid</t>
        </is>
      </c>
      <c r="D7" s="6" t="n">
        <v>-57410</v>
      </c>
    </row>
    <row r="8">
      <c r="A8" s="4" t="inlineStr">
        <is>
          <t>Share-based compensation</t>
        </is>
      </c>
      <c r="C8" s="6" t="n">
        <v>503</v>
      </c>
    </row>
    <row r="9">
      <c r="A9" s="4" t="inlineStr">
        <is>
          <t>Stock options exercised</t>
        </is>
      </c>
      <c r="C9" s="6" t="n">
        <v>-80</v>
      </c>
      <c r="E9" s="5" t="n">
        <v>200</v>
      </c>
    </row>
    <row r="10">
      <c r="A10" s="4" t="inlineStr">
        <is>
          <t>Stock options exercised (in shares)</t>
        </is>
      </c>
      <c r="E10" s="6" t="n">
        <v>-4000</v>
      </c>
    </row>
    <row r="11">
      <c r="A11" s="4" t="inlineStr">
        <is>
          <t>Non-vested stock issued upon vesting</t>
        </is>
      </c>
      <c r="C11" s="6" t="n">
        <v>-5454</v>
      </c>
      <c r="E11" s="5" t="n">
        <v>5454</v>
      </c>
    </row>
    <row r="12">
      <c r="A12" s="4" t="inlineStr">
        <is>
          <t>Non-vested stock issued upon vesting (in shares)</t>
        </is>
      </c>
      <c r="E12" s="6" t="n">
        <v>-111185</v>
      </c>
    </row>
    <row r="13">
      <c r="A13" s="4" t="inlineStr">
        <is>
          <t>Benefit plans</t>
        </is>
      </c>
      <c r="C13" s="6" t="n">
        <v>350</v>
      </c>
      <c r="E13" s="5" t="n">
        <v>769</v>
      </c>
    </row>
    <row r="14">
      <c r="A14" s="4" t="inlineStr">
        <is>
          <t>Benefit plans (in shares)</t>
        </is>
      </c>
      <c r="E14" s="6" t="n">
        <v>-15126</v>
      </c>
    </row>
    <row r="15">
      <c r="A15" s="4" t="inlineStr">
        <is>
          <t>Purchase of treasury stock</t>
        </is>
      </c>
      <c r="E15" s="5" t="n">
        <v>-76734</v>
      </c>
    </row>
    <row r="16">
      <c r="A16" s="4" t="inlineStr">
        <is>
          <t>Purchase of treasury stock (in shares)</t>
        </is>
      </c>
      <c r="E16" s="6" t="n">
        <v>1060000</v>
      </c>
    </row>
    <row r="17">
      <c r="A17" s="4" t="inlineStr">
        <is>
          <t>Other</t>
        </is>
      </c>
      <c r="C17" s="6" t="n">
        <v>-832</v>
      </c>
      <c r="D17" s="6" t="n">
        <v>1808</v>
      </c>
      <c r="E17" s="5" t="n">
        <v>-2067</v>
      </c>
      <c r="F17" s="6" t="n">
        <v>-1389</v>
      </c>
    </row>
    <row r="18">
      <c r="A18" s="4" t="inlineStr">
        <is>
          <t>Other (in shares)</t>
        </is>
      </c>
      <c r="E18" s="6" t="n">
        <v>42243</v>
      </c>
    </row>
    <row r="19">
      <c r="A19" s="4" t="inlineStr">
        <is>
          <t>Ending balance at Dec. 31, 2018</t>
        </is>
      </c>
      <c r="B19" s="6" t="n">
        <v>5396</v>
      </c>
      <c r="C19" s="6" t="n">
        <v>101663</v>
      </c>
      <c r="D19" s="6" t="n">
        <v>1516243</v>
      </c>
      <c r="E19" s="5" t="n">
        <v>-597800</v>
      </c>
      <c r="F19" s="6" t="n">
        <v>-165555</v>
      </c>
    </row>
    <row r="20">
      <c r="A20" s="4" t="inlineStr">
        <is>
          <t>Ending balance (in shares) at Dec. 31, 2018</t>
        </is>
      </c>
      <c r="E20" s="6" t="n">
        <v>11731223</v>
      </c>
    </row>
    <row r="21">
      <c r="A21" s="3" t="inlineStr">
        <is>
          <t>Increase (Decrease) in Stockholders' Equity [Roll Forward]</t>
        </is>
      </c>
    </row>
    <row r="22">
      <c r="A22" s="4" t="inlineStr">
        <is>
          <t>Net earnings</t>
        </is>
      </c>
      <c r="D22" s="6" t="n">
        <v>82047</v>
      </c>
      <c r="G22" s="6" t="n">
        <v>82047</v>
      </c>
    </row>
    <row r="23">
      <c r="A23" s="4" t="inlineStr">
        <is>
          <t>Other comprehensive income (loss)</t>
        </is>
      </c>
      <c r="F23" s="6" t="n">
        <v>2547</v>
      </c>
    </row>
    <row r="24">
      <c r="A24" s="4" t="inlineStr">
        <is>
          <t>Cash dividends paid</t>
        </is>
      </c>
      <c r="D24" s="6" t="n">
        <v>-62190</v>
      </c>
    </row>
    <row r="25">
      <c r="A25" s="4" t="inlineStr">
        <is>
          <t>Share-based compensation</t>
        </is>
      </c>
      <c r="C25" s="6" t="n">
        <v>-739</v>
      </c>
    </row>
    <row r="26">
      <c r="A26" s="4" t="inlineStr">
        <is>
          <t>Non-vested stock issued upon vesting</t>
        </is>
      </c>
      <c r="C26" s="6" t="n">
        <v>-2343</v>
      </c>
      <c r="E26" s="5" t="n">
        <v>2343</v>
      </c>
    </row>
    <row r="27">
      <c r="A27" s="4" t="inlineStr">
        <is>
          <t>Non-vested stock issued upon vesting (in shares)</t>
        </is>
      </c>
      <c r="E27" s="6" t="n">
        <v>-45981</v>
      </c>
    </row>
    <row r="28">
      <c r="A28" s="4" t="inlineStr">
        <is>
          <t>Benefit plans</t>
        </is>
      </c>
      <c r="C28" s="6" t="n">
        <v>72</v>
      </c>
      <c r="E28" s="5" t="n">
        <v>948</v>
      </c>
    </row>
    <row r="29">
      <c r="A29" s="4" t="inlineStr">
        <is>
          <t>Benefit plans (in shares)</t>
        </is>
      </c>
      <c r="E29" s="6" t="n">
        <v>-18597</v>
      </c>
    </row>
    <row r="30">
      <c r="A30" s="4" t="inlineStr">
        <is>
          <t>Other</t>
        </is>
      </c>
      <c r="C30" s="6" t="n">
        <v>-228</v>
      </c>
      <c r="E30" s="5" t="n">
        <v>-815</v>
      </c>
    </row>
    <row r="31">
      <c r="A31" s="4" t="inlineStr">
        <is>
          <t>Other (in shares)</t>
        </is>
      </c>
      <c r="E31" s="6" t="n">
        <v>15991</v>
      </c>
    </row>
    <row r="32">
      <c r="A32" s="4" t="inlineStr">
        <is>
          <t>Ending balance at Dec. 31, 2019</t>
        </is>
      </c>
      <c r="B32" s="6" t="n">
        <v>5396</v>
      </c>
      <c r="C32" s="6" t="n">
        <v>98425</v>
      </c>
      <c r="D32" s="6" t="n">
        <v>1536100</v>
      </c>
      <c r="E32" s="5" t="n">
        <v>-595324</v>
      </c>
      <c r="F32" s="6" t="n">
        <v>-163008</v>
      </c>
      <c r="G32" s="5" t="n">
        <v>881589</v>
      </c>
    </row>
    <row r="33">
      <c r="A33" s="4" t="inlineStr">
        <is>
          <t>Ending balance (in shares) at Dec. 31, 2019</t>
        </is>
      </c>
      <c r="E33" s="6" t="n">
        <v>11682636</v>
      </c>
      <c r="G33" s="6" t="n">
        <v>11682636</v>
      </c>
    </row>
    <row r="34">
      <c r="A34" s="3" t="inlineStr">
        <is>
          <t>Increase (Decrease) in Stockholders' Equity [Roll Forward]</t>
        </is>
      </c>
    </row>
    <row r="35">
      <c r="A35" s="4" t="inlineStr">
        <is>
          <t>Net earnings</t>
        </is>
      </c>
      <c r="D35" s="6" t="n">
        <v>109472</v>
      </c>
      <c r="G35" s="5" t="n">
        <v>109472</v>
      </c>
    </row>
    <row r="36">
      <c r="A36" s="4" t="inlineStr">
        <is>
          <t>Other comprehensive income (loss)</t>
        </is>
      </c>
      <c r="F36" s="6" t="n">
        <v>3917</v>
      </c>
    </row>
    <row r="37">
      <c r="A37" s="4" t="inlineStr">
        <is>
          <t>Cash dividends paid</t>
        </is>
      </c>
      <c r="D37" s="6" t="n">
        <v>-66057</v>
      </c>
    </row>
    <row r="38">
      <c r="A38" s="4" t="inlineStr">
        <is>
          <t>Share-based compensation</t>
        </is>
      </c>
      <c r="C38" s="6" t="n">
        <v>5608</v>
      </c>
    </row>
    <row r="39">
      <c r="A39" s="4" t="inlineStr">
        <is>
          <t>Non-vested stock issued upon vesting</t>
        </is>
      </c>
      <c r="C39" s="6" t="n">
        <v>-1352</v>
      </c>
      <c r="E39" s="5" t="n">
        <v>1352</v>
      </c>
    </row>
    <row r="40">
      <c r="A40" s="4" t="inlineStr">
        <is>
          <t>Non-vested stock issued upon vesting (in shares)</t>
        </is>
      </c>
      <c r="E40" s="6" t="n">
        <v>-26515</v>
      </c>
    </row>
    <row r="41">
      <c r="A41" s="4" t="inlineStr">
        <is>
          <t>Benefit plans</t>
        </is>
      </c>
      <c r="C41" s="6" t="n">
        <v>241</v>
      </c>
      <c r="E41" s="5" t="n">
        <v>833</v>
      </c>
    </row>
    <row r="42">
      <c r="A42" s="4" t="inlineStr">
        <is>
          <t>Benefit plans (in shares)</t>
        </is>
      </c>
      <c r="E42" s="6" t="n">
        <v>-16344</v>
      </c>
    </row>
    <row r="43">
      <c r="A43" s="4" t="inlineStr">
        <is>
          <t>Other</t>
        </is>
      </c>
      <c r="C43" s="6" t="n">
        <v>-13</v>
      </c>
      <c r="D43" s="6" t="n">
        <v>-853</v>
      </c>
      <c r="E43" s="5" t="n">
        <v>-401</v>
      </c>
    </row>
    <row r="44">
      <c r="A44" s="4" t="inlineStr">
        <is>
          <t>Other (in shares)</t>
        </is>
      </c>
      <c r="E44" s="6" t="n">
        <v>7850</v>
      </c>
    </row>
    <row r="45">
      <c r="A45" s="4" t="inlineStr">
        <is>
          <t>Ending balance at Dec. 31, 2020</t>
        </is>
      </c>
      <c r="B45" s="5" t="n">
        <v>5396</v>
      </c>
      <c r="C45" s="5" t="n">
        <v>102909</v>
      </c>
      <c r="D45" s="5" t="n">
        <v>1578662</v>
      </c>
      <c r="E45" s="5" t="n">
        <v>-593540</v>
      </c>
      <c r="F45" s="5" t="n">
        <v>-159091</v>
      </c>
      <c r="G45" s="5" t="n">
        <v>934336</v>
      </c>
    </row>
    <row r="46">
      <c r="A46" s="4" t="inlineStr">
        <is>
          <t>Ending balance (in shares) at Dec. 31, 2020</t>
        </is>
      </c>
      <c r="E46" s="6" t="n">
        <v>11647627</v>
      </c>
      <c r="G46" s="6" t="n">
        <v>116476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SHAREHOLDERS' EQUITY [Abstract]</t>
        </is>
      </c>
    </row>
    <row r="4">
      <c r="A4" s="4" t="inlineStr">
        <is>
          <t>Cash dividends per share (in dollars per share)</t>
        </is>
      </c>
      <c r="B4" s="7" t="n">
        <v>1.56</v>
      </c>
      <c r="C4" s="7" t="n">
        <v>1.47</v>
      </c>
      <c r="D4" s="7" t="n">
        <v>1.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41:01Z</dcterms:created>
  <dcterms:modified xmlns:dcterms="http://purl.org/dc/terms/" xmlns:xsi="http://www.w3.org/2001/XMLSchema-instance" xsi:type="dcterms:W3CDTF">2021-02-22T15:41:01Z</dcterms:modified>
</cp:coreProperties>
</file>